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Securities" sheetId="10" r:id="rId10"/>
    <s:sheet name="Note 3 - Loans" sheetId="11" r:id="rId11"/>
    <s:sheet name="Note 4 - Credit Quality of Loan" sheetId="12" r:id="rId12"/>
    <s:sheet name="Note 5 - Premises and Equipment" sheetId="13" r:id="rId13"/>
    <s:sheet name="Note 6 - Foreclosed Assets" sheetId="14" r:id="rId14"/>
    <s:sheet name="Note 7 - Deposits" sheetId="15" r:id="rId15"/>
    <s:sheet name="Note 8 - Borrowings" sheetId="16" r:id="rId16"/>
    <s:sheet name="Note 9 - Income Taxes" sheetId="17" r:id="rId17"/>
    <s:sheet name="Note 10 - Commitments, Continge" sheetId="18" r:id="rId18"/>
    <s:sheet name="Note 11 - Defined Contribution " sheetId="19" r:id="rId19"/>
    <s:sheet name="Note 12 - Employee Stock Owners" sheetId="20" r:id="rId20"/>
    <s:sheet name="Note 13. Share-Based Compensati" sheetId="21" r:id="rId21"/>
    <s:sheet name="Note 14 - Earnings Per Share" sheetId="22" r:id="rId22"/>
    <s:sheet name="Note 15 - Related Party Transac" sheetId="23" r:id="rId23"/>
    <s:sheet name="Note 16 - Fair Value Measuremen" sheetId="24" r:id="rId24"/>
    <s:sheet name="Note 17 - Regulatory Matters an" sheetId="25" r:id="rId25"/>
    <s:sheet name="Note 18 - Other Comprehensive I" sheetId="26" r:id="rId26"/>
    <s:sheet name="Note 19 - Parent Company Only F" sheetId="27" r:id="rId27"/>
    <s:sheet name="Accounting Policies, by Policy " sheetId="28" r:id="rId28"/>
    <s:sheet name="Note 2 - Securities (Tables)" sheetId="29" r:id="rId29"/>
    <s:sheet name="Note 3 - Loans (Tables)" sheetId="30" r:id="rId30"/>
    <s:sheet name="Note 4 - Credit Quality of Lo31" sheetId="31" r:id="rId31"/>
    <s:sheet name="Note 5 - Premises and Equipme32" sheetId="32" r:id="rId32"/>
    <s:sheet name="Note 6 - Foreclosed Assets (Tab" sheetId="33" r:id="rId33"/>
    <s:sheet name="Note 7 - Deposits (Tables)" sheetId="34" r:id="rId34"/>
    <s:sheet name="Note 8 - Borrowings (Tables)" sheetId="35" r:id="rId35"/>
    <s:sheet name="Note 9 - Income Taxes (Tables)" sheetId="36" r:id="rId36"/>
    <s:sheet name="Note 10 - Commitments, Contin37" sheetId="37" r:id="rId37"/>
    <s:sheet name="Note 12 - Employee Stock Owne38" sheetId="38" r:id="rId38"/>
    <s:sheet name="Note 13. Share-Based Compensa39" sheetId="39" r:id="rId39"/>
    <s:sheet name="Note 14 - Earnings Per Share (T" sheetId="40" r:id="rId40"/>
    <s:sheet name="Note 15 - Related Party Trans41" sheetId="41" r:id="rId41"/>
    <s:sheet name="Note 16 - Fair Value Measurem42" sheetId="42" r:id="rId42"/>
    <s:sheet name="Note 17 - Regulatory Matters 43" sheetId="43" r:id="rId43"/>
    <s:sheet name="Note 18 - Other Comprehensive44" sheetId="44" r:id="rId44"/>
    <s:sheet name="Note 19 - Parent Company Only45" sheetId="45" r:id="rId45"/>
    <s:sheet name="Note 1 - Summary of Significa46" sheetId="46" r:id="rId46"/>
    <s:sheet name="Note 2 - Securities (Details)" sheetId="47" r:id="rId47"/>
    <s:sheet name="Note 2 - Securities (Details) -" sheetId="48" r:id="rId48"/>
    <s:sheet name="Note 2 - Securities (Details)49" sheetId="49" r:id="rId49"/>
    <s:sheet name="Note 2 - Securities (Details)50" sheetId="50" r:id="rId50"/>
    <s:sheet name="Note 3 - Loans (Details) - Summ" sheetId="51" r:id="rId51"/>
    <s:sheet name="Note 4 - Credit Quality of Lo52" sheetId="52" r:id="rId52"/>
    <s:sheet name="Note 4 - Credit Quality of Lo53" sheetId="53" r:id="rId53"/>
    <s:sheet name="Note 4 - Credit Quality of Lo54" sheetId="54" r:id="rId54"/>
    <s:sheet name="Note 4 - Credit Quality of Lo55" sheetId="55" r:id="rId55"/>
    <s:sheet name="Note 4 - Credit Quality of Lo56" sheetId="56" r:id="rId56"/>
    <s:sheet name="Note 4 - Credit Quality of Lo57" sheetId="57" r:id="rId57"/>
    <s:sheet name="Note 5 - Premises and Equipme58" sheetId="58" r:id="rId58"/>
    <s:sheet name="Note 5 - Premises and Equipme59" sheetId="59" r:id="rId59"/>
    <s:sheet name="Note 5 - Premises and Equipme60" sheetId="60" r:id="rId60"/>
    <s:sheet name="Note 6 - Foreclosed Assets (Det" sheetId="61" r:id="rId61"/>
    <s:sheet name="Note 7 - Deposits (Details)" sheetId="62" r:id="rId62"/>
    <s:sheet name="Note 7 - Deposits (Details) - S" sheetId="63" r:id="rId63"/>
    <s:sheet name="Note 7 - Deposits (Details) -64" sheetId="64" r:id="rId64"/>
    <s:sheet name="Note 8 - Borrowings (Details)" sheetId="65" r:id="rId65"/>
    <s:sheet name="Note 8 - Borrowings (Details) -" sheetId="66" r:id="rId66"/>
    <s:sheet name="Note 8 - Borrowings (Details)67" sheetId="67" r:id="rId67"/>
    <s:sheet name="Note 9 - Income Taxes (Details)" sheetId="68" r:id="rId68"/>
    <s:sheet name="Note 9 - Income Taxes (Detail69" sheetId="69" r:id="rId69"/>
    <s:sheet name="Note 9 - Income Taxes (Detail70" sheetId="70" r:id="rId70"/>
    <s:sheet name="Note 9 - Income Taxes (Detail71" sheetId="71" r:id="rId71"/>
    <s:sheet name="Note 10 - Commitments, Contin72" sheetId="72" r:id="rId72"/>
    <s:sheet name="Note 10 - Commitments, Contin73" sheetId="73" r:id="rId73"/>
    <s:sheet name="Note 11 - Defined Contributio74" sheetId="74" r:id="rId74"/>
    <s:sheet name="Note 12 - Employee Stock Owne75" sheetId="75" r:id="rId75"/>
    <s:sheet name="Note 12 - Employee Stock Owne76" sheetId="76" r:id="rId76"/>
    <s:sheet name="Note 13. Share-Based Compensa77" sheetId="77" r:id="rId77"/>
    <s:sheet name="Note 13.          Share-Based C" sheetId="78" r:id="rId78"/>
    <s:sheet name="Note 14 - Earnings Per Share (D" sheetId="79" r:id="rId79"/>
    <s:sheet name="Note 15 - Related Party Trans80" sheetId="80" r:id="rId80"/>
    <s:sheet name="Note 15 - Related Party Trans81" sheetId="81" r:id="rId81"/>
    <s:sheet name="Note 16 - Fair Value Measurem82" sheetId="82" r:id="rId82"/>
    <s:sheet name="Note 16 - Fair Value Measurem83" sheetId="83" r:id="rId83"/>
    <s:sheet name="Note 16 - Fair Value Measurem84" sheetId="84" r:id="rId84"/>
    <s:sheet name="Note 16 - Fair Value Measurem85" sheetId="85" r:id="rId85"/>
    <s:sheet name="Note 17 - Regulatory Matters 86" sheetId="86" r:id="rId86"/>
    <s:sheet name="Note 17 - Regulatory Matters 87" sheetId="87" r:id="rId87"/>
    <s:sheet name="Note 17 - Regulatory Matters 88" sheetId="88" r:id="rId88"/>
    <s:sheet name="Note 17 - Regulatory Matters 89" sheetId="89" r:id="rId89"/>
    <s:sheet name="Note 18 -  Other Comprehensive " sheetId="90" r:id="rId90"/>
    <s:sheet name="Note 18 -  Other Comprehensiv91" sheetId="91" r:id="rId91"/>
    <s:sheet name="Note 18 -  Other Comprehensiv92" sheetId="92" r:id="rId92"/>
    <s:sheet name="Note 19 - Parent Company Only93" sheetId="93" r:id="rId93"/>
    <s:sheet name="Note 19 - Parent Company Only94" sheetId="94" r:id="rId94"/>
    <s:sheet name="Note 19 - Parent Company Only95" sheetId="95" r:id="rId95"/>
    <s:sheet name="Note 19 - Parent Company Only96" sheetId="96" r:id="rId96"/>
  </s:sheets>
  <s:definedNames/>
  <s:calcPr calcId="124519" calcMode="auto" fullCalcOnLoad="1"/>
</s:workbook>
</file>

<file path=xl/sharedStrings.xml><?xml version="1.0" encoding="utf-8"?>
<sst xmlns="http://schemas.openxmlformats.org/spreadsheetml/2006/main" uniqueCount="950">
  <si>
    <t>Document And Entity Information - USD ($)</t>
  </si>
  <si>
    <t>12 Months Ended</t>
  </si>
  <si>
    <t>Dec. 31, 2015</t>
  </si>
  <si>
    <t>Mar. 04, 2016</t>
  </si>
  <si>
    <t>Jun. 30, 2015</t>
  </si>
  <si>
    <t>Document and Entity Information [Abstract]</t>
  </si>
  <si>
    <t>Entity Registrant Name</t>
  </si>
  <si>
    <t>Carroll Bancorp, Inc.</t>
  </si>
  <si>
    <t>Trading Symbol</t>
  </si>
  <si>
    <t>crol</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Statements of Financial Condition - USD ($)</t>
  </si>
  <si>
    <t>Dec. 31, 2014</t>
  </si>
  <si>
    <t>Assets:</t>
  </si>
  <si>
    <t>Cash and due from banks</t>
  </si>
  <si>
    <t>Interest-bearing deposits with depository institutions</t>
  </si>
  <si>
    <t>Cash and cash equivalents</t>
  </si>
  <si>
    <t>Certificates of deposit with depository institutions</t>
  </si>
  <si>
    <t>Securities available for sale, at fair value</t>
  </si>
  <si>
    <t>Securities held to maturity (fair value December 31, 2015 $2,011,900 and December 31, 2014 $1,272,835)</t>
  </si>
  <si>
    <t>Loans, net of allowance for loan losses - December 31, 2015 $901,000 and December 31, 2014 $722,000</t>
  </si>
  <si>
    <t>Accrued interest receivable</t>
  </si>
  <si>
    <t>Other equity securities, at cost</t>
  </si>
  <si>
    <t>Bank-owned life insurance</t>
  </si>
  <si>
    <t>Premises and equipment, net</t>
  </si>
  <si>
    <t>Foreclosed assets</t>
  </si>
  <si>
    <t>Other assets</t>
  </si>
  <si>
    <t>Total assets</t>
  </si>
  <si>
    <t>Deposits</t>
  </si>
  <si>
    <t>Noninterest-bearing</t>
  </si>
  <si>
    <t>Interest-bearing</t>
  </si>
  <si>
    <t>Total deposits</t>
  </si>
  <si>
    <t>Federal Home Loan Bank Advances</t>
  </si>
  <si>
    <t>Other liabilities</t>
  </si>
  <si>
    <t>Total liabilities</t>
  </si>
  <si>
    <t>Stockholders' Equity:</t>
  </si>
  <si>
    <t>Preferred Stock (par value $0.01); authorized 1,000,000 shares; no shares issued and outstanding</t>
  </si>
  <si>
    <t xml:space="preserve"> </t>
  </si>
  <si>
    <t>Common Stock (par value $0.01); authorized 9,000,000 shares; issued and outstanding 978,279 shares at December 31, 2015 and 488,409 shares at December 31, 2014</t>
  </si>
  <si>
    <t>Additional paid-in capital</t>
  </si>
  <si>
    <t>Unallocated ESOP shares</t>
  </si>
  <si>
    <t>Unearned RSP shares</t>
  </si>
  <si>
    <t>Retained earnings</t>
  </si>
  <si>
    <t>Accumulated other comprehensive income</t>
  </si>
  <si>
    <t>Total stockholders' equity</t>
  </si>
  <si>
    <t>Total liabilities and stockholders' equity</t>
  </si>
  <si>
    <t>Consolidated Statements of Financial Condition (Parentheticals) - USD ($)</t>
  </si>
  <si>
    <t>Securities held to maturity, fair value (in Dollars)</t>
  </si>
  <si>
    <t>Loans,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terest income:</t>
  </si>
  <si>
    <t>Loans</t>
  </si>
  <si>
    <t>Securities available for sale</t>
  </si>
  <si>
    <t>Securities held to maturity</t>
  </si>
  <si>
    <t>Certificates of deposit</t>
  </si>
  <si>
    <t>Interest-bearing deposits</t>
  </si>
  <si>
    <t>Total interest income</t>
  </si>
  <si>
    <t>Interest expense:</t>
  </si>
  <si>
    <t>Borrowings</t>
  </si>
  <si>
    <t>Total interest expense</t>
  </si>
  <si>
    <t>Net interest income</t>
  </si>
  <si>
    <t>Provision for loan losses</t>
  </si>
  <si>
    <t>Net interest income after provision for loan losses</t>
  </si>
  <si>
    <t>Non-interest income:</t>
  </si>
  <si>
    <t>Gain on sale of securities</t>
  </si>
  <si>
    <t>Gain on loans held for sale</t>
  </si>
  <si>
    <t>Loss on sale/writedown of OREO</t>
  </si>
  <si>
    <t>Increase in cash surrender value - life insurance</t>
  </si>
  <si>
    <t>Customer service fees</t>
  </si>
  <si>
    <t>Loan fee income</t>
  </si>
  <si>
    <t>Other income</t>
  </si>
  <si>
    <t>Total non-interest income</t>
  </si>
  <si>
    <t>Non-interest expense:</t>
  </si>
  <si>
    <t>Salaries and employee benefits</t>
  </si>
  <si>
    <t>Premises and equipment</t>
  </si>
  <si>
    <t>Data processing</t>
  </si>
  <si>
    <t>Professional fees</t>
  </si>
  <si>
    <t>FDIC insurance</t>
  </si>
  <si>
    <t>Directors' fees</t>
  </si>
  <si>
    <t>Corporate insurance</t>
  </si>
  <si>
    <t>Printing and office supplies</t>
  </si>
  <si>
    <t>Other operating expenses</t>
  </si>
  <si>
    <t>Total non-interest expenses</t>
  </si>
  <si>
    <t>Income before income tax</t>
  </si>
  <si>
    <t>Income tax expense</t>
  </si>
  <si>
    <t>Net income</t>
  </si>
  <si>
    <t>Basic earnings per share (in Dollars per share)</t>
  </si>
  <si>
    <t>Diluted earnings per share (in Dollars per share)</t>
  </si>
  <si>
    <t>Basic weighted average shares outstanding (in Shares)</t>
  </si>
  <si>
    <t>Diluted weighted average shares outstanding (in Shares)</t>
  </si>
  <si>
    <t>Consolidated Statements of Comprehensive Income - USD ($)</t>
  </si>
  <si>
    <t>Securities available for sale:</t>
  </si>
  <si>
    <t>Net unrealized holding (losses) gains arising during the period</t>
  </si>
  <si>
    <t>Less reclassification adjustment for gains included in net income</t>
  </si>
  <si>
    <t>Other comprehensive (loss) income before income tax</t>
  </si>
  <si>
    <t>Income tax effect</t>
  </si>
  <si>
    <t>Other comprehensive (loss) income, net of tax</t>
  </si>
  <si>
    <t>Total comprehensive income</t>
  </si>
  <si>
    <t>Consolidated Statements of Changes in Stockholders' Equity - USD ($)</t>
  </si>
  <si>
    <t>Common Stock [Member]</t>
  </si>
  <si>
    <t>Additional Paid-in Capital [Member]</t>
  </si>
  <si>
    <t>Unallocated ESOP Shares [Member</t>
  </si>
  <si>
    <t>Unallocated RSP Shares [Member]</t>
  </si>
  <si>
    <t>Retained Earnings [Member]</t>
  </si>
  <si>
    <t>AOCI Attributable to Parent [Member]</t>
  </si>
  <si>
    <t>Total</t>
  </si>
  <si>
    <t>Balances at January 1, 2014 at Dec. 31, 2013</t>
  </si>
  <si>
    <t>Ending balances at Dec. 31, 2014</t>
  </si>
  <si>
    <t>Other comprehensive income (loss)</t>
  </si>
  <si>
    <t>RSP compensation</t>
  </si>
  <si>
    <t>Rights offering:</t>
  </si>
  <si>
    <t>Issuance of shares of common stock net of offering costs</t>
  </si>
  <si>
    <t>ESOP purchase of 7,498 shares</t>
  </si>
  <si>
    <t>RSP purchase of 3,749 shares</t>
  </si>
  <si>
    <t>Warrant exercises</t>
  </si>
  <si>
    <t>ESOP shares committed to be released</t>
  </si>
  <si>
    <t>ESOP allocated shares FMV adjustment</t>
  </si>
  <si>
    <t>RSP shares vested</t>
  </si>
  <si>
    <t>Ending balances at Dec. 31, 2015</t>
  </si>
  <si>
    <t>Stock repurchase</t>
  </si>
  <si>
    <t>Stock dividend:</t>
  </si>
  <si>
    <t>Issuance of 159,898 shares of common stock</t>
  </si>
  <si>
    <t>Consolidated Statements of Changes in Stockholders' Equity (Parentheticals) - shares</t>
  </si>
  <si>
    <t>Issuance of shares of common stock</t>
  </si>
  <si>
    <t>ESOP purchase of common stock</t>
  </si>
  <si>
    <t>RSP purchase of common stock</t>
  </si>
  <si>
    <t>Issuance of shares of common stock for stock dividend</t>
  </si>
  <si>
    <t>Consolidated Statements of Cash Flows - USD ($)</t>
  </si>
  <si>
    <t>Cash flows from operating activities:</t>
  </si>
  <si>
    <t>Adjustments to reconcile net income to net cash provided by operating activities:</t>
  </si>
  <si>
    <t>Gain on sale of securities available for sale</t>
  </si>
  <si>
    <t>Gain on sale of loans held for sale</t>
  </si>
  <si>
    <t>Origination of loans held for sale</t>
  </si>
  <si>
    <t>Proceeds from sale of loans held for sale</t>
  </si>
  <si>
    <t>Amortization and accretion of securities</t>
  </si>
  <si>
    <t>Amortization of deferred loan origination costs, net of fees</t>
  </si>
  <si>
    <t>Loan loss recoveries</t>
  </si>
  <si>
    <t>Loss on sale of real estate acquired through foreclosure</t>
  </si>
  <si>
    <t>Depreciation of premises and equipment</t>
  </si>
  <si>
    <t>Increase in cash surrender value of bank-owned life insurance</t>
  </si>
  <si>
    <t>ESOP compensation expense</t>
  </si>
  <si>
    <t>RSP compensation expense</t>
  </si>
  <si>
    <t>(Increase) decrease in deferred tax assets</t>
  </si>
  <si>
    <t>Increase in accrued interest receivable</t>
  </si>
  <si>
    <t>Decrease in other assets</t>
  </si>
  <si>
    <t>Increase in other liabilities</t>
  </si>
  <si>
    <t>Net cash provided by operating activities</t>
  </si>
  <si>
    <t>Cash flows from investing activities:</t>
  </si>
  <si>
    <t>Purchase of securities available for sale</t>
  </si>
  <si>
    <t>Purchase of securities held to maturity</t>
  </si>
  <si>
    <t>Proceeds from sales and redemptions of securities available for sale</t>
  </si>
  <si>
    <t>Principal collected on securities available for sale</t>
  </si>
  <si>
    <t>Purchase of certificates of deposit</t>
  </si>
  <si>
    <t>Redemption of certificates of deposit</t>
  </si>
  <si>
    <t>Net increase in loans (including purchased loans)</t>
  </si>
  <si>
    <t>Purchase of premises and equipment</t>
  </si>
  <si>
    <t>Purchase of other equity securities</t>
  </si>
  <si>
    <t>Redemption of other equity securities</t>
  </si>
  <si>
    <t>Proceeds from the sale of real estate acquired through foreclosure</t>
  </si>
  <si>
    <t>Net cash used by investing activities</t>
  </si>
  <si>
    <t>Cash flows from financing activities:</t>
  </si>
  <si>
    <t>Increase in deposits</t>
  </si>
  <si>
    <t>Proceeds from FHLB advances</t>
  </si>
  <si>
    <t>Repayment of FHLB advances</t>
  </si>
  <si>
    <t>Proceeds from rights offering</t>
  </si>
  <si>
    <t>Proceeds from private placement offering</t>
  </si>
  <si>
    <t>Proceeds from warrant exercise</t>
  </si>
  <si>
    <t>Common stock repurchase</t>
  </si>
  <si>
    <t>Loan to purchase common stock for the ESOP</t>
  </si>
  <si>
    <t>Purchase of common stock for RSP</t>
  </si>
  <si>
    <t>Net cash provided by financing activities</t>
  </si>
  <si>
    <t>Net increase in cash and cash equivalents</t>
  </si>
  <si>
    <t>Cash and cash equivalents, beginning balance</t>
  </si>
  <si>
    <t>Cash and cash equivalents, ending balance</t>
  </si>
  <si>
    <t>Supplemental disclosure of cash flow information:</t>
  </si>
  <si>
    <t>Interest paid</t>
  </si>
  <si>
    <t>Income taxes paid</t>
  </si>
  <si>
    <t>Supplemental schedule of noncash investing and financing activities:</t>
  </si>
  <si>
    <t>Foreclosed real estate acquired in settlement of loans</t>
  </si>
  <si>
    <t>Note 1 - Summary of Significant Accounting Policies</t>
  </si>
  <si>
    <t>Accounting Policies [Abstract]</t>
  </si>
  <si>
    <t>Significant Accounting Policies [Text Block]</t>
  </si>
  <si>
    <t xml:space="preserve">Note 1. Summary of Significant Accounting Policies Organization and Nature of Operations Carroll Bancorp, Inc. a Maryland corporation (the “Company”) was incorporated on February 18, 2011, to serve as the holding company for Carroll Community Bank (the “Bank”), a state chartered commercial bank. On October 12, 2011, in accordance with a Plan of conversion adopted by its Board of Directors and approved by its members, the Bank converted from a Maryland chartered mutual savings bank to a state chartered commercial bank. The conversion was accomplished through formation of the Company to serve as the holding company of the Bank. The Company’s common stock is quoted on the OTC Pink marketplace of the OTC Markets Group under the symbol “CROL”. In accordance with applicable regulations at the time of the conversion from a mutual holding company to a stock holding company, the Bank substantially restricted its retained earnings by establishing a liquidation account. The liquidation account is maintained for the benefit of eligible account holders who keep their accounts at the Bank after conversion. The liquidation account is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Bank (formerly Sykesville Federal Savings Association) is headquartered in Sykesville, Maryland. The Bank is a community-oriented financial institution providing financial services to individuals, families and businesses through three banking offices. The Bank is subject to the regulation, examination and supervision by the State of Maryland Department of Licensing and Regulation and the Federal Deposit Insurance Corporation (“FDIC”), our deposit insurer. Its primary deposits are certificate of deposit, savings and demand accounts and its primary lending products are residential and commercial real estate loans. Principles of Consolidation The consolidated financial statements include the accounts of the Company and its wholly owned subsidiary, the Bank. All significant intercompany balances and transactions between the Company and the Bank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 Material estimates that are particularly susceptible to significant change relate to the determination of the allowance for losses on loans and the valuation of real estate acquired in connection with foreclosure or in satisfaction of loans. In connection with the determination of the allowance for losses on loans and foreclosed real estate, management obtains independent appraisals for significant properties. Reclassifications Certain prior year amounts have been reclassified to conform to the current year method of presentation. Such reclassifications have no effect on net income. Cash and Cash Equivalents For the purposes of the statements of cash flows, cash and cash equivalents include cash on hand, balances due from banks, interest-bearing deposits in other banks and federal funds sold. Certificates of Deposit with Depository Institutions The Bank uses this financial instrument to supplement the securities investment portfolio. Interest and dividend income is recognized as earned. Purchase premiums and discounts are recognized as part of interest income using the interest method over the terms of the investments. Realized gains and losses on the sale of certificates of deposit are included in earnings based on trade date and are determined using the specific identification method. Certificates of deposit with depository institutions are not marked to market. Securities Management determines the appropriate classification of debt securities at the time of purchase and re-evaluates such designation as of each balance sheet date. Securities that the Bank has the positive intent and ability to hold to maturity are classified as held to maturity and are reported at amortized cost (including amortization of premium or accretion of discount). Securities classified as available for sale are those securities that the Bank intends to hold for an indefinite time period but not necessarily to maturity. Securities available for sale are reported at fair value. Net unrealized gains and losses on securities available for sale are recognized as increases or decreases in other comprehensive income, net of taxes, and are excluded from the determination of net income. Interest and dividend income is recognized as earned. Realized gains and losses on the sale of securities are included in earnings based on trade date and are determined using the specific identification method. Purchase premiums and discounts are recognized as part of interest income using the interest method over the terms of the securities. Declines in the fair value of individual available for sale securities below their cost that are other than temporary result in write-downs of the individual securities to their fair value. The related write-downs are included in earnings as realized losses. In estimating other-than-temporary impairment (“OTTI”) losses for debt securities, management considers whether the Bank (1) has the intent to sell the security, or (2) will more likely than not be required to sell the security before its anticipated recovery, or (3) will suffer a credit loss as the present value of the cash flows is expected to be collected from the security are less than its amortized cost basis. The Bank does not engage in securities trading. Loans Held For Sale The Bank may from time to time carry loans held for sale. Loans held for sale are carried at lower of aggregate cost or fair value. Market value is derived from secondary market quotations for similar instruments. Net unrealized losses are recognized through a valuation allowance by charges to income. Loans Loans that management has the intent and ability to hold for the foreseeable future or until maturity or payoff are stated at their outstanding unpaid principal balances, net of an allowance for loan losses and any deferred fees or costs on originated loans. Interest income is accrued on the unpaid principal balance. Loan origination fees, net of certain direct origination costs, are deferred and recognized as a yield adjustment of the related loans using the interest method over the contractual term.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and future payments are reasonably assured.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to provide for losses that are probable and can be reasonably estimated. Management’s periodic evaluation of the adequacy of the allowance is based on the Bank’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reserve component relates to loans that are classified as substandard or doubtful. For such loans that are also classified as impaired, an allowance is established when the collateral value of the impaired loan is lower than the carrying amount of that loan. Impaired loans for which the estimated fair value of the loan exceeds the carrying value of the loan do not require a specific allowance. General allowances are established for loan losses on a portfolio basis for loans that do not meet the definition of impaired. The portfolio is grouped into similar risk characteristics, primarily loan type. The Company applies an estimated loss rate to each loan group. The loss rates applied are based upon its loss experience adjusted, as appropriate, for qualitative factors. The unallocated component represents the margin of imprecision inherent in the underlying assumptions used in estimating specific and general allowances. A loan is considered past due or delinquent when a contractual payment is not paid by its due dat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secured by real estate by either the present value of expected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he Bank’s charge-off policy states after all collection efforts have been exhausted, the loan is deemed to be a loss and the loss amount has been determined, the loss amount will be charged against the allowance for loan losses. Loans secured by real estate, either residential or commercial, are evaluated for loss potential at the 60 day past due threshold. At 90 days past due the loan is placed on nonaccrual status and a specific reserve is established if the net realizable value in less than the principal value of the loan balance(s). Once the actual loss value has been determined a charge-off for the amount of the loss is taken. Each loss is evaluated on its specific facts regarding the appropriate timing to recognize the loss. Consumer real estate loans are typically charged-off no later than 180 days past due and unsecured consumer loans are charged-off at the 90 day past due threshold or when an actual loss has been determined whichever is earlier. Other Equity Securities Federal law requires a member institution of the Federal Home Loan Bank (the “FHLB”) to hold stock of its district FHLB according to a predefined formula. FHLB stock represents the required investment in the common stock of the Federal Home Loan Bank of Atlanta (the “FHLBA”) and is carried at cost. FHLB stock ownership is restricted and the stock can be sold only to the FHLB or to another member institution at its par value per share. The Company evaluates the FHLB stock for impairment. The Company’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Bank also maintains an investment in capital stock of Atlantic Central Bankers Bank, Community Bankers Bank and Maryland Financial Bank. Because no ready market exists for Atlantic Central Bankers Bank, Community Bankers Bank and Maryland Financial Bank stock, the Bank’s investment in these stocks is carried at cost. Bank Owned Life Insurance The Bank purchased single-premium life insurance policies on certain employees of the Bank. Appreciation in the value of the insurance policies is classified in non-interest income. Premises and Equipment Premises and equipment are carried at cost less accumulated depreciation. Land is carried at cost. Depreciation of premises and equipment is computed on the straight-line method over the estimated useful lives of the assets. Additions and improvements are capitalized and amortized over the shorter of their estimated useful life or the term of the lease. Estimated useful lives are 20 to 40 years for buildings, 5 to 10 years for leasehold improvements and 5 years for equipment. Charges for repairs and maintenance are expensed when incurred. Foreclosed Real Estate Real estate acquired through foreclosure is recorded at the lower of cost or fair value less estimated selling costs at the date of the foreclosure. Management periodically evaluates the recoverability of the carrying value of the real estate acquired through foreclosure. In the event of a subsequent decline, management provides an additional allowance to reduce real estate acquired through foreclosure to its fair value less estimated disposal cost. Costs related to holding such real estate are included in expenses for the current period while costs relating to improving the fair value of such real estate are capitaliz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ose amounts will be realized based on consideration of available evidence. The effect on deferred tax assets and liabilities of a change in tax rates is recognized in income in the period that includes the enactment date. The Company has entered into a tax sharing agreement with the Bank. The agreement provides that the Company will file a consolidated federal tax return and that the tax liability shall be apportioned among the entities as would be computed if each entity had filed a separate return. According to Maryland tax law, the Company and the Bank file separate Maryland state tax returns. Advertising Costs All advertising costs are expensed as incurred. Advertising expense was $35,834 in 2015 and $41,747 in 2014. Comprehensive Income GAAP requires that recognized revenue, expenses, gains and losses be included in net income. Certain changes in assets and liabilities, such as unrealized gains and losses on securities available for sale, are reported as a separate component of equity, such items, along with net income, are components of comprehensive income. The element of “other comprehensive income” includes unrealized gains or losses on securities available for sale and reclassification adjustments for gains on security sales. Off-Balance Sheet Financial Instruments In the ordinary course of business, the Bank has entered into off-balance sheet financial instruments consisting of commitments to extend credit. Such financial instruments are recorded in the statement of financial condition when they are funded. Credit Risk Concentrations Most of the Bank’s activities are with customers within Carroll County, Maryland and all contiguous counties in Maryland. The Bank does not have any significant concentrations to any one industry or customer but does have a concentration in real estate lending. Accounting Standards Adopted in 2015 In January 2014, the FASB issued ASU 2014-04, Receivables – Troubled Debt Restructurings By Creditors (Subtopic 310-40) – Reclassification of Residential Real Estate Collateralized Consumer Mortgage Loans Upon Foreclosure. In August 2014, the FASB issued ASU No. 2014-14, Classification of Certain Government-Guaranteed Mortgage Loans upon Foreclosure Accounting Standards Pending Adoption In May 2014, the FASB issued ASU No. 2014-09, Revenue from Contracts with Customers In January 2016, the FASB issued ASU No. 2016-01, Recognition and Measurement of Financial Assets and Financial Liabilities Other than the disclosures contained within these statements, the Company has determined that all other recently issued accounting pronouncements will not have a material impact on its consolidated financial statements or do not apply to its operations. </t>
  </si>
  <si>
    <t>Note 2 - Securities</t>
  </si>
  <si>
    <t>Investments, Debt and Equity Securities [Abstract]</t>
  </si>
  <si>
    <t>Investments in Debt and Marketable Equity Securities (and Certain Trading Assets) Disclosure [Text Block]</t>
  </si>
  <si>
    <t>Note 2. Securities The amortized cost and fair value of securities available for sale at December 31, 2015 and 2014 are as follows:
At December 31, 2015
Amortized Cost Gross Unrealized Gains Gross Unrealized Losses Estimated Fair Value
Securities available for sale:
Residential mortgage-backed securities $ 2,549,295 $ 12,146 $ 8,818 $ 2,552,623
Commercial mortgage-backed securities 2,017,187 - - 2,017,187
Municipal bonds 241,739 2,503 1,668 242,574
$ 4,808,221 $ 14,649 $ 10,486 $ 4,812,384
Securities held to maturity:
Municipal bonds $ 500,000 $ 9,470 $ - $ 509,470
Corporate bonds 1,505,775 250 3,595 1,502,430
$ 2,005,775 $ 9,720 $ 3,595 $ 2,011,900
At December 31, 2014
Amortized Cost Gross Unrealized Gains Gross Unrealized Losses Estimated Fair Value
Securities available for sale:
Residential mortgage-backed securities $ 9,582,443 $ 44,803 $ 28,014 $ 9,599,232
Municipal bonds 275,303 2,641 2,470 275,474
$ 9,857,746 $ 47,444 $ 30,484 $ 9,874,706
Securities held to maturity:
Municipal bonds $ 500,000 $ 7,460 $ - $ 507,460
Corporate bonds 756,280 9,095 - 765,375
$ 1,256,280 $ 16,555 $ - $ 1,272,835 The Bank had no private label residential mortgage-backed securities at December 31, 2015 or 2014, or during the years then ended. At December 31, 2015 and 2014, the carrying amount of securities pledged as collateral for uninsured public fund deposits was $2.3 million and $1.8 million, respectively. The amortized cost and fair value of securities at December 31, 2015 and December 31, 2014, by contractual maturity, are shown below. Expected maturities for residential mortgage-backed securities will differ from contractual maturities because borrowers may have the right to call or prepay obligations with or without call or prepayment penalties.
At December 31, 2015
Securities available for sale Securities held to maturity
Amortized Cost Estimated Fair Value Amortized Cost Estimated Fair Value
Under 1 year $ - $ - $ - $ -
Over 1 year through 5 years 378,316 379,770 - -
After 5 years through 10 years 3,822,110 3,816,649 1,755,775 1,756,777
Over 10 years 607,795 615,965 250,000 255,123
$ 4,808,221 $ 4,812,384 $ 2,005,775 $ 2,011,900
At December 31, 2014
Securities available for sale Securities held to maturity
Amortized Cost Estimated Fair Value Amortized Cost Estimated Fair Value
Under 1 year $ - $ - $ - $ -
Over 1 year through 5 years 319,751 321,553 - -
After 5 years through 10 years 1,592,829 1,605,510 756,280 765,375
Over 10 years 7,945,166 7,947,643 500,000 507,460
$ 9,857,746 $ 9,874,706 $ 1,256,280 $ 1,272,835 The Bank sold $5.6 million and $4.1 million, respectively, in securities available for sale during the years ended December 31, 2015 and 2014. From those sale transactions, the Bank recognized net realized gains of $4,690 and $11,374 for the years ended December 31, 2015 and 2014, respectively. Securities with gross unrealized losses at December 31, 2015 and December 31, 2014, aggregated by investment category and the length of time individual securities have been in a continual loss position, are as follows:
At December 31, 2015
Less than 12 Months 12 Months or More Total
Estimated Fair Value Gross Unrealized Losses Estimated Fair Value Gross Unrealized Losses Estimated Fair Value Gross Unrealized Losses
Securities available for sale:
Residential mortgage-backed securities $ 1,801,533 $ 8,818 $ - $ - $ 1,801,533 $ 8,818
Municipal bonds - - 78,916 1,668 78,916 1,668
$ 1,801,533 $ 8,818 $ 78,916 $ 1,668 $ 1,880,449 $ 10,486
Securities held to maturity:
Corporate $ 652,180 $ 3,595 $ - $ - $ 652,180 $ 3,595
At December 31, 2014
Less than 12 Months 12 Months or More Total
Estimated Fair Value Gross Unrealized Losses Estimated Fair Value Gross Unrealized Losses Estimated Fair Value Gross Unrealized Losses
Securities available for sale:
Residential mortgage-backed securities $ - $ - $ 2,643,582 $ 28,014 $ 2,643,582 $ 28,014
Municipal bonds - - 107,186 2,470 107,186 2,470
$ - $ - $ 2,750,768 $ 30,484 $ 2,750,768 $ 30,484 All of the securities with unrealized losses in the portfolio have modest duration risk, low credit risk, and minimal losses when compared to the total fair value. The unrealized losses that exist are the result of market changes in interest rates since the original purchase. Because the Bank does not intend to sell these securities and it is not more likely than not that the Bank will be required to sell these securities before recovery of their amortized cost basis, which may be at maturity, the Bank considers the unrealized losses to be temporary.</t>
  </si>
  <si>
    <t>Note 3 - Loans</t>
  </si>
  <si>
    <t>Receivables [Abstract]</t>
  </si>
  <si>
    <t>Loans, Notes, Trade and Other Receivables Disclosure [Text Block]</t>
  </si>
  <si>
    <t>Note 3 . Loa ns Loans at December 31, 2015 and 2014 are summarized as follows:
At December 31, 2015 At December 31, 2014
Percent Percent
Balance of Total Balance of Total
Residential owner occupied - first lien $ 44,890,154 34.9 % $ 35,065,264 38.8 %
Residential owner occupied - junior lien 4,988,405 3.9 % 5,239,183 5.8 %
Residential non-owner occupied (investor) 15,849,835 12.3 % 9,065,983 10.0 %
Commercial owner occupied 14,717,990 11.4 % 11,226,313 12.4 %
Other commercial loans 47,883,818 37.2 % 29,550,727 32.6 %
Consumer loans 376,070 0.3 % 391,945 0.4 %
Total loans 128,706,272 100.0 % 90,539,415 100.0 %
Net deferred fees, costs and purchase premiums 628,139 167,098
Allowance for loan losses (901,000 ) (722,000 )
Total loans, net $ 128,433,411 $ 89,984,513 Our residential one- to four-family first lien mortgage loan portfolio is pledged as collateral for our advances with FHLBA.</t>
  </si>
  <si>
    <t>Note 4 - Credit Quality of Loans and Allowance for Loan Losses</t>
  </si>
  <si>
    <t>Disclosure Text Block Supplement [Abstract]</t>
  </si>
  <si>
    <t>Allowance for Credit Losses [Text Block]</t>
  </si>
  <si>
    <t>Note 4 . Credit Quality of Loans and Allowance for Loan Losses Company policies, consistent with regulatory guidelines, provide for the classification of loans that are considered to be of lesser quality as substandard, doubtful, or los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and of such little value that their continuance as assets is not warranted. Loans that do not expose us to risk sufficient to warrant classification in one of the aforementioned categories, but which possess potential weaknesses that deserve our close attention, are required to be designated as special mention. The Company maintains an allowance for loan losses at an amount estimated to equal all credit losses incurred in our loan portfolio that are both probable and reasonable to estimate at a balance sheet date. Our determination as to the classification of our assets is subject to review by the Maryland Commissioner of Financial Regulation and the FDIC. We regularly review our asset portfolio to determine whether any assets require classification in accordance with applicable regulations. The Company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and make provisions for loan losses in order to maintain the allowance for loan losses in accordance with GAAP. The allowance for loan losses consists primarily of two components:
1) specific allowances are established for loans classified as substandard or doubtful. For loans classified as impaired, the allowance is established when the net realizable value (collateral value less costs to sell) of the loan is lower than the carrying amount of the loan. The amount of impairment provided for as a specific allowance is represented by the deficiency, if any, between the underlying collateral value and the carrying value of the loan. Impaired loans for which the estimated fair value of the loan, or the loan’s observable market price or the fair value of the underlying collateral, if the loan is collateral dependent, exceeds the carrying value of the loan are not considered in establishing specific allowances for loan losses; and
2) general allowances are established for loan losses on a portfolio basis for loans that do not meet the definition of impaired loans. The portfolio is grouped into similar risk characteristics, primarily loan type and regulatory classification. We apply an estimated loss rate to each loan group. The loss rates applied are based upon our loss experience adjusted, as appropriate, for the qualitative factors discussed below. This evaluation is inherently subjective, as it requires material estimates that may be susceptible to significant revisions based upon changes in economic and real estate market conditions. The allowance for loan losses is maintained at a level to provide for losses that are probable and can be reasonably estimated. Management’s periodic evaluation of the adequacy of the allowance is based on the Company’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djustments to historical loss experience are based on our evaluation of several qualitative factors, including:
● changes in the types of loans in the loan portfolio and the size of the overall portfolio;
● changes in the levels of concentration of credit;
● changes in the number and amount of non-accrual loans, classified loans, past due loans and troubled debt restructurings and other loan modifications;
● changes in the experience, ability and depth of lending personnel;
● changes in the quality of the loan review system and the degree of Board oversight;
● changes in lending policies and procedures;
● changes in national, state and local economic trends and business conditions; and
● changes in external factors such as competition and legal and regulatory oversight. A loan is considered past due or delinquent when a contractual payment is not paid on the day it is du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secured by real estate by the fair value of the collateral if the loan is collateral dependent. The Bank’s charge-off policy states after all collection efforts have been exhausted, the loan is deemed to be a loss and the loss amount has been determined, the loss amount will be charged to the established allowance for loan losses. Loans secured by real estate, either residential or commercial, are evaluated for loss potential at the 60 day past due threshold. At no later than 90 days past due the loan is placed on nonaccrual status and a specific reserve is established if the net realizable value in less than the principal value of the loan balance(s). Once the actual loss value has been determined, a charge-off to the allowance for loan losses for the amount of the loss is taken. Each loss is evaluated on its specific facts regarding the appropriate timing to recognize the loss. Unsecured loans are charged-off to the allowance for loan losses at the 90 day past due threshold or when an actual loss has been determined whichever is earlier. 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 methodology results in a lower dollar amount of estimated probable losses than would be the case without the decrease. Commercial real estate loans generally have greater credit risks compared to one- to four-family residential mortgage loans we originate, as they typically involve larger loan balances concentrated with single borrowers or groups of related borrowers. In addition, the payment experience on loans secured by income-producing properties typically depends on the successful operation of the related business and thus may be subject to a greater extent to adverse conditions in the real estate market and in the general economy. Therefore, we expect that the percentage of the allowance for loan losses as a percentage of the loan portfolio will increase going forward as we increase our focus on the origination of commercial real estate loans. The following tables summarize the activity in the allowance for loan losses by portfolio segment for the twelve months ended December 31, 2015 and 2014:
For the Twelve Months Ended December 31, 2015
Residential owner occupied - first lien Residential owner occupied - junior lien Residential non-owner occupied (investor) Commercial owner occupied Other commercial loans Consumer loans Total
Allowance for loan losses:
Beginning balance $ 228,461 $ 25,051 $ 46,047 $ 89,811 $ 332,630 $ - $ 722,000
Charge-offs 19,748 - - - - - 19,748
Recoveries 33,369 - 1,744 - - - 35,113
Provision (35,913 ) (3,601 ) 22,107 27,933 153,109 - 163,635
Ending Balance $ 206,169 $ 21,450 $ 69,898 $ 117,744 $ 485,739 $ - $ 901,000
For the Twelve Months Ended December 31, 2014
Residential owner occupied - first lien Residential owner occupied - junior lien Residential non-owner occupied (investor) Commercial owner occupied Other commercial loans Consumer loans Total
Allowance for loan losses:
Beginning balance $ 244,288 $ 26,704 $ 70,334 $ 72,751 $ 267,923 $ - $ 682,000
Charge-offs - - - - - - -
Recoveries 18,560 - 6,076 - - - 24,636
Provision (34,387 ) (1,653 ) (30,363 ) 17,060 64,707 - 15,364
Ending Balance $ 228,461 $ 25,051 $ 46,047 $ 89,811 $ 332,630 $ - $ 722,000 The following tables set forth the balance of the allowance for loan losses by portfolio segment, disaggregated by impairment methodology, which is then further segregated by amounts evaluated for impairment collectively and individually at December 31, 2015 and 2014:
At December 31, 2015
Residential owner occupied - first lien Residential owner occupied - junior lien Residential non-owner occupied (investor) Commercial owner occupied Other commercial loans Consumer loans Total
Allowance for loan losses:
Ending balance $ 206,169 $ 21,450 $ 69,898 $ 117,744 $ 485,739 $ - $ 901,000
Ending balance individually evaluated for impairment $ - $ - $ - $ - $ - $ - $ -
Ending balance collectively evaluated for impairment $ 206,169 $ 21,450 $ 69,898 $ 117,744 $ 485,739 $ - $ 901,000
Loans:
Ending balance $ 44,890,154 $ 4,988,405 $ 15,849,835 $ 14,717,990 $ 47,883,818 $ 376,070 $ 128,706,272
Ending balance individually evaluated for impairment $ - $ - $ 108,188 $ - $ - $ - $ 108,188
Ending balance collectively evaluated for impairment $ 44,890,154 $ 4,988,405 $ 15,741,647 $ 14,717,990 $ 47,883,818 $ 376,070 $ 128,598,084
At December 31, 2014
Residential owner occupied - first lien Residential owner occupied - junior lien Residential non-owner occupied (investor) Commercial owner occupied Other commercial loans Consumer loans Total
Allowance for loan losses:
Ending balance $ 228,461 $ 25,051 $ 46,047 $ 89,811 $ 332,630 $ - $ 722,000
Ending balance individually evaluated for impairment $ - $ - $ - $ - $ - $ - $ -
Ending balance collectively evaluated for impairment $ 228,461 $ 25,051 $ 46,047 $ 89,811 $ 332,630 $ - $ 722,000
Loans:
Ending balance $ 35,065,264 $ 5,239,183 $ 9,065,983 $ 11,226,313 $ 29,550,727 $ 391,945 $ 90,539,415
Ending balance individually evaluated for impairment $ 469,610 $ 9,417 $ 116,043 $ - $ - $ - $ 595,070
Ending balance collectively evaluated for impairment $ 34,595,654 $ 5,229,766 $ 8,949,940 $ 11,226,313 $ 29,550,727 $ 391,945 $ 89,944,345 The allowance for loan losses allocated to each portfolio segment is not necessarily indicative of future losses in any particular portfolio segment and does not restrict the use of the allowance to absorb losses in other portfolio segments. The following tables are a summary of the loan portfolio quality indicators by portfolio segment at December 31, 2015 and 2014:
At December 31, 2015
Residential owner occupied - first lien Residential owner occupied - junior lien Residential non-owner occupied (investor) Commercial owner occupied Other commercial loans Consumer loans Total
Pass $ 44,890,154 $ 4,988,405 $ 15,252,037 $ 14,717,990 $ 47,883,818 $ 376,070 $ 128,108,474
Special Mention - - - - - - -
Substandard - - 597,798 - - - 597,798
Doubtful - - - - - - -
Total $ 44,890,154 $ 4,988,405 $ 15,849,835 $ 14,717,990 $ 47,883,818 $ 376,070 $ 128,706,272
At December 31, 2014
Residential owner occupied - first lien Residential owner occupied - junior lien Residential non-owner occupied (investor) Commercial owner occupied Other commercial loans Consumer loans Total
Pass $ 34,595,654 $ 5,229,766 $ 8,452,784 $ 11,226,313 $ 29,184,051 $ 391,945 $ 89,080,513
Special Mention - - - - - - -
Substandard 469,610 9,417 613,199 - 366,676 - 1,458,902
Doubtful - - - - - - -
Total $ 35,065,264 $ 5,239,183 $ 9,065,983 $ 11,226,313 $ 29,550,727 $ 391,945 $ 90,539,415 Management uses a ten point internal risk rating system to monitor the credit quality of the overall loan portfolio. The first six categories are considered not criticized and are aggregated as a “Pass” rating. ● Pass (risk ratings 1-6) ● Special mention (risk rating 7) ● Substandard (risk rating 8) ● Doubtful (risk rating 9) ● Loss (risk rating 10) Loans classified special mention, substandard, doubtful or loss are reviewed at least quarterly to determine their appropriate classification. Non-classified commercial loan relationships greater than $50,000 are reviewed annually. Non-classified residential mortgage loans and consumer loans are not evaluated unless a specific event occurs to raise the awareness of possible credit deterioration. The following tables set forth certain information with respect to our loan delinquencies by portfolio segment at December 31, 2015 and 2014:
At December 31, 2015
Residential owner occupied - first lien Residential owner occupied - junior lien Residential non-owner occupied (investor) Commercial owner occupied Other commercial loans Consumer loans Total
Current $ 44,522,124 $ 4,988,405 $ 15,731,641 $ 14,717,990 $ 46,621,559 $ 376,070 $ 126,957,789
30-59 days past due 122,300 - 118,194 - 1,262,259 - 1,502,753
60-89 days past due 245,730 - - - - - 245,730
Greater than 90 days past due - - - - - - -
Total past due 368,030 - 118,194 - 1,262,259 - 1,748,483
Total $ 44,890,154 $ 4,988,405 $ 15,849,835 $ 14,717,990 $ 47,883,818 $ 376,070 $ 128,706,272
At December 31, 2014
Residential owner occupied - first lien Residential owner occupied - junior lien Residential non-owner occupied (investor) Commercial owner occupied Other commercial loans Consumer loans Total
Current $ 34,937,397 $ 5,239,183 $ 9,065,983 $ 11,226,313 $ 29,550,727 $ 391,945 $ 90,411,548
30-59 days past due 127,867 - - - - - 127,867
60-89 days past due - - - - - - -
Greater than 90 days past due - - - - - - -
Total past due 127,867 - - - - - 127,867
Total $ 35,065,264 $ 5,239,183 $ 9,065,983 $ 11,226,313 $ 29,550,727 $ 391,945 $ 90,539,415 The following tables are a summary of impaired loans by portfolio segment at December 31, 2015 and 2014:
At December 31, 2015
Impaired Loans: Residential owner occupied - first lien Residential owner occupied - junior lien Residential non-owner occupied (investor) Commercial owner occupied Other commercial loans Consumer loans Total
With no related allowance recorded:
Recorded Investment $ - $ - $ 108,188 $ - $ - $ - $ 108,188
Unpaid Principal Balance - - 108,188 - - - 108,188
With an allowance recorded:
Recorded Investment $ - $ - $ - $ - $ - $ - $ -
Unpaid Principal Balance - - - - - - -
Related Allowance - - - - - - -
Total impaired loans:
Recorded Investment $ - $ - $ 108,188 $ - $ - $ - $ 108,188
Unpaid Principal Balance - - 108,188 - - - 108,188
Related Allowance - - - - - - -
At December 31, 2014
Impaired Loans: Residential owner occupied - first lien Residential owner occupied - junior lien Residential non-owner occupied (investor) Commercial owner occupied Other commercial loans Consumer loans Total
With no related allowance recorded:
Recorded Investment $ 469,610 $ 9,417 $ 116,043 $ - $ - $ - $ 595,070
Unpaid Principal Balance 469,610 9,417 116,043 - - - 595,070
With an allowance recorded:
Recorded Investment $ - $ - $ - $ - $ - $ - $ -
Unpaid Principal Balance - - - - - - -
Related Allowance - - - - - - -
Total impaired loans:
Recorded Investment $ 469,610 $ 9,417 $ 116,043 $ - $ - $ - $ 595,070
Unpaid Principal Balance 469,610 9,417 116,043 - - - 595,070
Related Allowance - - - - - - - The following tables present by portfolio segment, information related to the average recorded investment and the interest income foregone and recognized on impaired loans for the twelve months ended December 31, 2015 and 2014:
For the Twelve Months Ended December 31, 2015
Impaired loans: Residential owner occupied - first lien Residential owner occupied - junior lien Residential non-owner occupied (investor) Commercial owner occupied Other commercial loans Consumer loans Total
With no related allowance recorded:
Average recorded investment $ 181,768 $ 1,883 $ 111,907 $ - $ - $ - $ 295,558
Interest income that would have been recognized 11,561 98 - - - - 11,659
Interest income recognized (cash basis) 19,626 611 - - - - 20,237
Interest income foregone (8,065 ) (513 ) - - - - (8,578 )
With an allowance recorded:
Average recorded investment $ 22,014 $ - $ - $ - $ - $ - $ 22,014
Interest income that would have been recognized 2,943 - - - - - 2,943
Interest income recognized (cash basis) 1,856 - - - - - 1,856
Interest income foregone 1,087 - - - - - 1,087
Total impaired loans:
Average recorded investment $ 203,782 $ 1,883 $ 111,907 $ - $ - $ - $ 317,572
Interest income that would have been recognized 14,504 98 - - - - 14,602
Interest income recognized (cash basis) 21,482 611 - - - - 22,093
Interest income foregone (6,978 ) (513 ) - - - - (7,491 )
For the Twelve Months Ended December 31, 2014
Impaired loans: Residential owner occupied - first lien Residential owner occupied - junior lien Residential non-owner occupied (investor) Commercial owner occupied Other commercial loans Consumer loans Total
With no related allowance recorded:
Average recorded investment $ 296,725 $ 9,417 $ 120,280 $ - $ 146,646 $ - $ 573,068
Interest income that would have been recognized 23,091 400 - - 4,935 - 28,426
Interest income recognized (cash basis) 5,984 - - - 7,806 - 13,790
Interest income foregone 17,107 400 - - (2,871 ) - 14,636
With an allowance recorded:
Average recorded investment $ - $ - $ - $ - $ - $ - $ -
Interest income that would have been recognized - - - - - - -
Interest income recognized (cash basis) - - - - - - -
Interest income foregone - - - - - - -
Total impaired loans:
Average recorded investment $ 296,725 $ 9,417 $ 120,280 $ - $ 146,646 $ - $ 573,068
Interest income that would have been recognized 23,091 400 - - 4,935 - 28,426
Interest income recognized (cash basis) 5,984 - - - 7,806 - 13,790
Interest income foregone 17,107 400 - - (2,871 ) - 14,636 The following table is a summary of performing and nonperforming impaired loans by portfolio segment at December 31, 2015 and 2014:
At December 31, At December 31,
2015 2014
Performing loans:
Impaired performing loans:
Residential owner occupied - first lien $ - $ -
Residential owner occupied - junior lien - -
Residential non-owner occupied (investor) - -
Commercial owner occupied - -
Other commercial loans - -
Consumer loans - -
Troubled debt restructurings:
Residential owner occupied - first lien 108,188 116,043
Residential owner occupied - junior lien - -
Residential non-owner occupied (investor) - -
Commercial owner occupied - -
Other commercial loans - -
Consumer loans - -
Total impaired performing loans 108,188 116,043
Nonperforming loans:
Impaired nonperforming loans (nonaccrual):
Residential owner occupied - first lien - 469,610
Residential owner occupied - junior lien - 9,417
Residential non-owner occupied (investor) - -
Commercial owner occupied - -
Other commercial loans - -
Consumer loans - -
Troubled debt restructurings:
Residential owner occupied - first lien - -
Residential owner occupied - junior lien - -
Residential non-owner occupied (investor) - -
Commercial owner occupied - -
Other commercial loans - -
Consumer loans - -
Total impaired nonperforming loans (nonaccrual): - 479,027
Total impaired loans $ 108,188 $ 595,070 Troubled debt restructurings If a restructured loan was nonperforming prior to the restructuring, the restructured loan will remain a nonperforming loan. After a period of six months and if the restructured loan is in compliance with its modified terms, the loan will become a performing loan. If a restructured loan was performing prior to the restructuring, the restructured loan will remain a performing loan. A performing TDR will no longer be reported as a TDR in calendar years after the year of the restructuring if the effective interest rate is equal or greater than the market rate for credits with comparable risk.</t>
  </si>
  <si>
    <t>Note 5 - Premises and Equipment</t>
  </si>
  <si>
    <t>Property, Plant and Equipment [Abstract]</t>
  </si>
  <si>
    <t>Property, Plant and Equipment Disclosure [Text Block]</t>
  </si>
  <si>
    <t xml:space="preserve">Note 5. Premises and Equipment A summary of premises and equipment at December 31, 2015 and 2014 is as follows:
2015 2014
Useful Lives
Land $ 33,918 $ 33,918
Building and improvements (in years) 10 - 39 1,478,561 1,413,746
Furniture and equipment (in years) 3 - 10 807,791 694,089
2,320,270 2,141,753
Accumulated depreciation 1,016,622 880,787
Net premises and equipment $ 1,303,648 $ 1,260,966 In April 2010, the Bank entered into a five-year lease agreement for its Westminster branch. The lease included an option for an additional five-year lease term. The Bank exercised that option in February 2015. The Bank pays its own operating expenses, including real estate taxes, insurance, utilities, maintenance and repairs. In addition, the Bank entered into a five year lease agreement for its Bethesda branch in June 2015. The lease includes an option for the landlord to terminate the lease after three years with a one year notice. Rent expense for the years ended December 31, 2015 and 2014 totaled $89,234 and $53,204, respectively. The total rental commitment under these leases is as follows:
Year ended December 31,
2016 $ 136,781
2017 144,364
2018 151,995
2019 153,675
2020 87,211
Total rental commitment $ 674,026 </t>
  </si>
  <si>
    <t>Note 6 - Foreclosed Assets</t>
  </si>
  <si>
    <t>Disclosure Text Block [Abstract]</t>
  </si>
  <si>
    <t>Real Estate Owned [Text Block]</t>
  </si>
  <si>
    <t xml:space="preserve">Note 6. Foreclosed Assets The following table is a summary of the activity in other real estate owned for the years ended December 31, 2015 and 2014:
2015 2014
Beginning balance $ 52,964 $ 462,005
Properties added during the year 146,410 -
Capitalized Costs - -
Write-downs - -
Properties disposed during the year - (406,409 )
Loss on sale of disposed properties - (2,632 )
Ending balance $ 199,374 $ 52,964 </t>
  </si>
  <si>
    <t>Note 7 - Deposits</t>
  </si>
  <si>
    <t>Deposit Liabilities Disclosures [Text Block]</t>
  </si>
  <si>
    <t xml:space="preserve">Note 7. Deposits Deposits were comprised of the following at December 31, 2015 and 2014:
At December 31, 2015 At December 31, 2014
Balance Percent of Total Balance Percent of Total
Non-interest bearing checking $ 8,718,993 7.1 % $ 9,744,047 10.1 %
Interest-bearing checking 8,098,550 6.6 % 5,148,677 5.3 %
Savings 2,512,638 2.1 % 2,286,801 2.4 %
Premium savings 20,619,758 16.9 % 21,618,919 22.3 %
IRA savings 6,325,231 5.2 % 7,304,321 7.5 %
Money market 11,892,738 9.7 % 10,587,572 10.9 %
Certificates of deposit 63,933,254 52.4 % 40,214,550 41.5 %
Total deposits $ 122,101,162 100.0 % $ 96,904,887 100.0 % Certificates of deposit scheduled maturities are as follows:
At December 31, 2015 At December 31, 2014
Period to Maturity:
Less than or equal to one year $ 36,634,331 $ 18,314,343
More than one to two years 13,245,022 6,043,772
More than two to three years 8,965,734 6,696,340
More than three to four years 1,798,769 7,280,817
More than four to five years 3,289,398 1,879,278
Total certificates of deposit $ 63,933,254 $ 40,214,550 Certificates of deposits included $27.8 million and $4.9 million, respectively, of brokered and listing service deposits at December 31, 2015 and 2014. Deposit accounts in the Bank are insured by the FDIC, generally up to a maximum of $250,000 per separately insured depositor. </t>
  </si>
  <si>
    <t>Note 8 - Borrowings</t>
  </si>
  <si>
    <t>Federal Home Loan Bank Advances, Disclosure [Text Block]</t>
  </si>
  <si>
    <t>Note 8. Borrowings The Company has a credit line with the FHLBA with a maximum borrowing limit of 20% of the Bank’s total assets, as determined on a quarterly basis based on the data in the Bank’s call report as filed with the FDIC. The maximum borrowing availability is also limited to approximately 80% of the unpaid principal balance of qualifying residential mortgage loans. The FHLBA has a blanket floating lien on the Company’s residential mortgage portfolio and FHLBA stock as collateral for the outstanding advances.
Borrowing Maturity December 31, December 31,
Amount Rate Date 2015 2014
$ 5,000,000 2.29 % 8/21/2018 $ 5,000,000 $ 5,000,000
7,500,000 0.91 % 12/30/2016 $ 7,500,000 $ -
1,500,000 0.29 % 6/30/2015 $ - $ 1,500,000
1,500,000 0.21 % 3/31/2015 $ - $ 1,500,000
Total advances from FHLBA $ 12,500,000 $ 8,000,000
Unused available line of credit $ 14,735,000 $ 3,280,000
(1) callable quarterly by the FHLBA. At December 31, 2015, the scheduled maturities of the FHLBA advances are as follows:
Years ending December 31,
2016 $ 7,500,000
2017 -
2018 5,000,000
2019 -
2020 -
Thereafter -
Total advances from FHLBA $ 12,500,000 At December 31, 2015, the Company had availability of $10.5 million with various correspondent banks for short term liquidity needs, if necessary. There were no borrowings outstanding at December 31, 2015 and 2014 under these facilities.</t>
  </si>
  <si>
    <t>Note 9 - Income Taxes</t>
  </si>
  <si>
    <t>Income Tax Disclosure [Abstract]</t>
  </si>
  <si>
    <t>Income Tax Disclosure [Text Block]</t>
  </si>
  <si>
    <t xml:space="preserve">Note 9. Income Taxes Income tax expense consisted of the following components:
For Years Ended December 31,
2015 2014
Current income tax expense:
Federal $ 167,620 $ 130,555
State 37,766 31,886
Total current income tax expense 205,386 162,441
Deferred income tax (benefit) expense:
Federal (37,922 ) 58,109
State (10,027 ) 15,365
Total deferred income tax (benefit) expense (47,949 ) 73,474
Total income tax expense $ 157,437 $ 235,915 A reconciliation of the statutory income tax rate of 34% to the income tax expense included in the statements of operations is as follows:
For Years Ended December 31,
2015 2014
Amount Percent of Pretax Income Amount Percent of Pretax Income
Expected tax at federal statutory rate $ 145,737 34.00 % $ 212,962 34.00 %
State income tax, net of federal income tax benefit 18,308 4.27 % 31,179 4.98 %
Tax-exempt income (25,373 ) -5.92 % (20,155 ) -3.22 %
Other 18,765 4.38 % 11,929 1.90 %
Total income tax expense $ 157,437 36.73 % $ 235,915 37.66 % The components of the net deferred tax assets are as follows:
At December 31,
2015 2014
Deferred tax assets:
Allowance for loan losses $ 355,445 $ 284,829
Contribution carryforward - 11,172
Other 8,738 22,451
Total deferred tax assets 364,183 318,452
Deferred tax liabilities:
Net deferred loan origination costs / fees (53,319 ) (64,658 )
Depreciation on premises and equipment (25,786 ) (11,546 )
Federal Home Loan Bank stock basis difference (22,329 ) (22,329 )
Net unrealized gains on securities available for sale (1,665 ) (6,784 )
Total deferred tax liabilities (103,099 ) (105,317 )
Net deferred tax assets $ 261,084 $ 213,135 The Bank was allowed a special bad debt deduction at various percentages of otherwise taxable income for years through December 31, 1987. If the amounts which qualified as deductions for income tax purposes prior to December 31, 1987 are later used for purposes other than to absorb loan losses, including distributions in liquidations, they will be subject to income tax at the then current corporate rate. Retained earnings at December 31, 2015 and 2014 include $655,000 of such bad debt deductions for which no provision for income tax has been provided. In assessing whether the Company will be able to realize the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e benefits of these deductible differences will be realized. The amount of the deferred tax assets considered realizable, however, could be reduced in the near term if estimates of future taxable income are reduced. There was no valuation allowance for deferred tax assets as of December 31, 2015 and 2014. As of December 31, 2015, the Company did not have any uncertain tax positions. Interest and penalties associated with tax liabilities would be classified as additional income taxes in the statement of operations. As of December 31, 2015, tax years ended December 31, 2012 through December 31, 2015 remain open and are subject to Federal and State taxing authority examination. </t>
  </si>
  <si>
    <t>Note 10 - Commitments, Contingent Liabilities, and Off-Balance Sheet Arrangements</t>
  </si>
  <si>
    <t>Commitments and Contingencies Disclosure [Abstract]</t>
  </si>
  <si>
    <t>Commitments and Contingencies Disclosure [Text Block]</t>
  </si>
  <si>
    <t>Note 10 . Commitments, Contingent Liabilities, and Off-Balance Sheet Arrangements The Company is a party to financial instruments with off-balance sheet risk in the normal course of business to meet the financial needs of our customers. These financial instruments are limited to commitments to originate mortgage loans and home equity loans, and involve, to varying degrees, elements of credit, interest rate, and liquidity risk. These do not represent unusual risks and management does not anticipate any losses which would have a material effect on us. Outstanding loan commitments and lines of credit at December 31, 2015 and 2014 are as follows:
2015 2014
Commitments to extend credit:
Consumer loans $ 642,250 $ 450,000
Commercial loans 4,250,992 4,806,250
4,893,242 5,256,250
Commitments under available lines of credit:
Consumer loans 3,737,267 4,308,035
Commercial loans 1,765,552 1,883,298
5,502,819 6,191,333
Total Commitments $ 10,396,061 $ 11,447,583 Commitments to extend credit are agreements to lend to a customer as long as there is no violation of any condition established in the contract. We generally require collateral to support financial instruments with credit risk on the same basis as we do for balance sheet instruments. Management generally bases the collateral required on the credit evaluation of the counter party. Commitments generally have interest rates fixed at current market rates, expiration dates or other termination clauses and may require payment of a fee. Available credit lines represent the unused portion of lines of credit previously extended and available to the customer so long as there is no violation of any contractual condition. These lines generally have variable interest rates. Since we expect many of the commitments to expire without being drawn upon, and since it is unlikely that customers will draw upon their lines of credit in full at any time, the total commitment amount or line of credit amount does not necessarily represent future cash requirements. We evaluate each customer’s credit-worthiness on a case-by-case basis. Because we conservatively underwrite these facilities at inception, we have not had to withdraw any commitments. We are not aware of any loss that we would incur by funding our commitments or lines of credit. The credit risk involved in these financial instruments is essentially the same as that involved in extending loan facilities to customers. No amount has been recognized in the statement of financial condition at December 31, 2015 or 2014 as a liability for credit loss related to these commitments.</t>
  </si>
  <si>
    <t>Note 11 - Defined Contribution Benefit Plan</t>
  </si>
  <si>
    <t>Compensation and Retirement Disclosure [Abstract]</t>
  </si>
  <si>
    <t>Pension and Other Postretirement Benefits Disclosure [Text Block]</t>
  </si>
  <si>
    <t>Note 11. Defined Contribution Benefit Plan The Company has a 401(k) profit sharing plan in which a majority of employees participate. Effective January 1, 2015 the 401(k) plan was amended to be a "safe harbor" plan in order to satisfy certain Internal Revenue Service non-discrimination testing requirements. Under the amended plan, the employer match is calculated on the participant’s contribution based on 100% of the first 3% of a participant’s annual salary and 50% on the next 2% of a participant’s annual salary. During the year ended December 31, 2015, the Bank matched $59,932 compared to $14,789 during the year ended December 31, 2014 under the previous plan employer matching structure.</t>
  </si>
  <si>
    <t>Note 12 - Employee Stock Ownership Plan</t>
  </si>
  <si>
    <t>Compensation and Employee Benefit Plans [Text Block]</t>
  </si>
  <si>
    <t xml:space="preserve">Note 12. Employee Stock Ownership Plan The Company has an employee stock ownership plan (“ESOP”) for eligible employees. The ESOP holds 34,878 shares of the Company’s common stock of which 7,559 shares have been allocated to eligible employees as of December 31, 2015. The loans from the Company to the ESOP to fund the ESOP’s purchase of the common stock are secured by the shares purchased and will be repaid by the ESOP over the term of each loan with funds from the Bank’s contributions to the ESOP and dividends payable on the common stock, if any. The interest rates on the ESOP loans are adjustable rates equal to the lowest Prime rate, as published in The Wall Street Journal. The interest rate will adjust monthly and will be the Prime rate on the first business day of the calendar month. The interest rate on each of the loans was 3.25% as of December 31, 2015. The shares purchased by the ESOP are held by trustees in an unallocated suspense account, and shares are released annually from the suspense account on a pro-rata basis as principal and interest payments are made by the ESOP to the Company. The trustees allocate the shares released among participants on the basis of each participant’s proportional share of compensation relative to all participants. Participants vest in their accounts 20% after each year of service and become 100% vested upon the completion of five years of service. Participants who were employed by the Bank immediately prior to the Company’s initial public offering received credit for vesting purposes for years of service prior to adoption of the ESOP. Participants also become fully vested automatically upon normal retirement, death or disability, a change in control, or termination of the ESOP. Generally, participants will receive distributions from the ESOP upon separation from service. Forfeitures are reallocated to remaining plan participants. The debt of the ESOP, in accordance with generally accepted accounting principles, is eliminated in consolidation and the shares pledged as collateral are reported as unearned ESOP shares in the consolidated balance sheet. Contributions to the ESOP shall be sufficient to pay principal and interest currently due under the loan agreements. As shares are committed to be released from collateral, the Bank reports compensation expense equal to the average market price of the shares for the respective period, and shares become outstanding for earnings per share computations. ESOP compensation expense for the years ended December 31, 2015 and 2014 was $29,739 and $25,055, respectively. Shares held by the ESOP trust at December 31, 2015 and 2014 are as follows:
At December 31, At December 31,
2015 2014
Allocated shares 7,559 5,705
Unallocated shares 27,319 29,173
Total ESOP shares 34,878 34,878
Fair value of unallocated shares $ 443,934 $ 413,287 Shares at December 31, 2014 have been restated for the 20% stock dividend in 2015. The Company conducted a rights offering in 2014 pursuant to which it gave all holders of its common stock the opportunity to purchase additional shares of common stock and warrants to purchase additional shares of its common stock. As an existing stockholder, the ESOP was entitled to the rights to acquire 7,498 shares of common stock along with warrants to purchase 3,749 shares of common stock. The trustees of the ESOP exercised the rights to acquire the common stock and warrants, and the ESOP borrowed from the Company the funds necessary to pay for the 7,498 shares of common stock and the related warrants. After the ESOP’s exercise of the rights and purchase of the common stock and warrants, the Bank learned that the ESOP may have engaged in a nonexempt transaction. According to ERISA Reg. Section 2550.407d-5, rights and warrants are not qualifying employer securities and cannot be purchased unless the Department of Labor (“DOL”) issues an exemption. The Company and the Bank engaged special outside counsel and an application for a retroactive exemption was filed with the DOL on December 11, 2014. After the submission of additional information and discussions with the DOL, on June 26, 2015, the DOL advised the Company and the Bank that it declined to issue a retroactive exemption for the ESOP’s exercise of its rights in the rights offering. Therefore, the Company and the Bank withdrew the application and outside counsel advised the Bank to reverse the ESOP’s exercise of the rights and resulting purchase of the shares of common stock and warrants. The Bank completed the reversal of the transactions on December 30, 2015 and will file forms 5330 for 2015 and 2014 with the Internal Revenue Service and pay the applicable excise taxes. The determination of the “amount involved” and the calculation of the excise tax will be made in accordance with the instructions to Form 5330, the DOL Online Calculator and Revenue Ruling 2006-38. The Bank believes the amount of the excise taxes will be nominal. In order to make the ESOP whole, the Company sold to the ESOP, in an offering exempt from the registration requirements of the Securities Act of 1933, the number of shares of common stock the ESOP had returned pursuant to the reversal of its exercise of the rights in the rights offering on December 30, 2015. The ESOP purchased 8,998 shares (7,498 shares pre-stock dividend) of the Company’s common stock at a price of $12.56 per share on December 30, 2015. </t>
  </si>
  <si>
    <t>Note 13. Share-Based Compensation</t>
  </si>
  <si>
    <t>Disclosure of Compensation Related Costs, Share-based Payments [Abstract]</t>
  </si>
  <si>
    <t>Disclosure of Compensation Related Costs, Share-based Payments [Text Block]</t>
  </si>
  <si>
    <t xml:space="preserve">Note 13. Share-Based Compensation At December 31, 2015, the Company has outstanding 12,508 unvested shares of restricted common stock pursuant to awards granted under the Carroll Bancorp, Inc. 2011 Recognition and Retention Plan and Trust Agreement (“Plan”). Unrecognized stock based compensation expense related to restricted stock awards totaled $145,000 at December 31, 2015. The cost of the restricted stock awards is amortized in equal installments over a five-year vesting period. Restricted stock expense was $46,434 and $31,876, respectively. The fair value of these restricted stock awards is based on the closing price of the Company’s stock on the grant date. Non-vested restricted stock awards may not be disposed of or transferred during the vesting period. The table below presents the restricted stock award activity for the periods shown:
Service-Based Restricted Stock Awards Weighted Average Grant Date Fair Value
Non-vested at December 31, 2012 - $ -
Granted 12,940 13.58
Vested - -
Forfeited - -
Non-vested at December 31, 2013 12,940 13.58
Granted 1,456 13.75
Vested (2,291 ) 13.58
Forfeited (1,456 ) 13.58
Non-vested at December 31, 2014 10,649 13.60
Granted 4,777 14.11
Vested (2,475 ) 13.60
Forfeited (443 ) 13.58
Non-vested at December 31, 2015 12,508 $ 13.80 The Company also maintains the Carroll Bancorp, Inc. 2011 Stock Option Plan. </t>
  </si>
  <si>
    <t>Note 14 - Earnings Per Share</t>
  </si>
  <si>
    <t>Earnings Per Share [Abstract]</t>
  </si>
  <si>
    <t>Earnings Per Share [Text Block]</t>
  </si>
  <si>
    <t xml:space="preserve">Note 14. Earnings per Share 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Unallocated ESOP and unearned Recognition and Retention Plan shares are excluded from this calculation.
For the Twelve Months Ended December 31, 2015 For the Twelve Months Ended December 31, 2014
Net Income available to common shareholders $ 271,202 $ 390,445
Weighted average number of shares used in:
Basic number of shares 905,447 503,905
Adjustment for common share equivalents 19,211 14,159
Diluted number of shares 924,658 518,064
Basic net income per common share $ 0.30 $ 0.77
Diluted net income per common share $ 0.29 $ 0.75 </t>
  </si>
  <si>
    <t>Note 15 - Related Party Transactions</t>
  </si>
  <si>
    <t>Related Party Transactions [Abstract]</t>
  </si>
  <si>
    <t>Related Party Transactions Disclosure [Text Block]</t>
  </si>
  <si>
    <t>Note 15 . Related Party Transactions In the ordinary course of business, the Bank
2015 2014
Balance, beginning of year $ 462,832 $ 496,865
Additions 8,152 89,500
Payments (115,866 ) (123,533 )
Change in status 1,446,310 -
Balance, end of year $ 1,801,428 $ 462,832 Deposits for principal officers, directors and their affiliates as of December 31, 2015 and 2014 were $4.9 and $4.7 million, respectively.</t>
  </si>
  <si>
    <t>Note 16 - Fair Value Measurements</t>
  </si>
  <si>
    <t>Fair Value Disclosures [Abstract]</t>
  </si>
  <si>
    <t>Fair Value Disclosures [Text Block]</t>
  </si>
  <si>
    <t xml:space="preserve">Note 16 . Fair Value Measurements The FASB issued Accounting Standards Codification (“ASC”) Topic 825 “Financial Instruments” which provides guidance on the fair value option for financial assets and liabiliti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e election to use the fair value option is available when an entity first recognizes a financial asset or financial liability or upon entering into a commitment. Subsequent changes must be recorded in earnings. Simultaneously with the adoption of ASC 825, the Company adopted ASC 820, Fair Value Measurements, Level 1 Level 2 Level 3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ASC 820, the Bank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within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Foreclosed assets are adjusted for fair value upon transfer of loans to foreclosed assets. Subsequently, foreclosed assets are carried at the lower of carrying value and fair value. Fair value is based upon independent market prices, appraised value of the collateral or management’s estimation of the value of the collateral. When the fair value of the collateral is based on an observable market price or a current appraised value, the Bank records the foreclosed asset as nonrecurring Level 2. When an appraised value is not available or management determines the fair value of the collateral is further impaired below the appraised value and there is no observable market prices, the Bank records the foreclosed asset as nonrecurring Level 3. The following table presents a summary of financial assets measured at fair value on a recurring basis at December 31, 2015 and 2014:
At December 31, 2015
Quoted Prices in Active Markets for Identical Assets Significant Other Observable Inputs Significant Unobservable Inputs
Carrying Value Level 1 Level 2 Level 3
Residential mortgage-backed securities 2,552,623 - 2,552,623 -
Commercial mortgage-backed securities 2,017,187 - 2,017,187 -
Municipal bonds 242,574 - 242,574 -
Total securities available for sale $ 4,812,384 $ - $ 4,812,384 $ -
At December 31, 2014
Quoted Prices in Active Markets for Identical Assets Significant Other Observable Inputs Significant Unobservable Inputs
Carrying Value Level 1 Level 2 Level 3
Residential mortgage-backed securities 9,599,232 - 9,599,232 -
Municipal bonds 275,474 - 275,474 -
Total securities available for sale $ 9,874,706 $ - $ 9,874,706 $ - The following table presents a summary of financial assets measured at fair value on a non-recurring basis at December 31, 2015 and 2014:
At December 31, 2015
Quoted Prices in Active Markets for Identical Assets Significant Other Observable Inputs Significant Unobservable Inputs
Carrying Value Level 1 Level 2 Level 3
Residential owner occupied - first lien $ - $ - $ - $ -
Residential owner occupied - junior lien - - - -
Residential non-owner occupied (investor) 108,188 - - 108,188
Total impaired loans $ 108,188 $ - $ - $ 108,188
Foreclosed real estate $ 199,374 $ - $ - $ 199,374
At December 31, 2014
Quoted Prices in Active Markets for Identical Assets Significant Other Observable Inputs Significant Unobservable Inputs
Carrying Value Level 1 Level 2 Level 3
Residential owner occupied - first lien $ 469,610 $ - $ - $ 469,610
Residential owner occupied - junior lien 9,417 - - 9,417
Residential non-owner occupied (investor) 116,043 - - 116,043
Total impaired loans $ 595,070 $ - $ - $ 595,070
Foreclosed real estate $ 52,964 $ - $ - $ 52,964 The following table shows a reconciliation of the beginning and ending balances for Level 3 assets:
Impaired Loans Foreclosed Real Estate
Balance, January 1, 2014 $ 1,049,038 $ 462,005
Total realized and unrealized gains (losses):
Included in net income - (2,632 )
Settlements (749,397 ) (406,409 )
Transfers in and/or out of Level 3 295,429 -
Balance, December 31, 2014 $ 595,070 $ 52,964
Total realized and unrealized gains (losses):
Included in net income - -
Settlements (253,803 ) -
Transfers in and/or out of Level 3 (233,079 ) 146,410
Balance, December 31, 2015 $ 108,188 $ 199,374 The methods and assumptions used to estimate the fair values, including items in the above tables, are included in the disclosures that follow: Certificates of Deposit with Depository Institutions (Carried at Cost ) Securities Available for Sale (Carried at Fair Value). Securities Held to Maturity (Carried at Amortized Cost). Loans, Net of Allowance for Loan Losses (Carried at Cost). Foreclosed Assets (Carried at Lower of Cost or Fair Value Less Estimated Selling Costs). Bank-Owned Life Insurance (Carried at Surre nder Value ). Other Equity Securities (Carried at Cost). Deposit Liabilities (Carried at Cost). Federal Home Loan Bank Advances (Carried at Cost). Off- Balance Sheet Credit-Related Instruments (Disclosures at Cost). The estimated fair values of the Company’s financial instruments were as follows:
At December 31, 2015
Carrying Quoted Prices in Active Markets for Identical Assets Significant Other Observable Inputs Significant Unobservable Inputs
Amount Fair Value Level 1 Level 2 Level 3
Financial instruments - assets:
Certificates of deposit with depository institutions $ 2,450,248 $ 2,450,248 $ - $ 2,450,248 $ -
Securities available for sale 4,812,384 4,812,384 - 4,812,384 -
Securities held for sale 2,005,775 2,011,900 - 2,011,900 -
Loans, net of allowance for loan losses 128,433,411 129,910,000 - - 129,910,000
Bank-owned life insurance 2,107,770 2,107,770 - 2,107,770 -
Other equity securities 869,296 869,296 - - 869,296
Financial instruments - liabilities:
Deposits $ 122,101,162 $ 121,806,000 $ - $ 121,806,000 $ -
Federal Home Loan Bank advances 12,500,000 12,616,000 - 12,616,000 -
Financial instruments - off-balance sheet $ - $ - $ - $ - $ -
At December 31, 2014
Carrying Quoted Prices in Active Markets for Identical Assets Significant Other Observable Inputs Significant Unobservable Inputs
Amount Fair Value Level 1 Level 2 Level 3
Financial instruments - assets:
Certificates of deposit with depository institutions $ 3,102,936 $ 3,102,936 $ - $ 3,102,936 $ -
Securities available for sale 9,874,706 9,874,706 - 9,874,706 -
Securities held for sale 1,256,280 1,272,835 - 1,272,835 -
Loans, net of allowance for loan losses 89,984,513 91,718,000 - - 91,718,000
Bank-owned life insurance 2,051,646 2,051,646 - 2,051,646 -
Other equity securities 605,596 605,596 - - 605,596
Financial instruments - liabilities:
Deposits $ 96,904,887 $ 96,864,887 $ - $ 96,864,887 $ -
Federal Home Loan Bank advances 8,000,000 8,179,000 - 8,179,000 -
Financial instruments - off-balance sheet $ - $ - $ - $ - $ - </t>
  </si>
  <si>
    <t>Note 17 - Regulatory Matters and Capital Requirements</t>
  </si>
  <si>
    <t>Regulatory Capital Requirements under Banking Regulations [Text Block]</t>
  </si>
  <si>
    <t xml:space="preserve">Note 17 . Regulatory Matters and Capital Requirements Federal and state banking regulations place certain restrictions on dividends paid to the Company by the Bank, and loans or advances made by the Bank to the Company. For a Maryland chartered bank, dividends may be paid out of undivided profits or, with the prior approval of the Maryland Office of the Commissioner of Financial Regulation, from surplus in excess of 100% of capital stock. If, however, the surplus of a Maryland bank is less than 100% of its capital stock, then, until the surplus is 100 percent of the capital stock, Carroll Community Bank must transfer to its surplus annually at least ten percent of its net earnings and may not declare or pay any cash dividends that exceed 90 percent of its net earnings. Loans and advances are limited to 10% of the Bank’s capital and surplus on a secured basis. In addition, the payment of dividends by the Bank would be prohibited if the effect thereof would cause the Bank’s capital to be reduced below minimum capital requirements. The Company’s ability to pay dividends is dependent on the Bank’s ability to pay dividends to the Company.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 weighted assets, core capital to adjusted tangible assets and tangible capital to tangible assets. Management believes, as of December 31, 2015, the Bank met all capital adequacy requirements to which it is subject. As of September 2015, the most recent examination from the Bank’s regulators categorized the Bank as well capitalized under the regulatory framework for prompt corrective action. To be categorized as well capitalized, an institution must maintain minimum ratios as set forth in the following table. There are no conditions or events since the notification that management believes have changed the Bank’s category. The Bank’s actual capital amounts and ratios as of December 31, 2015 and 2014 are presented in the table below:
At December 31, 2015
Actual For Capital Adequacy Purposes To be well Capitalized Under Prompt Corrective Action Provisions
Amount Ratio Amount Ratio Amount Ratio
Total capital to risk-weighted assets $ 16,584,390 16.0 % $ 8,301,696 8.0 % $ 10,377,120 10.0 %
Tier 1 capital to risk-weighted assets 15,683,390 15.1 % 6,226,272 6.0 % 8,301,696 8.0 %
Common equity tier 1 capital to risk-weighted assets 15,683,390 15.1 % 4,669,704 4.5 % 6,745,128 6.5 %
Tier 1 leverage to average assets 15,683,390 10.0 % 6,306,887 4.0 % 7,883,609 5.0 %
Tangible capital to tangible assets 15,685,888 10.4 % N/A N/A N/A N/A
At December 31, 2014
Actual For Capital Adequacy Purposes To be well Capitalized Under Prompt Corrective Action Provisions
Amount Ratio Amount Ratio Amount Ratio
Total capital to risk-weighted assets $ 11,049,639 14.8 % $ 5,968,618 8.0 % $ 7,460,773 10.0 %
Tier 1 capital to risk-weighted assets 10,327,639 13.8 % 2,984,309 4.0 % 4,476,464 6.0 %
Common equity tier 1 capital to risk-weighted assets N/A N/A N/A N/A N/A N/A
Tier 1 leverage to average assets 10,327,639 9.2 % 4,515,721 4.0 % 5,644,651 5.0 %
Tangible capital to tangible assets 10,337,815 8.9 % 1,738,590 1.5 % N/A N/A The following table presents a reconciliation of the Company’s consolidated equity as determined using GAAP and the Bank’s regulatory capital amounts:
At December 31, At December 31,
2015 2014
Consolidated GAAP equity $ 16,293,170 $ 10,750,497
Consolidated equity in excess of Bank equity (607,282 ) (412,682 )
Bank GAAP equity - Tangible capital 15,685,888 10,337,815
Less:
Accumulated other comprehensive income, net of tax 2,498 10,176
Disallowed deferred tax assets - -
Common equity tier 1 capital 15,683,390 10,327,639
Plus:
Additional tier 1 capital - -
Tier 1 capital 15,683,390 10,327,639
Plus:
Allowance for loan losses (1.25% of risk-weighted assets) 901,000 722,000
Total risk-based capital $ 16,584,390 $ 11,049,639 </t>
  </si>
  <si>
    <t>Note 18 - Other Comprehensive Income</t>
  </si>
  <si>
    <t>Comprehensive Income (Loss) Note [Text Block]</t>
  </si>
  <si>
    <t>Note 18. Other Comprehensive Income Comprehensive income is defined as net income plus transactions and other occurrences that are the result of non-owner changes in equity. For the financial statements presented, non-equity changes are comprised of the unrealized gains or losses on available-for-sale securities. Unrealized gain or losses do not have an impact on the Company’s net income. The following table presents the components of other comprehensive income (loss) for the years ended December 31, 2015 and 2014:
Before Income Tax Income Tax Effect Net of Income Tax
Year Ended December 31, 2015
Net unrealized loss on securities available-for-sale $ (8,107 ) $ (3,243 ) $ (4,864 )
Less: Reclassification adjustment for gains included in net income 4,690 1,876 2,814
Other comprehensive loss $ (12,797 ) $ (5,119 ) $ (7,678 )
Year Ended December 31, 2014
Net unrealized gain on securities available-for-sale $ 186,492 $ 74,598 $ 111,894
Less: Reclassification adjustment for gains included in net income 11,374 4,550 6,824
Other comprehensive income $ 175,118 $ 70,048 $ 105,070 The following table presents the changes in accumulated comprehensive income (loss), net of tax, for the years ended December 31, 2015 and 2014:
Securities Available For Sale
Balance at January 1, 2014 $ (94,894 )
Other comprehensive loss before reclassifications 111,894
Amounts reclassified from accumulated other comprehensive income 6,824
Net other comprehensive loss 105,070
Balance at December 31, 2014 10,176
Other comprehensive income before reclassifications (4,864 )
Amounts reclassified from accumulated other comprehensive income 2,814
Net other comprehensive income (7,678 )
Balance at December 31, 2015 $ 2,498 The following table presents the amount reclassified out of accumulated other comprehensive income for the years ended December 31, 2015 and 2014:
Affected Line
Item in the
Year Ended December 31, Statement Where
2015 2014 Net Income is Presented
Realized gain on the sale of investment securities $ 4,690 $ 11,374 Gain on sale of securities
Income tax effect 1,876 4,550 Income tax expense
Total reclassifications $ 2,814 $ 6,824 Net income</t>
  </si>
  <si>
    <t>Note 19 - Parent Company Only Financial Statements</t>
  </si>
  <si>
    <t>Condensed Financial Information of Parent Company Only Disclosure [Abstract]</t>
  </si>
  <si>
    <t>Condensed Financial Information of Parent Company Only Disclosure [Text Block]</t>
  </si>
  <si>
    <t xml:space="preserve">Note 19 . Parent Company Only Financial Statements Presented below are the condensed balance sheet, statement of operations and statement of cash flows for Carroll Bancorp, Inc. at and for the twelve months ended December 31, 2015 and 2014:
Condensed Balance Sheets
December 31, December 31,
2015 2014
Assets:
Cash and due from banks $ 300,591 $ 2,993,230
Loans 310,739 285,447
Other assets 105 -
Investment in bank subsidiary 15,685,888 10,337,815
Total Assets $ 16,297,323 $ 13,616,492
Liabilities:
Offering escrow $ - $ 2,859,974
Other liabilities 4,153 6,021
Total Liabilities 4,153 2,865,995
Stockholders' Equity:
Preferred Stock (par value $0.01); authorized 1,000,000 shares; no shares issued and outstanding - -
Common Stock (par value $0.01); authorized 9,000,000 shares; issued and outstanding 978,279 at December 31, 2015 and 488,409 at December 31, 2014 9,783 4,884
Additional paid-in capital 12,799,995 4,873,447
Unallocated ESOP shares (261,088 ) (285,447 )
Unearned RSP shares (144,599 ) (170,217 )
Retained earnings 3,886,581 6,317,654
Accumulated other comprehensive income 2,498 10,176
Total stockholders' equity 16,293,170 10,750,497
Total liabilities and stockholders' equity $ 16,297,323 $ 13,616,492
Condensed Statements of Operations
For the Year Ending December 31, 2015 For the Year Ending December 31, 2014
Loans $ 10,528 $ 8,958
Dividends from bank subsidiary - -
Total income 10,528 8,958
Non-interest expense - -
Income before income tax expense 10,528 8,958
Income tax expense 4,153 3,534
Net income before equity in net income of bank subsidiary 6,375 5,424
Equity in net income of bank subsidiary 264,827 385,021
Net income $ 271,202 $ 390,445
Condensed Statements of Cash Flows
For the Year Ending December 31, 2015 For the Year Ending December 31, 2014
Cash flows from operating activities:
Net income $ 271,202 $ 390,445
Adjustments to reconcile net income to net cash provided by operating activities:
Equity in undistributed income of bank subsidiary (264,827 ) (385,021 )
(Increase) decrease in other assets (105 ) 519
(Decrease ) increase in other liabilities (1,868 ) 3,533
Net cash provided by operating activities 4,402 9,476
Cash flows from investing activities:
Private placement offering collections (2,859,974 ) 2,859,974
ESOP loan principal collections 17,406 17,841
Increase in loans (49,651 ) -
Investment in bank subsidiary (5,000,000 ) (1,800,000 )
Net cash (used in) provided by investing activities (7,892,219 ) 1,077,815
Cash flows from financing activities:
Proceeds from issuance of common stock, net of costs 4,965,829 1,897,433
Proceeds from warrant exercise 371,187 63,536
Common stock repurchase (141,838 ) -
Loan to purchase common stock for the ESOP - (119,969 )
Purchase of common stock for RSP - (59,984 )
Net cash provided by financing activities 5,195,178 1,781,016
Net (decrease) increase in cash and cash equivalents (2,692,639 ) 2,868,307
Cash and cash equivalents, beginning balance 2,993,230 124,923
Cash and cash equivalents, ending balance $ 300,591 $ 2,993,230 </t>
  </si>
  <si>
    <t>Accounting Policies, by Policy (Policies)</t>
  </si>
  <si>
    <t>Consolidation, Policy [Policy Text Block]</t>
  </si>
  <si>
    <t>Principles of Consolidation The consolidated financial statements include the accounts of the Company and its wholly owned subsidiary, the Bank. All significant intercompany balances and transactions between the Company and the Bank have been eliminated.</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 Material estimates that are particularly susceptible to significant change relate to the determination of the allowance for losses on loans and the valuation of real estate acquired in connection with foreclosure or in satisfaction of loans. In connection with the determination of the allowance for losses on loans and foreclosed real estate, management obtains independent appraisals for significant properties.</t>
  </si>
  <si>
    <t>Reclassification, Policy [Policy Text Block]</t>
  </si>
  <si>
    <t>Reclassifications Certain prior year amounts have been reclassified to conform to the current year method of presentation. Such reclassifications have no effect on net income.</t>
  </si>
  <si>
    <t>Cash and Cash Equivalents, Policy [Policy Text Block]</t>
  </si>
  <si>
    <t>Cash and Cash Equivalents For the purposes of the statements of cash flows, cash and cash equivalents include cash on hand, balances due from banks, interest-bearing deposits in other banks and federal funds sold.</t>
  </si>
  <si>
    <t>Certificates of Deposit with Depository Institutions [Policy Text Block]</t>
  </si>
  <si>
    <t>Certificates of Deposit with Depository Institutions The Bank uses this financial instrument to supplement the securities investment portfolio. Interest and dividend income is recognized as earned. Purchase premiums and discounts are recognized as part of interest income using the interest method over the terms of the investments. Realized gains and losses on the sale of certificates of deposit are included in earnings based on trade date and are determined using the specific identification method. Certificates of deposit with depository institutions are not marked to market.</t>
  </si>
  <si>
    <t>Investment, Policy [Policy Text Block]</t>
  </si>
  <si>
    <t>Securities Management determines the appropriate classification of debt securities at the time of purchase and re-evaluates such designation as of each balance sheet date. Securities that the Bank has the positive intent and ability to hold to maturity are classified as held to maturity and are reported at amortized cost (including amortization of premium or accretion of discount). Securities classified as available for sale are those securities that the Bank intends to hold for an indefinite time period but not necessarily to maturity. Securities available for sale are reported at fair value. Net unrealized gains and losses on securities available for sale are recognized as increases or decreases in other comprehensive income, net of taxes, and are excluded from the determination of net income. Interest and dividend income is recognized as earned. Realized gains and losses on the sale of securities are included in earnings based on trade date and are determined using the specific identification method. Purchase premiums and discounts are recognized as part of interest income using the interest method over the terms of the securities. Declines in the fair value of individual available for sale securities below their cost that are other than temporary result in write-downs of the individual securities to their fair value. The related write-downs are included in earnings as realized losses. In estimating other-than-temporary impairment (“OTTI”) losses for debt securities, management considers whether the Bank (1) has the intent to sell the security, or (2) will more likely than not be required to sell the security before its anticipated recovery, or (3) will suffer a credit loss as the present value of the cash flows is expected to be collected from the security are less than its amortized cost basis. The Bank does not engage in securities trading.</t>
  </si>
  <si>
    <t>Finance, Loan and Lease Receivables, Held-for-sale, Policy [Policy Text Block]</t>
  </si>
  <si>
    <t>Loans Held For Sale The Bank may from time to time carry loans held for sale. Loans held for sale are carried at lower of aggregate cost or fair value. Market value is derived from secondary market quotations for similar instruments. Net unrealized losses are recognized through a valuation allowance by charges to income.</t>
  </si>
  <si>
    <t>Policy Loans Receivable, Policy [Policy Text Block]</t>
  </si>
  <si>
    <t>Loans Loans that management has the intent and ability to hold for the foreseeable future or until maturity or payoff are stated at their outstanding unpaid principal balances, net of an allowance for loan losses and any deferred fees or costs on originated loans. Interest income is accrued on the unpaid principal balance. Loan origination fees, net of certain direct origination costs, are deferred and recognized as a yield adjustment of the related loans using the interest method over the contractual term.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and future payments are reasonably assured.</t>
  </si>
  <si>
    <t>Loans and Leases Receivable, Allowance for Loan Losses Policy [Policy Text Block]</t>
  </si>
  <si>
    <t>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to provide for losses that are probable and can be reasonably estimated. Management’s periodic evaluation of the adequacy of the allowance is based on the Bank’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reserve component relates to loans that are classified as substandard or doubtful. For such loans that are also classified as impaired, an allowance is established when the collateral value of the impaired loan is lower than the carrying amount of that loan. Impaired loans for which the estimated fair value of the loan exceeds the carrying value of the loan do not require a specific allowance. General allowances are established for loan losses on a portfolio basis for loans that do not meet the definition of impaired. The portfolio is grouped into similar risk characteristics, primarily loan type. The Company applies an estimated loss rate to each loan group. The loss rates applied are based upon its loss experience adjusted, as appropriate, for qualitative factors. The unallocated component represents the margin of imprecision inherent in the underlying assumptions used in estimating specific and general allowances. A loan is considered past due or delinquent when a contractual payment is not paid by its due dat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secured by real estate by either the present value of expected cash flows discounted at the loan’s effective interest rate, the loan’s obtain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he Bank’s charge-off policy states after all collection efforts have been exhausted, the loan is deemed to be a loss and the loss amount has been determined, the loss amount will be charged against the allowance for loan losses. Loans secured by real estate, either residential or commercial, are evaluated for loss potential at the 60 day past due threshold. At 90 days past due the loan is placed on nonaccrual status and a specific reserve is established if the net realizable value in less than the principal value of the loan balance(s). Once the actual loss value has been determined a charge-off for the amount of the loss is taken. Each loss is evaluated on its specific facts regarding the appropriate timing to recognize the loss. Consumer real estate loans are typically charged-off no later than 180 days past due and unsecured consumer loans are charged-off at the 90 day past due threshold or when an actual loss has been determined whichever is earlier.</t>
  </si>
  <si>
    <t>Other Equity Securities [Policy Text Block]</t>
  </si>
  <si>
    <t>Other Equity Securities Federal law requires a member institution of the Federal Home Loan Bank (the “FHLB”) to hold stock of its district FHLB according to a predefined formula. FHLB stock represents the required investment in the common stock of the Federal Home Loan Bank of Atlanta (the “FHLBA”) and is carried at cost. FHLB stock ownership is restricted and the stock can be sold only to the FHLB or to another member institution at its par value per share. The Company evaluates the FHLB stock for impairment. The Company’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Bank also maintains an investment in capital stock of Atlantic Central Bankers Bank, Community Bankers Bank and Maryland Financial Bank. Because no ready market exists for Atlantic Central Bankers Bank, Community Bankers Bank and Maryland Financial Bank stock, the Bank’s investment in these stocks is carried at cost.</t>
  </si>
  <si>
    <t>Bank Owned Life Insurance [Policy Text Block]</t>
  </si>
  <si>
    <t>Bank Owned Life Insurance The Bank purchased single-premium life insurance policies on certain employees of the Bank. Appreciation in the value of the insurance policies is classified in non-interest income.</t>
  </si>
  <si>
    <t>Property, Plant and Equipment, Policy [Policy Text Block]</t>
  </si>
  <si>
    <t>Premises and Equipment Premises and equipment are carried at cost less accumulated depreciation. Land is carried at cost. Depreciation of premises and equipment is computed on the straight-line method over the estimated useful lives of the assets. Additions and improvements are capitalized and amortized over the shorter of their estimated useful life or the term of the lease. Estimated useful lives are 20 to 40 years for buildings, 5 to 10 years for leasehold improvements and 5 years for equipment. Charges for repairs and maintenance are expensed when incurred.</t>
  </si>
  <si>
    <t>Loans and Leases Receivable, Real Estate Acquired Through Foreclosure, Policy [Policy Text Block]</t>
  </si>
  <si>
    <t>Foreclosed Real Estate Real estate acquired through foreclosure is recorded at the lower of cost or fair value less estimated selling costs at the date of the foreclosure. Management periodically evaluates the recoverability of the carrying value of the real estate acquired through foreclosure. In the event of a subsequent decline, management provides an additional allowance to reduce real estate acquired through foreclosure to its fair value less estimated disposal cost. Costs related to holding such real estate are included in expenses for the current period while costs relating to improving the fair value of such real estate are capitalized.</t>
  </si>
  <si>
    <t>Income Tax, Policy [Policy Text Block]</t>
  </si>
  <si>
    <t>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ose amounts will be realized based on consideration of available evidence. The effect on deferred tax assets and liabilities of a change in tax rates is recognized in income in the period that includes the enactment date. The Company has entered into a tax sharing agreement with the Bank. The agreement provides that the Company will file a consolidated federal tax return and that the tax liability shall be apportioned among the entities as would be computed if each entity had filed a separate return. According to Maryland tax law, the Company and the Bank file separate Maryland state tax returns.</t>
  </si>
  <si>
    <t>Advertising Costs, Policy [Policy Text Block]</t>
  </si>
  <si>
    <t>Advertising Costs All advertising costs are expensed as incurred. Advertising expense was $35,834 in 2015 and $41,747 in 2014.</t>
  </si>
  <si>
    <t>Comprehensive Income, Policy [Policy Text Block]</t>
  </si>
  <si>
    <t>Comprehensive Income GAAP requires that recognized revenue, expenses, gains and losses be included in net income. Certain changes in assets and liabilities, such as unrealized gains and losses on securities available for sale, are reported as a separate component of equity, such items, along with net income, are components of comprehensive income. The element of “other comprehensive income” includes unrealized gains or losses on securities available for sale and reclassification adjustments for gains on security sales.</t>
  </si>
  <si>
    <t>Off-Balance-Sheet Credit Exposure, Policy [Policy Text Block]</t>
  </si>
  <si>
    <t>Off-Balance Sheet Financial Instruments In the ordinary course of business, the Bank has entered into off-balance sheet financial instruments consisting of commitments to extend credit. Such financial instruments are recorded in the statement of financial condition when they are funded.</t>
  </si>
  <si>
    <t>Concentration Risk, Credit Risk, Policy [Policy Text Block]</t>
  </si>
  <si>
    <t>Credit Risk Concentrations Most of the Bank’s activities are with customers within Carroll County, Maryland and all contiguous counties in Maryland. The Bank does not have any significant concentrations to any one industry or customer but does have a concentration in real estate lending.</t>
  </si>
  <si>
    <t>New Accounting Pronouncements, Policy [Policy Text Block]</t>
  </si>
  <si>
    <t>Accounting Standards Adopted in 2015 In January 2014, the FASB issued ASU 2014-04, Receivables – Troubled Debt Restructurings By Creditors (Subtopic 310-40) – Reclassification of Residential Real Estate Collateralized Consumer Mortgage Loans Upon Foreclosure. In August 2014, the FASB issued ASU No. 2014-14, Classification of Certain Government-Guaranteed Mortgage Loans upon Foreclosure Accounting Standards Pending Adoption In May 2014, the FASB issued ASU No. 2014-09, Revenue from Contracts with Customers In January 2016, the FASB issued ASU No. 2016-01, Recognition and Measurement of Financial Assets and Financial Liabilities Other than the disclosures contained within these statements, the Company has determined that all other recently issued accounting pronouncements will not have a material impact on its consolidated financial statements or do not apply to its operations.</t>
  </si>
  <si>
    <t>Note 2 - Securities (Tables)</t>
  </si>
  <si>
    <t>Unrealized Gain (Loss) on Investments [Table Text Block]</t>
  </si>
  <si>
    <t xml:space="preserve">At December 31, 2015
Amortized Cost Gross Unrealized Gains Gross Unrealized Losses Estimated Fair Value
Securities available for sale:
Residential mortgage-backed securities $ 2,549,295 $ 12,146 $ 8,818 $ 2,552,623
Commercial mortgage-backed securities 2,017,187 - - 2,017,187
Municipal bonds 241,739 2,503 1,668 242,574
$ 4,808,221 $ 14,649 $ 10,486 $ 4,812,384
Securities held to maturity:
Municipal bonds $ 500,000 $ 9,470 $ - $ 509,470
Corporate bonds 1,505,775 250 3,595 1,502,430
$ 2,005,775 $ 9,720 $ 3,595 $ 2,011,900
At December 31, 2014
Amortized Cost Gross Unrealized Gains Gross Unrealized Losses Estimated Fair Value
Securities available for sale:
Residential mortgage-backed securities $ 9,582,443 $ 44,803 $ 28,014 $ 9,599,232
Municipal bonds 275,303 2,641 2,470 275,474
$ 9,857,746 $ 47,444 $ 30,484 $ 9,874,706
Securities held to maturity:
Municipal bonds $ 500,000 $ 7,460 $ - $ 507,460
Corporate bonds 756,280 9,095 - 765,375
$ 1,256,280 $ 16,555 $ - $ 1,272,835 </t>
  </si>
  <si>
    <t>Investments Classified by Contractual Maturity Date [Table Text Block]</t>
  </si>
  <si>
    <t xml:space="preserve">At December 31, 2015
Securities available for sale Securities held to maturity
Amortized Cost Estimated Fair Value Amortized Cost Estimated Fair Value
Under 1 year $ - $ - $ - $ -
Over 1 year through 5 years 378,316 379,770 - -
After 5 years through 10 years 3,822,110 3,816,649 1,755,775 1,756,777
Over 10 years 607,795 615,965 250,000 255,123
$ 4,808,221 $ 4,812,384 $ 2,005,775 $ 2,011,900
At December 31, 2014
Securities available for sale Securities held to maturity
Amortized Cost Estimated Fair Value Amortized Cost Estimated Fair Value
Under 1 year $ - $ - $ - $ -
Over 1 year through 5 years 319,751 321,553 - -
After 5 years through 10 years 1,592,829 1,605,510 756,280 765,375
Over 10 years 7,945,166 7,947,643 500,000 507,460
$ 9,857,746 $ 9,874,706 $ 1,256,280 $ 1,272,835 </t>
  </si>
  <si>
    <t>Schedule of Unrealized Loss on Investments [Table Text Block]</t>
  </si>
  <si>
    <t xml:space="preserve">At December 31, 2015
Less than 12 Months 12 Months or More Total
Estimated Fair Value Gross Unrealized Losses Estimated Fair Value Gross Unrealized Losses Estimated Fair Value Gross Unrealized Losses
Securities available for sale:
Residential mortgage-backed securities $ 1,801,533 $ 8,818 $ - $ - $ 1,801,533 $ 8,818
Municipal bonds - - 78,916 1,668 78,916 1,668
$ 1,801,533 $ 8,818 $ 78,916 $ 1,668 $ 1,880,449 $ 10,486
Securities held to maturity:
Corporate $ 652,180 $ 3,595 $ - $ - $ 652,180 $ 3,595
At December 31, 2014
Less than 12 Months 12 Months or More Total
Estimated Fair Value Gross Unrealized Losses Estimated Fair Value Gross Unrealized Losses Estimated Fair Value Gross Unrealized Losses
Securities available for sale:
Residential mortgage-backed securities $ - $ - $ 2,643,582 $ 28,014 $ 2,643,582 $ 28,014
Municipal bonds - - 107,186 2,470 107,186 2,470
$ - $ - $ 2,750,768 $ 30,484 $ 2,750,768 $ 30,484 </t>
  </si>
  <si>
    <t>Note 3 - Loans (Tables)</t>
  </si>
  <si>
    <t>Schedule of Accounts, Notes, Loans and Financing Receivable [Table Text Block]</t>
  </si>
  <si>
    <t xml:space="preserve">At December 31, 2015 At December 31, 2014
Percent Percent
Balance of Total Balance of Total
Residential owner occupied - first lien $ 44,890,154 34.9 % $ 35,065,264 38.8 %
Residential owner occupied - junior lien 4,988,405 3.9 % 5,239,183 5.8 %
Residential non-owner occupied (investor) 15,849,835 12.3 % 9,065,983 10.0 %
Commercial owner occupied 14,717,990 11.4 % 11,226,313 12.4 %
Other commercial loans 47,883,818 37.2 % 29,550,727 32.6 %
Consumer loans 376,070 0.3 % 391,945 0.4 %
Total loans 128,706,272 100.0 % 90,539,415 100.0 %
Net deferred fees, costs and purchase premiums 628,139 167,098
Allowance for loan losses (901,000 ) (722,000 )
Total loans, net $ 128,433,411 $ 89,984,513 </t>
  </si>
  <si>
    <t>Note 4 - Credit Quality of Loans and Allowance for Loan Losses (Tables)</t>
  </si>
  <si>
    <t>Allowance for Credit Losses on Financing Receivables [Table Text Block]</t>
  </si>
  <si>
    <t xml:space="preserve">For the Twelve Months Ended December 31, 2015
Residential owner occupied - first lien Residential owner occupied - junior lien Residential non-owner occupied (investor) Commercial owner occupied Other commercial loans Consumer loans Total
Allowance for loan losses:
Beginning balance $ 228,461 $ 25,051 $ 46,047 $ 89,811 $ 332,630 $ - $ 722,000
Charge-offs 19,748 - - - - - 19,748
Recoveries 33,369 - 1,744 - - - 35,113
Provision (35,913 ) (3,601 ) 22,107 27,933 153,109 - 163,635
Ending Balance $ 206,169 $ 21,450 $ 69,898 $ 117,744 $ 485,739 $ - $ 901,000
For the Twelve Months Ended December 31, 2014
Residential owner occupied - first lien Residential owner occupied - junior lien Residential non-owner occupied (investor) Commercial owner occupied Other commercial loans Consumer loans Total
Allowance for loan losses:
Beginning balance $ 244,288 $ 26,704 $ 70,334 $ 72,751 $ 267,923 $ - $ 682,000
Charge-offs - - - - - - -
Recoveries 18,560 - 6,076 - - - 24,636
Provision (34,387 ) (1,653 ) (30,363 ) 17,060 64,707 - 15,364
Ending Balance $ 228,461 $ 25,051 $ 46,047 $ 89,811 $ 332,630 $ - $ 722,000
At December 31, 2015
Residential owner occupied - first lien Residential owner occupied - junior lien Residential non-owner occupied (investor) Commercial owner occupied Other commercial loans Consumer loans Total
Allowance for loan losses:
Ending balance $ 206,169 $ 21,450 $ 69,898 $ 117,744 $ 485,739 $ - $ 901,000
Ending balance individually evaluated for impairment $ - $ - $ - $ - $ - $ - $ -
Ending balance collectively evaluated for impairment $ 206,169 $ 21,450 $ 69,898 $ 117,744 $ 485,739 $ - $ 901,000
Loans:
Ending balance $ 44,890,154 $ 4,988,405 $ 15,849,835 $ 14,717,990 $ 47,883,818 $ 376,070 $ 128,706,272
Ending balance individually evaluated for impairment $ - $ - $ 108,188 $ - $ - $ - $ 108,188
Ending balance collectively evaluated for impairment $ 44,890,154 $ 4,988,405 $ 15,741,647 $ 14,717,990 $ 47,883,818 $ 376,070 $ 128,598,084
At December 31, 2014
Residential owner occupied - first lien Residential owner occupied - junior lien Residential non-owner occupied (investor) Commercial owner occupied Other commercial loans Consumer loans Total
Allowance for loan losses:
Ending balance $ 228,461 $ 25,051 $ 46,047 $ 89,811 $ 332,630 $ - $ 722,000
Ending balance individually evaluated for impairment $ - $ - $ - $ - $ - $ - $ -
Ending balance collectively evaluated for impairment $ 228,461 $ 25,051 $ 46,047 $ 89,811 $ 332,630 $ - $ 722,000
Loans:
Ending balance $ 35,065,264 $ 5,239,183 $ 9,065,983 $ 11,226,313 $ 29,550,727 $ 391,945 $ 90,539,415
Ending balance individually evaluated for impairment $ 469,610 $ 9,417 $ 116,043 $ - $ - $ - $ 595,070
Ending balance collectively evaluated for impairment $ 34,595,654 $ 5,229,766 $ 8,949,940 $ 11,226,313 $ 29,550,727 $ 391,945 $ 89,944,345 </t>
  </si>
  <si>
    <t>Financing Receivable Credit Quality Indicators [Table Text Block]</t>
  </si>
  <si>
    <t xml:space="preserve">At December 31, 2015
Residential owner occupied - first lien Residential owner occupied - junior lien Residential non-owner occupied (investor) Commercial owner occupied Other commercial loans Consumer loans Total
Pass $ 44,890,154 $ 4,988,405 $ 15,252,037 $ 14,717,990 $ 47,883,818 $ 376,070 $ 128,108,474
Special Mention - - - - - - -
Substandard - - 597,798 - - - 597,798
Doubtful - - - - - - -
Total $ 44,890,154 $ 4,988,405 $ 15,849,835 $ 14,717,990 $ 47,883,818 $ 376,070 $ 128,706,272
At December 31, 2014
Residential owner occupied - first lien Residential owner occupied - junior lien Residential non-owner occupied (investor) Commercial owner occupied Other commercial loans Consumer loans Total
Pass $ 34,595,654 $ 5,229,766 $ 8,452,784 $ 11,226,313 $ 29,184,051 $ 391,945 $ 89,080,513
Special Mention - - - - - - -
Substandard 469,610 9,417 613,199 - 366,676 - 1,458,902
Doubtful - - - - - - -
Total $ 35,065,264 $ 5,239,183 $ 9,065,983 $ 11,226,313 $ 29,550,727 $ 391,945 $ 90,539,415 </t>
  </si>
  <si>
    <t>Past Due Financing Receivables [Table Text Block]</t>
  </si>
  <si>
    <t xml:space="preserve">At December 31, 2015
Residential owner occupied - first lien Residential owner occupied - junior lien Residential non-owner occupied (investor) Commercial owner occupied Other commercial loans Consumer loans Total
Current $ 44,522,124 $ 4,988,405 $ 15,731,641 $ 14,717,990 $ 46,621,559 $ 376,070 $ 126,957,789
30-59 days past due 122,300 - 118,194 - 1,262,259 - 1,502,753
60-89 days past due 245,730 - - - - - 245,730
Greater than 90 days past due - - - - - - -
Total past due 368,030 - 118,194 - 1,262,259 - 1,748,483
Total $ 44,890,154 $ 4,988,405 $ 15,849,835 $ 14,717,990 $ 47,883,818 $ 376,070 $ 128,706,272
At December 31, 2014
Residential owner occupied - first lien Residential owner occupied - junior lien Residential non-owner occupied (investor) Commercial owner occupied Other commercial loans Consumer loans Total
Current $ 34,937,397 $ 5,239,183 $ 9,065,983 $ 11,226,313 $ 29,550,727 $ 391,945 $ 90,411,548
30-59 days past due 127,867 - - - - - 127,867
60-89 days past due - - - - - - -
Greater than 90 days past due - - - - - - -
Total past due 127,867 - - - - - 127,867
Total $ 35,065,264 $ 5,239,183 $ 9,065,983 $ 11,226,313 $ 29,550,727 $ 391,945 $ 90,539,415 </t>
  </si>
  <si>
    <t>Impaired Financing Receivables [Table Text Block]</t>
  </si>
  <si>
    <t xml:space="preserve">At December 31, 2015
Impaired Loans: Residential owner occupied - first lien Residential owner occupied - junior lien Residential non-owner occupied (investor) Commercial owner occupied Other commercial loans Consumer loans Total
With no related allowance recorded:
Recorded Investment $ - $ - $ 108,188 $ - $ - $ - $ 108,188
Unpaid Principal Balance - - 108,188 - - - 108,188
With an allowance recorded:
Recorded Investment $ - $ - $ - $ - $ - $ - $ -
Unpaid Principal Balance - - - - - - -
Related Allowance - - - - - - -
Total impaired loans:
Recorded Investment $ - $ - $ 108,188 $ - $ - $ - $ 108,188
Unpaid Principal Balance - - 108,188 - - - 108,188
Related Allowance - - - - - - -
At December 31, 2014
Impaired Loans: Residential owner occupied - first lien Residential owner occupied - junior lien Residential non-owner occupied (investor) Commercial owner occupied Other commercial loans Consumer loans Total
With no related allowance recorded:
Recorded Investment $ 469,610 $ 9,417 $ 116,043 $ - $ - $ - $ 595,070
Unpaid Principal Balance 469,610 9,417 116,043 - - - 595,070
With an allowance recorded:
Recorded Investment $ - $ - $ - $ - $ - $ - $ -
Unpaid Principal Balance - - - - - - -
Related Allowance - - - - - - -
Total impaired loans:
Recorded Investment $ 469,610 $ 9,417 $ 116,043 $ - $ - $ - $ 595,070
Unpaid Principal Balance 469,610 9,417 116,043 - - - 595,070
Related Allowance - - - - - - -
For the Twelve Months Ended December 31, 2015
Impaired loans: Residential owner occupied - first lien Residential owner occupied - junior lien Residential non-owner occupied (investor) Commercial owner occupied Other commercial loans Consumer loans Total
With no related allowance recorded:
Average recorded investment $ 181,768 $ 1,883 $ 111,907 $ - $ - $ - $ 295,558
Interest income that would have been recognized 11,561 98 - - - - 11,659
Interest income recognized (cash basis) 19,626 611 - - - - 20,237
Interest income foregone (8,065 ) (513 ) - - - - (8,578 )
With an allowance recorded:
Average recorded investment $ 22,014 $ - $ - $ - $ - $ - $ 22,014
Interest income that would have been recognized 2,943 - - - - - 2,943
Interest income recognized (cash basis) 1,856 - - - - - 1,856
Interest income foregone 1,087 - - - - - 1,087
Total impaired loans:
Average recorded investment $ 203,782 $ 1,883 $ 111,907 $ - $ - $ - $ 317,572
Interest income that would have been recognized 14,504 98 - - - - 14,602
Interest income recognized (cash basis) 21,482 611 - - - - 22,093
Interest income foregone (6,978 ) (513 ) - - - - (7,491 )
For the Twelve Months Ended December 31, 2014
Impaired loans: Residential owner occupied - first lien Residential owner occupied - junior lien Residential non-owner occupied (investor) Commercial owner occupied Other commercial loans Consumer loans Total
With no related allowance recorded:
Average recorded investment $ 296,725 $ 9,417 $ 120,280 $ - $ 146,646 $ - $ 573,068
Interest income that would have been recognized 23,091 400 - - 4,935 - 28,426
Interest income recognized (cash basis) 5,984 - - - 7,806 - 13,790
Interest income foregone 17,107 400 - - (2,871 ) - 14,636
With an allowance recorded:
Average recorded investment $ - $ - $ - $ - $ - $ - $ -
Interest income that would have been recognized - - - - - - -
Interest income recognized (cash basis) - - - - - - -
Interest income foregone - - - - - - -
Total impaired loans:
Average recorded investment $ 296,725 $ 9,417 $ 120,280 $ - $ 146,646 $ - $ 573,068
Interest income that would have been recognized 23,091 400 - - 4,935 - 28,426
Interest income recognized (cash basis) 5,984 - - - 7,806 - 13,790
Interest income foregone 17,107 400 - - (2,871 ) - 14,636 </t>
  </si>
  <si>
    <t>Performing and Nonperforming Impaired Loans [Table Text Block]</t>
  </si>
  <si>
    <t xml:space="preserve">At December 31, At December 31,
2015 2014
Performing loans:
Impaired performing loans:
Residential owner occupied - first lien $ - $ -
Residential owner occupied - junior lien - -
Residential non-owner occupied (investor) - -
Commercial owner occupied - -
Other commercial loans - -
Consumer loans - -
Troubled debt restructurings:
Residential owner occupied - first lien 108,188 116,043
Residential owner occupied - junior lien - -
Residential non-owner occupied (investor) - -
Commercial owner occupied - -
Other commercial loans - -
Consumer loans - -
Total impaired performing loans 108,188 116,043
Nonperforming loans:
Impaired nonperforming loans (nonaccrual):
Residential owner occupied - first lien - 469,610
Residential owner occupied - junior lien - 9,417
Residential non-owner occupied (investor) - -
Commercial owner occupied - -
Other commercial loans - -
Consumer loans - -
Troubled debt restructurings:
Residential owner occupied - first lien - -
Residential owner occupied - junior lien - -
Residential non-owner occupied (investor) - -
Commercial owner occupied - -
Other commercial loans - -
Consumer loans - -
Total impaired nonperforming loans (nonaccrual): - 479,027
Total impaired loans $ 108,188 $ 595,070 </t>
  </si>
  <si>
    <t>Note 5 - Premises and Equipment (Tables)</t>
  </si>
  <si>
    <t>Property, Plant and Equipment [Table Text Block]</t>
  </si>
  <si>
    <t xml:space="preserve">2015 2014
Useful Lives
Land $ 33,918 $ 33,918
Building and improvements (in years) 10 - 39 1,478,561 1,413,746
Furniture and equipment (in years) 3 - 10 807,791 694,089
2,320,270 2,141,753
Accumulated depreciation 1,016,622 880,787
Net premises and equipment $ 1,303,648 $ 1,260,966 </t>
  </si>
  <si>
    <t>Schedule of Future Minimum Rental Payments for Operating Leases [Table Text Block]</t>
  </si>
  <si>
    <t xml:space="preserve">Year ended December 31,
2016 $ 136,781
2017 144,364
2018 151,995
2019 153,675
2020 87,211
Total rental commitment $ 674,026 </t>
  </si>
  <si>
    <t>Note 6 - Foreclosed Assets (Tables)</t>
  </si>
  <si>
    <t>Other Real Estate, Roll Forward [Table Text Block]</t>
  </si>
  <si>
    <t xml:space="preserve">2015 2014
Beginning balance $ 52,964 $ 462,005
Properties added during the year 146,410 -
Capitalized Costs - -
Write-downs - -
Properties disposed during the year - (406,409 )
Loss on sale of disposed properties - (2,632 )
Ending balance $ 199,374 $ 52,964 </t>
  </si>
  <si>
    <t>Note 7 - Deposits (Tables)</t>
  </si>
  <si>
    <t>Schedule of Deposit Product Segment [Table Text Block]</t>
  </si>
  <si>
    <t>At December 31, 2015 At December 31, 2014
Balance Percent of Total Balance Percent of Total
Non-interest bearing checking $ 8,718,993 7.1 % $ 9,744,047 10.1 %
Interest-bearing checking 8,098,550 6.6 % 5,148,677 5.3 %
Savings 2,512,638 2.1 % 2,286,801 2.4 %
Premium savings 20,619,758 16.9 % 21,618,919 22.3 %
IRA savings 6,325,231 5.2 % 7,304,321 7.5 %
Money market 11,892,738 9.7 % 10,587,572 10.9 %
Certificates of deposit 63,933,254 52.4 % 40,214,550 41.5 %
Total deposits $ 122,101,162 100.0 % $ 96,904,887 100.0 %</t>
  </si>
  <si>
    <t>Schedule of Certificates of Deposit Maturities [Table Text Block]</t>
  </si>
  <si>
    <t xml:space="preserve">At December 31, 2015 At December 31, 2014
Period to Maturity:
Less than or equal to one year $ 36,634,331 $ 18,314,343
More than one to two years 13,245,022 6,043,772
More than two to three years 8,965,734 6,696,340
More than three to four years 1,798,769 7,280,817
More than four to five years 3,289,398 1,879,278
Total certificates of deposit $ 63,933,254 $ 40,214,550 </t>
  </si>
  <si>
    <t>Note 8 - Borrowings (Tables)</t>
  </si>
  <si>
    <t>Schedule of Federal Home Loan Bank, Advances, by Branch of FHLB Bank [Table Text Block]</t>
  </si>
  <si>
    <t xml:space="preserve">Borrowing Maturity December 31, December 31,
Amount Rate Date 2015 2014
$ 5,000,000 2.29 % 8/21/2018 $ 5,000,000 $ 5,000,000
7,500,000 0.91 % 12/30/2016 $ 7,500,000 $ -
1,500,000 0.29 % 6/30/2015 $ - $ 1,500,000
1,500,000 0.21 % 3/31/2015 $ - $ 1,500,000
Total advances from FHLBA $ 12,500,000 $ 8,000,000
Unused available line of credit $ 14,735,000 $ 3,280,000 </t>
  </si>
  <si>
    <t>Scheduled Maturities Of FHLBA Advances [Table Text Block]</t>
  </si>
  <si>
    <t xml:space="preserve">Years ending December 31,
2016 $ 7,500,000
2017 -
2018 5,000,000
2019 -
2020 -
Thereafter -
Total advances from FHLBA $ 12,500,000 </t>
  </si>
  <si>
    <t>Note 9 - Income Taxes (Tables)</t>
  </si>
  <si>
    <t>Schedule of Components of Income Tax Expense (Benefit) [Table Text Block]</t>
  </si>
  <si>
    <t xml:space="preserve">For Years Ended December 31,
2015 2014
Current income tax expense:
Federal $ 167,620 $ 130,555
State 37,766 31,886
Total current income tax expense 205,386 162,441
Deferred income tax (benefit) expense:
Federal (37,922 ) 58,109
State (10,027 ) 15,365
Total deferred income tax (benefit) expense (47,949 ) 73,474
Total income tax expense $ 157,437 $ 235,915 </t>
  </si>
  <si>
    <t>Schedule of Effective Income Tax Rate Reconciliation [Table Text Block]</t>
  </si>
  <si>
    <t>For Years Ended December 31,
2015 2014
Amount Percent of Pretax Income Amount Percent of Pretax Income
Expected tax at federal statutory rate $ 145,737 34.00 % $ 212,962 34.00 %
State income tax, net of federal income tax benefit 18,308 4.27 % 31,179 4.98 %
Tax-exempt income (25,373 ) -5.92 % (20,155 ) -3.22 %
Other 18,765 4.38 % 11,929 1.90 %
Total income tax expense $ 157,437 36.73 % $ 235,915 37.66 %</t>
  </si>
  <si>
    <t>Schedule of Deferred Tax Assets and Liabilities [Table Text Block]</t>
  </si>
  <si>
    <t xml:space="preserve">At December 31,
2015 2014
Deferred tax assets:
Allowance for loan losses $ 355,445 $ 284,829
Contribution carryforward - 11,172
Other 8,738 22,451
Total deferred tax assets 364,183 318,452
Deferred tax liabilities:
Net deferred loan origination costs / fees (53,319 ) (64,658 )
Depreciation on premises and equipment (25,786 ) (11,546 )
Federal Home Loan Bank stock basis difference (22,329 ) (22,329 )
Net unrealized gains on securities available for sale (1,665 ) (6,784 )
Total deferred tax liabilities (103,099 ) (105,317 )
Net deferred tax assets $ 261,084 $ 213,135 </t>
  </si>
  <si>
    <t>Note 10 - Commitments, Contingent Liabilities, and Off-Balance Sheet Arrangements (Tables)</t>
  </si>
  <si>
    <t>Schedule of Fair Value, Off-balance Sheet Risks [Table Text Block]</t>
  </si>
  <si>
    <t xml:space="preserve">2015 2014
Commitments to extend credit:
Consumer loans $ 642,250 $ 450,000
Commercial loans 4,250,992 4,806,250
4,893,242 5,256,250
Commitments under available lines of credit:
Consumer loans 3,737,267 4,308,035
Commercial loans 1,765,552 1,883,298
5,502,819 6,191,333
Total Commitments $ 10,396,061 $ 11,447,583 </t>
  </si>
  <si>
    <t>Note 12 - Employee Stock Ownership Plan (Tables)</t>
  </si>
  <si>
    <t>Employee Stock Ownership Plan (ESOP) Disclosures [Table Text Block]</t>
  </si>
  <si>
    <t xml:space="preserve">At December 31, At December 31,
2015 2014
Allocated shares 7,559 5,705
Unallocated shares 27,319 29,173
Total ESOP shares 34,878 34,878
Fair value of unallocated shares $ 443,934 $ 413,287 </t>
  </si>
  <si>
    <t>Note 13. Share-Based Compensation (Tables)</t>
  </si>
  <si>
    <t>Schedule of Share-based Compensation, Restricted Stock Units Award Activity [Table Text Block]</t>
  </si>
  <si>
    <t xml:space="preserve">Service-Based Restricted Stock Awards Weighted Average Grant Date Fair Value
Non-vested at December 31, 2012 - $ -
Granted 12,940 13.58
Vested - -
Forfeited - -
Non-vested at December 31, 2013 12,940 13.58
Granted 1,456 13.75
Vested (2,291 ) 13.58
Forfeited (1,456 ) 13.58
Non-vested at December 31, 2014 10,649 13.60
Granted 4,777 14.11
Vested (2,475 ) 13.60
Forfeited (443 ) 13.58
Non-vested at December 31, 2015 12,508 $ 13.80 </t>
  </si>
  <si>
    <t>Note 14 - Earnings Per Share (Tables)</t>
  </si>
  <si>
    <t>Schedule of Earnings Per Share, Basic and Diluted [Table Text Block]</t>
  </si>
  <si>
    <t xml:space="preserve">For the Twelve Months Ended December 31, 2015 For the Twelve Months Ended December 31, 2014
Net Income available to common shareholders $ 271,202 $ 390,445
Weighted average number of shares used in:
Basic number of shares 905,447 503,905
Adjustment for common share equivalents 19,211 14,159
Diluted number of shares 924,658 518,064
Basic net income per common share $ 0.30 $ 0.77
Diluted net income per common share $ 0.29 $ 0.75 </t>
  </si>
  <si>
    <t>Note 15 - Related Party Transactions (Tables)</t>
  </si>
  <si>
    <t>Schedule of Related Party Transactions [Table Text Block]</t>
  </si>
  <si>
    <t xml:space="preserve">2015 2014
Balance, beginning of year $ 462,832 $ 496,865
Additions 8,152 89,500
Payments (115,866 ) (123,533 )
Change in status 1,446,310 -
Balance, end of year $ 1,801,428 $ 462,832 </t>
  </si>
  <si>
    <t>Note 16 - Fair Value Measurements (Tables)</t>
  </si>
  <si>
    <t>Fair Value, Assets Measured on Recurring Basis [Table Text Block]</t>
  </si>
  <si>
    <t xml:space="preserve">At December 31, 2015
Quoted Prices in Active Markets for Identical Assets Significant Other Observable Inputs Significant Unobservable Inputs
Carrying Value Level 1 Level 2 Level 3
Residential mortgage-backed securities 2,552,623 - 2,552,623 -
Commercial mortgage-backed securities 2,017,187 - 2,017,187 -
Municipal bonds 242,574 - 242,574 -
Total securities available for sale $ 4,812,384 $ - $ 4,812,384 $ -
At December 31, 2014
Quoted Prices in Active Markets for Identical Assets Significant Other Observable Inputs Significant Unobservable Inputs
Carrying Value Level 1 Level 2 Level 3
Residential mortgage-backed securities 9,599,232 - 9,599,232 -
Municipal bonds 275,474 - 275,474 -
Total securities available for sale $ 9,874,706 $ - $ 9,874,706 $ - </t>
  </si>
  <si>
    <t>Fair Value Measurements, Nonrecurring [Table Text Block]</t>
  </si>
  <si>
    <t xml:space="preserve">At December 31, 2015
Quoted Prices in Active Markets for Identical Assets Significant Other Observable Inputs Significant Unobservable Inputs
Carrying Value Level 1 Level 2 Level 3
Residential owner occupied - first lien $ - $ - $ - $ -
Residential owner occupied - junior lien - - - -
Residential non-owner occupied (investor) 108,188 - - 108,188
Total impaired loans $ 108,188 $ - $ - $ 108,188
Foreclosed real estate $ 199,374 $ - $ - $ 199,374
At December 31, 2014
Quoted Prices in Active Markets for Identical Assets Significant Other Observable Inputs Significant Unobservable Inputs
Carrying Value Level 1 Level 2 Level 3
Residential owner occupied - first lien $ 469,610 $ - $ - $ 469,610
Residential owner occupied - junior lien 9,417 - - 9,417
Residential non-owner occupied (investor) 116,043 - - 116,043
Total impaired loans $ 595,070 $ - $ - $ 595,070
Foreclosed real estate $ 52,964 $ - $ - $ 52,964 </t>
  </si>
  <si>
    <t>Fair Value, Assets Measured on Recurring Basis, Unobservable Input Reconciliation [Table Text Block]</t>
  </si>
  <si>
    <t xml:space="preserve">Impaired Loans Foreclosed Real Estate
Balance, January 1, 2014 $ 1,049,038 $ 462,005
Total realized and unrealized gains (losses):
Included in net income - (2,632 )
Settlements (749,397 ) (406,409 )
Transfers in and/or out of Level 3 295,429 -
Balance, December 31, 2014 $ 595,070 $ 52,964
Total realized and unrealized gains (losses):
Included in net income - -
Settlements (253,803 ) -
Transfers in and/or out of Level 3 (233,079 ) 146,410
Balance, December 31, 2015 $ 108,188 $ 199,374 </t>
  </si>
  <si>
    <t>Fair Value, by Balance Sheet Grouping [Table Text Block]</t>
  </si>
  <si>
    <t xml:space="preserve">At December 31, 2015
Carrying Quoted Prices in Active Markets for Identical Assets Significant Other Observable Inputs Significant Unobservable Inputs
Amount Fair Value Level 1 Level 2 Level 3
Financial instruments - assets:
Certificates of deposit with depository institutions $ 2,450,248 $ 2,450,248 $ - $ 2,450,248 $ -
Securities available for sale 4,812,384 4,812,384 - 4,812,384 -
Securities held for sale 2,005,775 2,011,900 - 2,011,900 -
Loans, net of allowance for loan losses 128,433,411 129,910,000 - - 129,910,000
Bank-owned life insurance 2,107,770 2,107,770 - 2,107,770 -
Other equity securities 869,296 869,296 - - 869,296
Financial instruments - liabilities:
Deposits $ 122,101,162 $ 121,806,000 $ - $ 121,806,000 $ -
Federal Home Loan Bank advances 12,500,000 12,616,000 - 12,616,000 -
Financial instruments - off-balance sheet $ - $ - $ - $ - $ -
At December 31, 2014
Carrying Quoted Prices in Active Markets for Identical Assets Significant Other Observable Inputs Significant Unobservable Inputs
Amount Fair Value Level 1 Level 2 Level 3
Financial instruments - assets:
Certificates of deposit with depository institutions $ 3,102,936 $ 3,102,936 $ - $ 3,102,936 $ -
Securities available for sale 9,874,706 9,874,706 - 9,874,706 -
Securities held for sale 1,256,280 1,272,835 - 1,272,835 -
Loans, net of allowance for loan losses 89,984,513 91,718,000 - - 91,718,000
Bank-owned life insurance 2,051,646 2,051,646 - 2,051,646 -
Other equity securities 605,596 605,596 - - 605,596
Financial instruments - liabilities:
Deposits $ 96,904,887 $ 96,864,887 $ - $ 96,864,887 $ -
Federal Home Loan Bank advances 8,000,000 8,179,000 - 8,179,000 -
Financial instruments - off-balance sheet $ - $ - $ - $ - $ - </t>
  </si>
  <si>
    <t>Note 17 - Regulatory Matters and Capital Requirements (Tables)</t>
  </si>
  <si>
    <t>Schedule of Compliance with Regulatory Capital Requirements under Banking Regulations [Table Text Block]</t>
  </si>
  <si>
    <t xml:space="preserve">At December 31, 2015
Actual For Capital Adequacy Purposes To be well Capitalized Under Prompt Corrective Action Provisions
Amount Ratio Amount Ratio Amount Ratio
Total capital to risk-weighted assets $ 16,584,390 16.0 % $ 8,301,696 8.0 % $ 10,377,120 10.0 %
Tier 1 capital to risk-weighted assets 15,683,390 15.1 % 6,226,272 6.0 % 8,301,696 8.0 %
Common equity tier 1 capital to risk-weighted assets 15,683,390 15.1 % 4,669,704 4.5 % 6,745,128 6.5 %
Tier 1 leverage to average assets 15,683,390 10.0 % 6,306,887 4.0 % 7,883,609 5.0 %
Tangible capital to tangible assets 15,685,888 10.4 % N/A N/A N/A N/A
At December 31, 2014
Actual For Capital Adequacy Purposes To be well Capitalized Under Prompt Corrective Action Provisions
Amount Ratio Amount Ratio Amount Ratio
Total capital to risk-weighted assets $ 11,049,639 14.8 % $ 5,968,618 8.0 % $ 7,460,773 10.0 %
Tier 1 capital to risk-weighted assets 10,327,639 13.8 % 2,984,309 4.0 % 4,476,464 6.0 %
Common equity tier 1 capital to risk-weighted assets N/A N/A N/A N/A N/A N/A
Tier 1 leverage to average assets 10,327,639 9.2 % 4,515,721 4.0 % 5,644,651 5.0 %
Tangible capital to tangible assets 10,337,815 8.9 % 1,738,590 1.5 % N/A N/A </t>
  </si>
  <si>
    <t>Reconciliation of Consolidated Equity and Banks Regulatory Capital [Table Text Block]</t>
  </si>
  <si>
    <t xml:space="preserve">At December 31, At December 31,
2015 2014
Consolidated GAAP equity $ 16,293,170 $ 10,750,497
Consolidated equity in excess of Bank equity (607,282 ) (412,682 )
Bank GAAP equity - Tangible capital 15,685,888 10,337,815
Less:
Accumulated other comprehensive income, net of tax 2,498 10,176
Disallowed deferred tax assets - -
Common equity tier 1 capital 15,683,390 10,327,639
Plus:
Additional tier 1 capital - -
Tier 1 capital 15,683,390 10,327,639
Plus:
Allowance for loan losses (1.25% of risk-weighted assets) 901,000 722,000
Total risk-based capital $ 16,584,390 $ 11,049,639 </t>
  </si>
  <si>
    <t>Note 18 - Other Comprehensive Income (Tables)</t>
  </si>
  <si>
    <t>Comprehensive Income (Loss) [Table Text Block]</t>
  </si>
  <si>
    <t xml:space="preserve">Before Income Tax Income Tax Effect Net of Income Tax
Year Ended December 31, 2015
Net unrealized loss on securities available-for-sale $ (8,107 ) $ (3,243 ) $ (4,864 )
Less: Reclassification adjustment for gains included in net income 4,690 1,876 2,814
Other comprehensive loss $ (12,797 ) $ (5,119 ) $ (7,678 )
Year Ended December 31, 2014
Net unrealized gain on securities available-for-sale $ 186,492 $ 74,598 $ 111,894
Less: Reclassification adjustment for gains included in net income 11,374 4,550 6,824
Other comprehensive income $ 175,118 $ 70,048 $ 105,070 </t>
  </si>
  <si>
    <t>Schedule of Accumulated Other Comprehensive Income (Loss) [Table Text Block]</t>
  </si>
  <si>
    <t xml:space="preserve">Securities Available For Sale
Balance at January 1, 2014 $ (94,894 )
Other comprehensive loss before reclassifications 111,894
Amounts reclassified from accumulated other comprehensive income 6,824
Net other comprehensive loss 105,070
Balance at December 31, 2014 10,176
Other comprehensive income before reclassifications (4,864 )
Amounts reclassified from accumulated other comprehensive income 2,814
Net other comprehensive income (7,678 )
Balance at December 31, 2015 $ 2,498 </t>
  </si>
  <si>
    <t>Reclassification out of Accumulated Other Comprehensive Income [Table Text Block]</t>
  </si>
  <si>
    <t>Affected Line
Item in the
Year Ended December 31, Statement Where
2015 2014 Net Income is Presented
Realized gain on the sale of investment securities $ 4,690 $ 11,374 Gain on sale of securities
Income tax effect 1,876 4,550 Income tax expense
Total reclassifications $ 2,814 $ 6,824 Net income</t>
  </si>
  <si>
    <t>Note 19 - Parent Company Only Financial Statements (Tables)</t>
  </si>
  <si>
    <t>Condensed Balance Sheet [Table Text Block]</t>
  </si>
  <si>
    <t xml:space="preserve">Condensed Balance Sheets
December 31, December 31,
2015 2014
Assets:
Cash and due from banks $ 300,591 $ 2,993,230
Loans 310,739 285,447
Other assets 105 -
Investment in bank subsidiary 15,685,888 10,337,815
Total Assets $ 16,297,323 $ 13,616,492
Liabilities:
Offering escrow $ - $ 2,859,974
Other liabilities 4,153 6,021
Total Liabilities 4,153 2,865,995
Stockholders' Equity:
Preferred Stock (par value $0.01); authorized 1,000,000 shares; no shares issued and outstanding - -
Common Stock (par value $0.01); authorized 9,000,000 shares; issued and outstanding 978,279 at December 31, 2015 and 488,409 at December 31, 2014 9,783 4,884
Additional paid-in capital 12,799,995 4,873,447
Unallocated ESOP shares (261,088 ) (285,447 )
Unearned RSP shares (144,599 ) (170,217 )
Retained earnings 3,886,581 6,317,654
Accumulated other comprehensive income 2,498 10,176
Total stockholders' equity 16,293,170 10,750,497
Total liabilities and stockholders' equity $ 16,297,323 $ 13,616,492 </t>
  </si>
  <si>
    <t>Condensed Income Statement [Table Text Block]</t>
  </si>
  <si>
    <t xml:space="preserve">Condensed Statements of Operations
For the Year Ending December 31, 2015 For the Year Ending December 31, 2014
Loans $ 10,528 $ 8,958
Dividends from bank subsidiary - -
Total income 10,528 8,958
Non-interest expense - -
Income before income tax expense 10,528 8,958
Income tax expense 4,153 3,534
Net income before equity in net income of bank subsidiary 6,375 5,424
Equity in net income of bank subsidiary 264,827 385,021
Net income $ 271,202 $ 390,445 </t>
  </si>
  <si>
    <t>Condensed Cash Flow Statement [Table Text Block]</t>
  </si>
  <si>
    <t xml:space="preserve">Condensed Statements of Cash Flows
For the Year Ending December 31, 2015 For the Year Ending December 31, 2014
Cash flows from operating activities:
Net income $ 271,202 $ 390,445
Adjustments to reconcile net income to net cash provided by operating activities:
Equity in undistributed income of bank subsidiary (264,827 ) (385,021 )
(Increase) decrease in other assets (105 ) 519
(Decrease ) increase in other liabilities (1,868 ) 3,533
Net cash provided by operating activities 4,402 9,476
Cash flows from investing activities:
Private placement offering collections (2,859,974 ) 2,859,974
ESOP loan principal collections 17,406 17,841
Increase in loans (49,651 ) -
Investment in bank subsidiary (5,000,000 ) (1,800,000 )
Net cash (used in) provided by investing activities (7,892,219 ) 1,077,815
Cash flows from financing activities:
Proceeds from issuance of common stock, net of costs 4,965,829 1,897,433
Proceeds from warrant exercise 371,187 63,536
Common stock repurchase (141,838 ) -
Loan to purchase common stock for the ESOP - (119,969 )
Purchase of common stock for RSP - (59,984 )
Net cash provided by financing activities 5,195,178 1,781,016
Net (decrease) increase in cash and cash equivalents (2,692,639 ) 2,868,307
Cash and cash equivalents, beginning balance 2,993,230 124,923
Cash and cash equivalents, ending balance $ 300,591 $ 2,993,230 </t>
  </si>
  <si>
    <t>Note 1 - Summary of Significant Accounting Policies (Details)</t>
  </si>
  <si>
    <t>Dec. 31, 2015USD ($)</t>
  </si>
  <si>
    <t>Dec. 31, 2014USD ($)</t>
  </si>
  <si>
    <t>Note 1 - Summary of Significant Accounting Policies (Details) [Line Items]</t>
  </si>
  <si>
    <t>Entity Incorporation, Date of Incorporation</t>
  </si>
  <si>
    <t>Feb. 18,
		2011</t>
  </si>
  <si>
    <t>Number of Branches of Bank</t>
  </si>
  <si>
    <t>Advertising Expense (in Dollars)</t>
  </si>
  <si>
    <t>Equipment [Member]</t>
  </si>
  <si>
    <t>Property, Plant and Equipment, Useful Life</t>
  </si>
  <si>
    <t>5 years</t>
  </si>
  <si>
    <t>Maximum [Member] | Consumer Real Estate Loans [Member]</t>
  </si>
  <si>
    <t>Threshold Period Past Due for Write-off of Financing Receivable</t>
  </si>
  <si>
    <t>180 years</t>
  </si>
  <si>
    <t>Maximum [Member] | Building [Member]</t>
  </si>
  <si>
    <t>40 years</t>
  </si>
  <si>
    <t>Maximum [Member] | Leasehold Improvements [Member]</t>
  </si>
  <si>
    <t>10 years</t>
  </si>
  <si>
    <t>Minimum [Member] | Consumer Real Estate Loans [Member]</t>
  </si>
  <si>
    <t>90 years</t>
  </si>
  <si>
    <t>Minimum [Member] | Building [Member]</t>
  </si>
  <si>
    <t>20 years</t>
  </si>
  <si>
    <t>Minimum [Member] | Leasehold Improvements [Member]</t>
  </si>
  <si>
    <t>Note 2 - Securities (Details) - USD ($)</t>
  </si>
  <si>
    <t>Private Label Residential Mortgage-backed Securities</t>
  </si>
  <si>
    <t>Deposit Liabilities, Collateral Issued, Financial Instruments</t>
  </si>
  <si>
    <t>Proceeds from Sale and Maturity of Available-for-sale Securities</t>
  </si>
  <si>
    <t>Gain (Loss) on Sale of Securities, Net</t>
  </si>
  <si>
    <t>Note 2 - Securities (Details) - Amortized Cost and Fair Value of Investments - USD ($)</t>
  </si>
  <si>
    <t>Securities available for sale, amortized cost</t>
  </si>
  <si>
    <t>Securities available for sale, gross unrealized gains</t>
  </si>
  <si>
    <t>Securities available for sale, gross unrealized losses</t>
  </si>
  <si>
    <t>Securities available for sale, estimated fair value</t>
  </si>
  <si>
    <t>Securities held to maturity:</t>
  </si>
  <si>
    <t>Securities held to maturity, amortized cost</t>
  </si>
  <si>
    <t>Securities held to maturity, gross unrealized gains</t>
  </si>
  <si>
    <t>Securities held to maturity, gross unrealized losses</t>
  </si>
  <si>
    <t>Securities held to maturity, estimated fair value</t>
  </si>
  <si>
    <t>Residential Mortgage Backed Securities [Member]</t>
  </si>
  <si>
    <t>Commercial Mortgage Backed Securities [Member]</t>
  </si>
  <si>
    <t>US States and Political Subdivisions Debt Securities [Member]</t>
  </si>
  <si>
    <t>Corporate Debt Securities [Member]</t>
  </si>
  <si>
    <t>Note 2 - Securities (Details) - Contractual Maturities of Investments - USD ($)</t>
  </si>
  <si>
    <t>Contractual Maturities of Investments [Abstract]</t>
  </si>
  <si>
    <t>Securities available for sale, amortized cost - under 1 year</t>
  </si>
  <si>
    <t>Securities available for sale, estimated fair value - under 1 year</t>
  </si>
  <si>
    <t>Securities held to maturity, amortized cost - under 1 year</t>
  </si>
  <si>
    <t>Securities held to maturity, estimated fair value - under 1 year</t>
  </si>
  <si>
    <t>Securities available for sale, amortized cost - over 1 year through 5 years</t>
  </si>
  <si>
    <t>Securities available for sale, estimated fair value - over 1 year through 5 years</t>
  </si>
  <si>
    <t>Securities held to maturity, amortized cost - over 1 year through 5 years</t>
  </si>
  <si>
    <t>Securities held to maturity, estimated fair value - over 1 year through 5 years</t>
  </si>
  <si>
    <t>Securities available for sale, amortized cost - after 5 years through 10 years</t>
  </si>
  <si>
    <t>Securities held to maturity, estimated fair value - after 5 years through 10 years</t>
  </si>
  <si>
    <t>Securities held to maturity, amortized cost - after 5 years through 10 years</t>
  </si>
  <si>
    <t>Securities available for sale, amortized cost - over 10 years</t>
  </si>
  <si>
    <t>Securities available for sale, estimated fair value - over 10 years</t>
  </si>
  <si>
    <t>Securities held to maturity, amortized cost - over 10 years</t>
  </si>
  <si>
    <t>Securities held to maturity, estimated fair value - over 10 years</t>
  </si>
  <si>
    <t>Note 2 - Securities (Details) - Securities with Gross Unrealized Losses - USD ($)</t>
  </si>
  <si>
    <t>Securities available for sale, continual loss position, less than 12 months, estimated fair value</t>
  </si>
  <si>
    <t>Securities available for sale, continual loss position, less than 12 months, gross unrealzed losses</t>
  </si>
  <si>
    <t>Securities available for sale, continual loss position, 12 months or more, estimated fair value</t>
  </si>
  <si>
    <t>Securities available for sale, continual loss position, 12 months or more, gross unrealized losses</t>
  </si>
  <si>
    <t>Securities available for sale, continual loss position, estimated fair value</t>
  </si>
  <si>
    <t>Securities available for sale, continual loss position, gross unrealized losses</t>
  </si>
  <si>
    <t>Corporate</t>
  </si>
  <si>
    <t>Note 3 - Loans (Details) - Summary of Loans - USD ($)</t>
  </si>
  <si>
    <t>Accounts, Notes, Loans and Financing Receivable [Line Items]</t>
  </si>
  <si>
    <t>Percentage of total loans</t>
  </si>
  <si>
    <t>100.00%</t>
  </si>
  <si>
    <t>Net deferred fees, costs and purchase premiums</t>
  </si>
  <si>
    <t>Allowance for loan losses</t>
  </si>
  <si>
    <t>Total loans, net</t>
  </si>
  <si>
    <t>Residential Owner Occupied - First Lien [Member]</t>
  </si>
  <si>
    <t>34.90%</t>
  </si>
  <si>
    <t>38.80%</t>
  </si>
  <si>
    <t>Residential Owner Occupied - Junior Lien [Member]</t>
  </si>
  <si>
    <t>3.90%</t>
  </si>
  <si>
    <t>5.80%</t>
  </si>
  <si>
    <t>Residential Non Owner Occupied (Investor) [Member]</t>
  </si>
  <si>
    <t>12.30%</t>
  </si>
  <si>
    <t>10.00%</t>
  </si>
  <si>
    <t>Commercial Owner Occupied [Member]</t>
  </si>
  <si>
    <t>11.40%</t>
  </si>
  <si>
    <t>12.40%</t>
  </si>
  <si>
    <t>Other Commercial Loans [Member]</t>
  </si>
  <si>
    <t>37.20%</t>
  </si>
  <si>
    <t>32.60%</t>
  </si>
  <si>
    <t>Consumer Portfolio Segment [Member]</t>
  </si>
  <si>
    <t>0.30%</t>
  </si>
  <si>
    <t>0.40%</t>
  </si>
  <si>
    <t>Note 4 - Credit Quality of Loans and Allowance for Loan Losses (Details)</t>
  </si>
  <si>
    <t>Minimum Non Classified Commercial Loan Required for Annual Review</t>
  </si>
  <si>
    <t>Time Period to Be Consider for Restructured Loan to Become as Performing Loan</t>
  </si>
  <si>
    <t>6 months</t>
  </si>
  <si>
    <t>Note 4 - Credit Quality of Loans and Allowance for Loan Losses (Details) - Allowance for Loan Losses - USD ($) $ in Thousands</t>
  </si>
  <si>
    <t>Allowance for loan losses:</t>
  </si>
  <si>
    <t>Beginning balance</t>
  </si>
  <si>
    <t>Ending Balance</t>
  </si>
  <si>
    <t>Ending balance collectively evaluated for impairment</t>
  </si>
  <si>
    <t>Charge-offs</t>
  </si>
  <si>
    <t>Recoveries</t>
  </si>
  <si>
    <t>Provision</t>
  </si>
  <si>
    <t>Loans:</t>
  </si>
  <si>
    <t>Ending balance</t>
  </si>
  <si>
    <t>Ending balance individually evaluated for impairment</t>
  </si>
  <si>
    <t>Note 4 - Credit Quality of Loans and Allowance for Loan Losses (Details) - Loan Portfolio Quality Indicators - USD ($)</t>
  </si>
  <si>
    <t>Financing Receivable, Recorded Investment [Line Items]</t>
  </si>
  <si>
    <t>Financial Receivable Recorded Investment</t>
  </si>
  <si>
    <t>Pass [Member]</t>
  </si>
  <si>
    <t>Substandard [Member]</t>
  </si>
  <si>
    <t>Residential Owner Occupied - First Lien [Member] | Pass [Member]</t>
  </si>
  <si>
    <t>Residential Owner Occupied - First Lien [Member] | Substandard [Member]</t>
  </si>
  <si>
    <t>Residential Owner Occupied - Junior Lien [Member] | Pass [Member]</t>
  </si>
  <si>
    <t>Residential Owner Occupied - Junior Lien [Member] | Substandard [Member]</t>
  </si>
  <si>
    <t>Residential Non Owner Occupied (Investor) [Member] | Pass [Member]</t>
  </si>
  <si>
    <t>Residential Non Owner Occupied (Investor) [Member] | Substandard [Member]</t>
  </si>
  <si>
    <t>Commercial Owner Occupied [Member] | Pass [Member]</t>
  </si>
  <si>
    <t>Other Commercial Loans [Member] | Pass [Member]</t>
  </si>
  <si>
    <t>Other Commercial Loans [Member] | Substandard [Member]</t>
  </si>
  <si>
    <t>Consumer Portfolio Segment [Member] | Pass [Member]</t>
  </si>
  <si>
    <t>Note 4 - Credit Quality of Loans and Allowance for Loan Losses (Details) - Delinquencies in the Loan Portfolio - USD ($)</t>
  </si>
  <si>
    <t>Financing Receivable, Recorded Investment, Past Due [Line Items]</t>
  </si>
  <si>
    <t>Current</t>
  </si>
  <si>
    <t>30-59 days past due</t>
  </si>
  <si>
    <t>Financing Receivables, 30 to 59 Days Past Due [Member]</t>
  </si>
  <si>
    <t>Financing Receivables, 60 to 89 Days Past Due [Member]</t>
  </si>
  <si>
    <t>Residential Owner Occupied - First Lien [Member] | Financing Receivables, 30 to 59 Days Past Due [Member]</t>
  </si>
  <si>
    <t>Residential Owner Occupied - First Lien [Member] | Financing Receivables, 60 to 89 Days Past Due [Member]</t>
  </si>
  <si>
    <t>Residential Non Owner Occupied (Investor) [Member] | Financing Receivables, 30 to 59 Days Past Due [Member]</t>
  </si>
  <si>
    <t>Other Commercial Loans [Member] | Financing Receivables, 30 to 59 Days Past Due [Member]</t>
  </si>
  <si>
    <t>Note 4 - Credit Quality of Loans and Allowance for Loan Losses (Details) - Impaired Loans - USD ($)</t>
  </si>
  <si>
    <t>With no related allowance recorded:</t>
  </si>
  <si>
    <t>Recorded Investment, with no related allowance recorded</t>
  </si>
  <si>
    <t>Unpaid Principal Balance, with no related allowance recorded</t>
  </si>
  <si>
    <t>Total impaired loans:</t>
  </si>
  <si>
    <t>Recorded Investment</t>
  </si>
  <si>
    <t>Unpaid Principal Balance</t>
  </si>
  <si>
    <t>Average recorded investment, with no related allowance recorded</t>
  </si>
  <si>
    <t>Interest income that would have been recognized, with no related allowance recorded</t>
  </si>
  <si>
    <t>Interest income recognized (cash basis), with no related allowance recorded</t>
  </si>
  <si>
    <t>Interest income foregone, with no related allowance recorded</t>
  </si>
  <si>
    <t>With an allowance recorded:</t>
  </si>
  <si>
    <t>Average recorded investment, with an allowance recorded</t>
  </si>
  <si>
    <t>Interest income that would have been recognized, with an allowance recorded</t>
  </si>
  <si>
    <t>Interest income recognized (cash basis), with an allowance recorded</t>
  </si>
  <si>
    <t>Interest income foregone, with an allowance recorded</t>
  </si>
  <si>
    <t>Average recorded investment</t>
  </si>
  <si>
    <t>Interest income that would have been recognized,</t>
  </si>
  <si>
    <t>Interest income recognized (cash basis)</t>
  </si>
  <si>
    <t>Interest income foregone</t>
  </si>
  <si>
    <t>Note 4 - Credit Quality of Loans and Allowance for Loan Losses (Details) - Performing and Non-performing Impaired Loans - USD ($)</t>
  </si>
  <si>
    <t>Sep. 30, 2015</t>
  </si>
  <si>
    <t>Performing loans:</t>
  </si>
  <si>
    <t>Impaired Loans Performing and Nonperforming loans</t>
  </si>
  <si>
    <t>Performing Financial Instruments [Member]</t>
  </si>
  <si>
    <t>Performing Financial Instruments [Member] | Residential Owner Occupied - First Lien [Member]</t>
  </si>
  <si>
    <t>Nonperforming Financial Instruments [Member]</t>
  </si>
  <si>
    <t>Nonperforming Financial Instruments [Member] | Residential Owner Occupied - First Lien [Member]</t>
  </si>
  <si>
    <t>Nonperforming Financial Instruments [Member] | Residential Owner Occupied - Junior Lien [Member]</t>
  </si>
  <si>
    <t>Note 5 - Premises and Equipment (Details) - USD ($)</t>
  </si>
  <si>
    <t>Lease Agreement Period</t>
  </si>
  <si>
    <t>Period of Option to Terminate Lease</t>
  </si>
  <si>
    <t>3 years</t>
  </si>
  <si>
    <t>Notice Period to Terminate Lease</t>
  </si>
  <si>
    <t>1 year</t>
  </si>
  <si>
    <t>Operating Leases, Rent Expense, Net (in Dollars)</t>
  </si>
  <si>
    <t>Note 5 - Premises and Equipment (Details) - Premises and Equipment - Summary of Premises and Equipment - USD ($)</t>
  </si>
  <si>
    <t>Property, Plant and Equipment [Line Items]</t>
  </si>
  <si>
    <t>Gross premises and equipment</t>
  </si>
  <si>
    <t>Accumulated depreciation</t>
  </si>
  <si>
    <t>Net premises and equipment</t>
  </si>
  <si>
    <t>Land [Member]</t>
  </si>
  <si>
    <t>Building and Building Improvements [Member]</t>
  </si>
  <si>
    <t>Furniture and Equipment [Member]</t>
  </si>
  <si>
    <t>Minimum [Member] | Building and Building Improvements [Member]</t>
  </si>
  <si>
    <t>Useful life of premises and equipment</t>
  </si>
  <si>
    <t>Minimum [Member] | Furniture and Equipment [Member]</t>
  </si>
  <si>
    <t>Maximum [Member] | Building and Building Improvements [Member]</t>
  </si>
  <si>
    <t>39 years</t>
  </si>
  <si>
    <t>Maximum [Member] | Furniture and Equipment [Member]</t>
  </si>
  <si>
    <t>Note 5 - Premises and Equipment (Details) - Rental Commitment Under Lease</t>
  </si>
  <si>
    <t>Rental Commitment Under Lease [Abstract]</t>
  </si>
  <si>
    <t>Total rental commitment</t>
  </si>
  <si>
    <t>Note 6 - Foreclosed Assets (Details) - Foreclosed Assets Activity - USD ($)</t>
  </si>
  <si>
    <t>Foreclosed Assets Activity [Abstract]</t>
  </si>
  <si>
    <t>Properties added during the year</t>
  </si>
  <si>
    <t>Properties disposed during the year</t>
  </si>
  <si>
    <t>Loss on sale of disposed properties</t>
  </si>
  <si>
    <t>Note 7 - Deposits (Details) - USD ($)</t>
  </si>
  <si>
    <t>Deposits, Certificates of Deposits, Brokered and Listing Service</t>
  </si>
  <si>
    <t>Cash, FDIC Insured Amount</t>
  </si>
  <si>
    <t>Note 7 - Deposits (Details) - Summary of Deposit Product Segment - USD ($)</t>
  </si>
  <si>
    <t>Note 7 - Deposits (Details) - Summary of Deposit Product Segment [Line Items]</t>
  </si>
  <si>
    <t>Total Deposits</t>
  </si>
  <si>
    <t>Percent of Total</t>
  </si>
  <si>
    <t>Non Interest Bearing Checking [Member]</t>
  </si>
  <si>
    <t>7.10%</t>
  </si>
  <si>
    <t>10.10%</t>
  </si>
  <si>
    <t>Interest-bearing Checking [[Member]</t>
  </si>
  <si>
    <t>6.60%</t>
  </si>
  <si>
    <t>5.30%</t>
  </si>
  <si>
    <t>Savings [Member]</t>
  </si>
  <si>
    <t>2.10%</t>
  </si>
  <si>
    <t>2.40%</t>
  </si>
  <si>
    <t>Premium Savings [Member]</t>
  </si>
  <si>
    <t>16.90%</t>
  </si>
  <si>
    <t>22.30%</t>
  </si>
  <si>
    <t>IRA Savings [Member]</t>
  </si>
  <si>
    <t>5.20%</t>
  </si>
  <si>
    <t>7.50%</t>
  </si>
  <si>
    <t>Money Market Funds [Member]</t>
  </si>
  <si>
    <t>9.70%</t>
  </si>
  <si>
    <t>10.90%</t>
  </si>
  <si>
    <t>Certificates of Deposit [Member]</t>
  </si>
  <si>
    <t>52.40%</t>
  </si>
  <si>
    <t>41.50%</t>
  </si>
  <si>
    <t>Note 7 - Deposits (Details) - Summary of Certificates of Deposit by Maturity Date Ranges - USD ($)</t>
  </si>
  <si>
    <t>Period to Maturity:</t>
  </si>
  <si>
    <t>Less than or equal to one year</t>
  </si>
  <si>
    <t>More than one to two years</t>
  </si>
  <si>
    <t>More than two to three years</t>
  </si>
  <si>
    <t>More than three to four years</t>
  </si>
  <si>
    <t>More than four to five years</t>
  </si>
  <si>
    <t>Total certificates of deposit</t>
  </si>
  <si>
    <t>Note 8 - Borrowings (Details) - Federal Home Loan Bank of Atlanta [Member] - USD ($) $ in Millions</t>
  </si>
  <si>
    <t>Note 8 - Borrowings (Details) [Line Items]</t>
  </si>
  <si>
    <t>Maximum Borrowing Limit to Aggregate Assets</t>
  </si>
  <si>
    <t>20.00%</t>
  </si>
  <si>
    <t>Maximum Borrowing Limited to Unpaid Principal Balance of Qualifying Residential Mortgage Loans</t>
  </si>
  <si>
    <t>80.00%</t>
  </si>
  <si>
    <t>Correspondent Banks [Member]</t>
  </si>
  <si>
    <t>Line of Credit Facility, Current Borrowing Capacity</t>
  </si>
  <si>
    <t>Long-term Line of Credit</t>
  </si>
  <si>
    <t>Note 8 - Borrowings (Details) - Schedule of Federal Home Loan Bank Advances - Federal Home Loan Bank of Atlanta [Member] - USD ($)</t>
  </si>
  <si>
    <t>Federal Home Loan Bank, Advances, Branch of FHLB Bank [Line Items]</t>
  </si>
  <si>
    <t>Unused available line of credit</t>
  </si>
  <si>
    <t>Borrowing Amount 1 [Member]</t>
  </si>
  <si>
    <t>Federal Home Loan Bank Advances, Maturity Date</t>
  </si>
  <si>
    <t>Aug. 21,
		2018</t>
  </si>
  <si>
    <t>Federal Home Loan Bank Advances, Interest Rate</t>
  </si>
  <si>
    <t>2.29%</t>
  </si>
  <si>
    <t>Borrowing Amount 2 [Member]</t>
  </si>
  <si>
    <t>Dec. 30,
		2016</t>
  </si>
  <si>
    <t>0.91%</t>
  </si>
  <si>
    <t>Borrowing Amount 3 [Member]</t>
  </si>
  <si>
    <t>Jun. 30,
		2015</t>
  </si>
  <si>
    <t>0.29%</t>
  </si>
  <si>
    <t>Borrowing Amount 4 [Member]</t>
  </si>
  <si>
    <t>Mar. 31,
		2015</t>
  </si>
  <si>
    <t>0.21%</t>
  </si>
  <si>
    <t>Note 8 - Borrowings (Details) - Scheduled Maturities of FHLB Advances - USD ($)</t>
  </si>
  <si>
    <t>Note 8 - Borrowings (Details) - Scheduled Maturities of FHLB Advances [Line Items]</t>
  </si>
  <si>
    <t>Total advances from FHLBA</t>
  </si>
  <si>
    <t>Federal Home Loan Bank of Atlanta [Member]</t>
  </si>
  <si>
    <t>Thereafter</t>
  </si>
  <si>
    <t>Note 9 - Income Taxes (Details) - USD ($)</t>
  </si>
  <si>
    <t>Effective Income Tax Rate Reconciliation, at Federal Statutory Income Tax Rate, Percent</t>
  </si>
  <si>
    <t>34.00%</t>
  </si>
  <si>
    <t>Bad Debt Reserve forTax Purposes of Qualified Lender</t>
  </si>
  <si>
    <t>Deferred Tax Assets, Valuation Allowance</t>
  </si>
  <si>
    <t>Liability for Uncertain Tax Positions, Current</t>
  </si>
  <si>
    <t>Note 9 - Income Taxes (Details) - Summary of Income Tax Expense - USD ($)</t>
  </si>
  <si>
    <t>Current income tax expense:</t>
  </si>
  <si>
    <t>Federal</t>
  </si>
  <si>
    <t>State</t>
  </si>
  <si>
    <t>Total current income tax expense</t>
  </si>
  <si>
    <t>Deferred income tax (benefit) expense:</t>
  </si>
  <si>
    <t>Total deferred income tax (benefit) expense</t>
  </si>
  <si>
    <t>Total income tax expense</t>
  </si>
  <si>
    <t>Note 9 - Income Taxes (Details) - Summary of Reconciliation of the Statutory Income Tax Rate - USD ($)</t>
  </si>
  <si>
    <t>Summary of Reconciliation of the Statutory Income Tax Rate [Abstract]</t>
  </si>
  <si>
    <t>Expected tax at federal statutory rate</t>
  </si>
  <si>
    <t>State income tax, net of federal income tax benefit</t>
  </si>
  <si>
    <t>4.27%</t>
  </si>
  <si>
    <t>4.98%</t>
  </si>
  <si>
    <t>Tax-exempt income</t>
  </si>
  <si>
    <t>(5.92%)</t>
  </si>
  <si>
    <t>(3.22%)</t>
  </si>
  <si>
    <t>Other</t>
  </si>
  <si>
    <t>4.38%</t>
  </si>
  <si>
    <t>1.90%</t>
  </si>
  <si>
    <t>36.73%</t>
  </si>
  <si>
    <t>37.66%</t>
  </si>
  <si>
    <t>Note 9 - Income Taxes (Details) - Summary of Components of the Net Deferred Tax Assets - USD ($)</t>
  </si>
  <si>
    <t>Deferred tax assets:</t>
  </si>
  <si>
    <t>Contribution carryforward</t>
  </si>
  <si>
    <t>Total deferred tax assets</t>
  </si>
  <si>
    <t>Deferred tax liabilities:</t>
  </si>
  <si>
    <t>Net deferred loan origination costs / fees</t>
  </si>
  <si>
    <t>Depreciation on premises and equipment</t>
  </si>
  <si>
    <t>Federal Home Loan Bank stock basis difference</t>
  </si>
  <si>
    <t>Net unrealized gains on securities available for sale</t>
  </si>
  <si>
    <t>Total deferred tax liabilities</t>
  </si>
  <si>
    <t>Net deferred tax assets</t>
  </si>
  <si>
    <t>Note 10 - Commitments, Contingent Liabilities, and Off-Balance Sheet Arrangements (Details) - USD ($)</t>
  </si>
  <si>
    <t>Fair Value Disclosure, Off-balance Sheet Risks, Amount, Liability</t>
  </si>
  <si>
    <t>Note 10 - Commitments, Contingent Liabilities, and Off-Balance Sheet Arrangements (Details) - Outstanding Loan Commitments and Lines of Credit - USD ($)</t>
  </si>
  <si>
    <t>Fair Value, Off-balance Sheet Risks, Disclosure Information [Line Items]</t>
  </si>
  <si>
    <t>Consumer loans</t>
  </si>
  <si>
    <t>Commitments to Extend Credit [Member]</t>
  </si>
  <si>
    <t>Commitments Under Available Lines of Credit [Member]</t>
  </si>
  <si>
    <t>Consumer Loans [Member] | Commitments to Extend Credit [Member]</t>
  </si>
  <si>
    <t>Consumer Loans [Member] | Commitments Under Available Lines of Credit [Member]</t>
  </si>
  <si>
    <t>Commercial Loans [Member] | Commitments to Extend Credit [Member]</t>
  </si>
  <si>
    <t>Commercial Loans [Member] | Commitments Under Available Lines of Credit [Member]</t>
  </si>
  <si>
    <t>Note 11 - Defined Contribution Benefit Plan (Details) - USD ($)</t>
  </si>
  <si>
    <t>Note 11 - Defined Contribution Benefit Plan (Details) [Line Items]</t>
  </si>
  <si>
    <t>Defined Contribution Plan Employer Matching Contribution Amount (in Dollars)</t>
  </si>
  <si>
    <t>Maximum [Member]</t>
  </si>
  <si>
    <t>Defined Contribution Plan, Employer Matching Contribution, Percent of Match</t>
  </si>
  <si>
    <t>Defined Contribution Plan, Employer Matching Contribution, Percent of Employees' Gross Pay</t>
  </si>
  <si>
    <t>3.00%</t>
  </si>
  <si>
    <t>Minimum [Member]</t>
  </si>
  <si>
    <t>50.00%</t>
  </si>
  <si>
    <t>2.00%</t>
  </si>
  <si>
    <t>Note 12 - Employee Stock Ownership Plan (Details) - USD ($)</t>
  </si>
  <si>
    <t>Note 12 - Employee Stock Ownership Plan (Details) [Line Items]</t>
  </si>
  <si>
    <t>Employee Stock Ownership Plan (ESOP), Shares in ESOP</t>
  </si>
  <si>
    <t>Employee Stock Ownership Plan (ESOP), Number of Allocated Shares</t>
  </si>
  <si>
    <t>Employee Stock Ownership Plan ESOP Loan Interest Rate</t>
  </si>
  <si>
    <t>3.25%</t>
  </si>
  <si>
    <t>Percentage of Contribution in Employee Stock Ownership Plan Over Each Year</t>
  </si>
  <si>
    <t>Percentage of Employee Contribution in Employee Stock Ownership Plan</t>
  </si>
  <si>
    <t>Participation Period in Employee Stock Ownership Plan</t>
  </si>
  <si>
    <t>Employee Stock Ownership Plan (ESOP), Compensation Expense (in Dollars)</t>
  </si>
  <si>
    <t>Stock Dividend, Percentage</t>
  </si>
  <si>
    <t>Number of Shares ESOP Entitled to Acquire</t>
  </si>
  <si>
    <t>Number of Shares With Warrants to Purchase by ESOP</t>
  </si>
  <si>
    <t>Employee Stock Ownership Plan (ESOP), Shares Contributed to ESOP</t>
  </si>
  <si>
    <t>Employee Stock Ownership Plan (ESOP), Weighted Average Purchase Price of Shares Purchased (in Dollars per share)</t>
  </si>
  <si>
    <t>Pre-stock Dividend [Member]</t>
  </si>
  <si>
    <t>Employee Stock Ownership Plan ESOP Shares Contributed to ESOP Pre-stock Dividend</t>
  </si>
  <si>
    <t>Note 12 - Employee Stock Ownership Plan (Details) - Shares Held by the ESOP Trust - USD ($)</t>
  </si>
  <si>
    <t>Shares Held by the ESOP Trust [Abstract]</t>
  </si>
  <si>
    <t>Allocated shares</t>
  </si>
  <si>
    <t>Unallocated shares</t>
  </si>
  <si>
    <t>Total ESOP shares</t>
  </si>
  <si>
    <t>Fair value of unallocated shares (in Dollars)</t>
  </si>
  <si>
    <t>Note 13. Share-Based Compensation (Details) - USD ($)</t>
  </si>
  <si>
    <t>Dec. 31, 2013</t>
  </si>
  <si>
    <t>Dec. 31, 2012</t>
  </si>
  <si>
    <t>Note 13. Share-Based Compensation (Details) [Line Items]</t>
  </si>
  <si>
    <t>Restricted Stock Cost Amortized Period</t>
  </si>
  <si>
    <t>Share-based Compensation Arrangement by Share-based Payment Award, Options, Grants in Period, Gross</t>
  </si>
  <si>
    <t>Restricted Stock [Member]</t>
  </si>
  <si>
    <t>Share-based Compensation Arrangement by Share-based Payment Award, Equity Instruments Other than Options, Nonvested, Number</t>
  </si>
  <si>
    <t>Employee Service Share-based Compensation, Nonvested Awards, Compensation Not yet Recognized, Share-based Awards Other than Options</t>
  </si>
  <si>
    <t>Allocated Share-based Compensation Expense, Net of Tax</t>
  </si>
  <si>
    <t>Restricted Stock [Member] | Plan [Member]</t>
  </si>
  <si>
    <t>Employee Stock Option [Member]</t>
  </si>
  <si>
    <t>Share-based Compensation Arrangement by Share-based Payment Award, Number of Shares Available for Grant</t>
  </si>
  <si>
    <t>Note 13.          Share-Based Compensation (Details) - Summary of the Restricted Stock Award Activi - Restricted Stock [Member] - $ / shares</t>
  </si>
  <si>
    <t>Note 13. Share-Based Compensation (Details) - Summary of the Restricted Stock Award Activi [Line Items]</t>
  </si>
  <si>
    <t>Non-vested</t>
  </si>
  <si>
    <t>Granted</t>
  </si>
  <si>
    <t>Vested</t>
  </si>
  <si>
    <t>Forfeited</t>
  </si>
  <si>
    <t>Note 14 - Earnings Per Share (Details) - Calculation of Net Income Per Common Share - USD ($)</t>
  </si>
  <si>
    <t>Calculation of Net Income Per Common Share [Abstract]</t>
  </si>
  <si>
    <t>Net Income available to common shareholders (in Dollars)</t>
  </si>
  <si>
    <t>Weighted average number of shares used in:</t>
  </si>
  <si>
    <t>Basic number of shares</t>
  </si>
  <si>
    <t>Adjustment for common share equivalents</t>
  </si>
  <si>
    <t>Diluted number of shares</t>
  </si>
  <si>
    <t>Basic net income per common share (in Dollars per share)</t>
  </si>
  <si>
    <t>Diluted net income per common share (in Dollars per share)</t>
  </si>
  <si>
    <t>Note 15 - Related Party Transactions (Details) - USD ($) $ in Millions</t>
  </si>
  <si>
    <t>Principal Officers, Directors and Affiliates [Member]</t>
  </si>
  <si>
    <t>Note 15 - Related Party Transactions (Details) [Line Items]</t>
  </si>
  <si>
    <t>Related Party Deposit Liabilities</t>
  </si>
  <si>
    <t>Note 15 - Related Party Transactions (Details) - Summary of Activity for Related Party Loans - USD ($)</t>
  </si>
  <si>
    <t>Summary of Activity for Related Party Loans [Abstract]</t>
  </si>
  <si>
    <t>Balance, beginning of year</t>
  </si>
  <si>
    <t>Additions</t>
  </si>
  <si>
    <t>Payments</t>
  </si>
  <si>
    <t>Change in status</t>
  </si>
  <si>
    <t>Balance, end of year</t>
  </si>
  <si>
    <t>Note 16 - Fair Value Measurements (Details) - Summary of Financial Assets Measured at Fair Value on Recurring Basis - USD ($)</t>
  </si>
  <si>
    <t>Note 16 - Fair Value Measurements (Details) - Summary of Financial Assets Measured at Fair Value on Recurring Basis [Line Items]</t>
  </si>
  <si>
    <t>Fair Value, Measurements, Recurring [Member]</t>
  </si>
  <si>
    <t>Residential Mortgage Backed Securities [Member] | Fair Value, Measurements, Recurring [Member]</t>
  </si>
  <si>
    <t>Commercial Mortgage Backed Securities [Member] | Fair Value, Measurements, Recurring [Member]</t>
  </si>
  <si>
    <t>Municipal Bonds1 [Member] | Fair Value, Measurements, Recurring [Member]</t>
  </si>
  <si>
    <t>Fair Value, Inputs, Level 2 [Member]</t>
  </si>
  <si>
    <t>Fair Value, Inputs, Level 2 [Member] | Fair Value, Measurements, Recurring [Member]</t>
  </si>
  <si>
    <t>Fair Value, Inputs, Level 2 [Member] | Residential Mortgage Backed Securities [Member] | Fair Value, Measurements, Recurring [Member]</t>
  </si>
  <si>
    <t>Fair Value, Inputs, Level 2 [Member] | Commercial Mortgage Backed Securities [Member] | Fair Value, Measurements, Recurring [Member]</t>
  </si>
  <si>
    <t>Fair Value, Inputs, Level 2 [Member] | Municipal Bonds1 [Member] | Fair Value, Measurements, Recurring [Member]</t>
  </si>
  <si>
    <t>Note 16 - Fair Value Measurements (Details) - Summary of Financial Assets Measured at Fair Value on Non-recurring Basis - USD ($)</t>
  </si>
  <si>
    <t>Note 16 - Fair Value Measurements (Details) - Summary of Financial Assets Measured at Fair Value on Non-recurring Basis [Line Items]</t>
  </si>
  <si>
    <t>Nonperforming impaired loans</t>
  </si>
  <si>
    <t>Foreclosed assets at fair value</t>
  </si>
  <si>
    <t>Fair Value, Measurements, Nonrecurring [Member]</t>
  </si>
  <si>
    <t>Residential Owner Occupied - First Lien [Member] | Fair Value, Measurements, Nonrecurring [Member]</t>
  </si>
  <si>
    <t>Residential Owner Occupied - Junior Lien [Member] | Fair Value, Measurements, Nonrecurring [Member]</t>
  </si>
  <si>
    <t>Residential Non Owner Occupied (Investor) [Member] | Fair Value, Measurements, Nonrecurring [Member]</t>
  </si>
  <si>
    <t>Fair Value, Inputs, Level 3 [Member]</t>
  </si>
  <si>
    <t>Fair Value, Inputs, Level 3 [Member] | Fair Value, Measurements, Nonrecurring [Member]</t>
  </si>
  <si>
    <t>Fair Value, Inputs, Level 3 [Member] | Residential Owner Occupied - First Lien [Member] | Fair Value, Measurements, Nonrecurring [Member]</t>
  </si>
  <si>
    <t>Fair Value, Inputs, Level 3 [Member] | Residential Owner Occupied - Junior Lien [Member] | Fair Value, Measurements, Nonrecurring [Member]</t>
  </si>
  <si>
    <t>Fair Value, Inputs, Level 3 [Member] | Residential Non Owner Occupied (Investor) [Member] | Fair Value, Measurements, Nonrecurring [Member]</t>
  </si>
  <si>
    <t>Note 16 - Fair Value Measurements (Details) - Reconciliation of Beginning and Ending Balances for Level 3 Assets - USD ($)</t>
  </si>
  <si>
    <t>Impaired Loans [Member]</t>
  </si>
  <si>
    <t>Fair Value, Assets Measured on Recurring Basis, Unobservable Input Reconciliation [Line Items]</t>
  </si>
  <si>
    <t>Balance</t>
  </si>
  <si>
    <t>Total realized and unrealized gains (losses):</t>
  </si>
  <si>
    <t>Included in net income</t>
  </si>
  <si>
    <t>Settlements</t>
  </si>
  <si>
    <t>Transfers in and/or out of Level 3</t>
  </si>
  <si>
    <t>Foreclosed Real Estate [Member]</t>
  </si>
  <si>
    <t>Note 16 - Fair Value Measurements (Details) - Estimated Fair Values of Financial Instruments - USD ($)</t>
  </si>
  <si>
    <t>Financial instruments - assets:</t>
  </si>
  <si>
    <t>Certificates of deposit with depository institutions at fair value</t>
  </si>
  <si>
    <t>Securities held for sale</t>
  </si>
  <si>
    <t>Securities held for sale, estimated fair value</t>
  </si>
  <si>
    <t>Loans, net of allowance for loan losses</t>
  </si>
  <si>
    <t>Loans, net of allowance for loan losses at fair value</t>
  </si>
  <si>
    <t>Bank-owned life insurance at fair value</t>
  </si>
  <si>
    <t>Other equity securities</t>
  </si>
  <si>
    <t>Other equity securities at fair value</t>
  </si>
  <si>
    <t>Financial instruments - liabilities:</t>
  </si>
  <si>
    <t>Deposits at fair value</t>
  </si>
  <si>
    <t>Federal Home Loan Bank advances</t>
  </si>
  <si>
    <t>Federal Home Loan Bank advances at fair value</t>
  </si>
  <si>
    <t>Note 17 - Regulatory Matters and Capital Requirements (Details)</t>
  </si>
  <si>
    <t>Note 17 - Regulatory Matters and Capital Requirements (Details) [Line Items]</t>
  </si>
  <si>
    <t>Dividends Paid from Surplus in Excess of Required Capital Stock</t>
  </si>
  <si>
    <t>Surplus Less than of Required Capital Stock</t>
  </si>
  <si>
    <t>Dividends Paid from Undivided Profits</t>
  </si>
  <si>
    <t>Loans and Advances Limit as Percentage of Capital</t>
  </si>
  <si>
    <t>Cash Dividend Limit as Percentage of Net Earnings</t>
  </si>
  <si>
    <t>90.00%</t>
  </si>
  <si>
    <t>Note 17 - Regulatory Matters and Capital Requirements (Details) - Actual Capital Levels and Minimum Levels - USD ($)</t>
  </si>
  <si>
    <t>Actual Capital Levels and Minimum Levels [Abstract]</t>
  </si>
  <si>
    <t>Total capital to risk-weighted assets- Actual</t>
  </si>
  <si>
    <t>Total capital to risk-weighted assets- Actual Ratio</t>
  </si>
  <si>
    <t>16.00%</t>
  </si>
  <si>
    <t>14.80%</t>
  </si>
  <si>
    <t>Total capital to risk-weighted assets-For Capital Adequacy amount</t>
  </si>
  <si>
    <t>Total capital to risk-weighted assets-For Capital Adequacy Ratio</t>
  </si>
  <si>
    <t>8.00%</t>
  </si>
  <si>
    <t>Total capital to risk-weighted assets-To be well capialized under prompt corrective action provisions</t>
  </si>
  <si>
    <t>Total capital to risk-weighted assets-To be well capialized under prompt corrective action provisions ratio</t>
  </si>
  <si>
    <t>Tier 1 capital to risk-weighted assets- Actual</t>
  </si>
  <si>
    <t>Tier 1 capital to risk-weighted assets- Actual Ratio</t>
  </si>
  <si>
    <t>15.10%</t>
  </si>
  <si>
    <t>13.80%</t>
  </si>
  <si>
    <t>Tier 1 capital to risk-weighted assets- For Capital Adequacy amount</t>
  </si>
  <si>
    <t>Tier 1 capital to risk-weighted assets- For Capital Adequacy Ratio</t>
  </si>
  <si>
    <t>6.00%</t>
  </si>
  <si>
    <t>4.00%</t>
  </si>
  <si>
    <t>Tier 1 capital to risk-weighted assets- To be well capialized under prompt corrective action provisions</t>
  </si>
  <si>
    <t>Tier 1 capital to risk-weighted assets-To be well capialized under prompt corrective action provisions ratio</t>
  </si>
  <si>
    <t>Common equity tier 1 capital to risk-weighted assets- Actual</t>
  </si>
  <si>
    <t>Common equity tier 1 capital to risk-weighted assets- Actual Ratio</t>
  </si>
  <si>
    <t>Common equity tier 1 capital to risk-weighted assets- For Capital Adequacy amount</t>
  </si>
  <si>
    <t>Common equity tier 1 capital to risk-weighted assets- For Capital Adequacy Ratio</t>
  </si>
  <si>
    <t>4.50%</t>
  </si>
  <si>
    <t>Common equity tier 1 capital to risk-weighted assets- To be well capialized under prompt corrective action provisions</t>
  </si>
  <si>
    <t>Common equity tier 1 capital to risk-weighted assets- To be well capialized under prompt corrective action provisions ratio</t>
  </si>
  <si>
    <t>6.50%</t>
  </si>
  <si>
    <t>Tier 1 leverage to average assets- Actual</t>
  </si>
  <si>
    <t>Tier 1 leverage to average assets- Actual Ratio</t>
  </si>
  <si>
    <t>9.20%</t>
  </si>
  <si>
    <t>Tier 1 leverage to average assets- For Capital Adequacy amount</t>
  </si>
  <si>
    <t>Tier 1 leverage to average assets- For Capital Adequacy Ratio</t>
  </si>
  <si>
    <t>Tier 1 leverage to average assets- To be well capialized under prompt corrective action provisions</t>
  </si>
  <si>
    <t>Tier 1 leverage to average assets- To be well capialized under prompt corrective action provisions ratio</t>
  </si>
  <si>
    <t>5.00%</t>
  </si>
  <si>
    <t>Tangible capital to tangible assets- Actual</t>
  </si>
  <si>
    <t>Tangible capital to tangible assets- Actual Ratio</t>
  </si>
  <si>
    <t>10.40%</t>
  </si>
  <si>
    <t>8.90%</t>
  </si>
  <si>
    <t>Tangible capital to tangible assets- For Capital Adequacy amount</t>
  </si>
  <si>
    <t>Tangible capital to tangible assets- For Capital Adequacy Ratio</t>
  </si>
  <si>
    <t>1.50%</t>
  </si>
  <si>
    <t>Tangible capital to tangible assets- To be well capialized under prompt corrective action provisions</t>
  </si>
  <si>
    <t>Tangible capital to tangible assets- To be well capialized under prompt corrective action provisions ratio</t>
  </si>
  <si>
    <t>Note 17 - Regulatory Matters and Capital Requirements (Details) - Reconciliation of Company's Consolidated Equity - USD ($)</t>
  </si>
  <si>
    <t>Reconciliation of Company's Consolidated Equity [Abstract]</t>
  </si>
  <si>
    <t>Consolidated GAAP equity</t>
  </si>
  <si>
    <t>Consolidated equity in excess of Bank equity</t>
  </si>
  <si>
    <t>Bank GAAP equity - Tangible capital</t>
  </si>
  <si>
    <t>Less:</t>
  </si>
  <si>
    <t>Accumulated other comprehensive income, net of tax</t>
  </si>
  <si>
    <t>Common equity tier 1 capital</t>
  </si>
  <si>
    <t>Plus:</t>
  </si>
  <si>
    <t>Tier 1 capital</t>
  </si>
  <si>
    <t>Allowance for loan losses (1.25% of risk-weighted assets)</t>
  </si>
  <si>
    <t>Total risk-based capital</t>
  </si>
  <si>
    <t>Note 17 - Regulatory Matters and Capital Requirements (Details) - Reconciliation of Company's Consolidated Equity (Parentheticals)</t>
  </si>
  <si>
    <t>Percentage of risk-weighted assets</t>
  </si>
  <si>
    <t>1.25%</t>
  </si>
  <si>
    <t>Note 18 -  Other Comprehensive Income (Details) - Schedule of Components of Other Comprehensive Income - USD ($)</t>
  </si>
  <si>
    <t>Schedule of Components of Other Comprehensive Income [Abstract]</t>
  </si>
  <si>
    <t>Net unrealized gain (loss) on securities available-for-sale</t>
  </si>
  <si>
    <t>Net unrealized on securities available-for-sale</t>
  </si>
  <si>
    <t>Less: Reclassification adjustment for gains included in net income</t>
  </si>
  <si>
    <t>Other comprehensive</t>
  </si>
  <si>
    <t>Note 18 -  Other Comprehensive Income (Details) - Schedule of Changes in Accumulated Comprehensive Income (Loss), Net of Tax - USD ($)</t>
  </si>
  <si>
    <t>Schedule of Changes in Accumulated Comprehensive Income (Loss), Net of Tax [Abstract]</t>
  </si>
  <si>
    <t>Balance at January 1, 2014</t>
  </si>
  <si>
    <t>Other comprehensive income (loss) before reclassifications</t>
  </si>
  <si>
    <t>Amounts reclassified from accumulated other comprehensive income</t>
  </si>
  <si>
    <t>Net other comprehensive</t>
  </si>
  <si>
    <t>Balance at</t>
  </si>
  <si>
    <t>Note 18 -  Other Comprehensive Income (Details) - Schedule of Amount Reclassified Out of Accumulated Other Comprehensive Income (Loss) - USD ($)</t>
  </si>
  <si>
    <t>Reclassification Adjustment out of Accumulated Other Comprehensive Income on Derivatives [Line Items]</t>
  </si>
  <si>
    <t>Realized gain on the sale of investment securities</t>
  </si>
  <si>
    <t>Total reclassifications</t>
  </si>
  <si>
    <t>Reclassification out of Accumulated Other Comprehensive Income [Member] | Accumulated Net Investment Gain (Loss) Attributable to Parent [Member]</t>
  </si>
  <si>
    <t>Note 19 - Parent Company Only Financial Statements (Details) - Schedule of Condensed Balance Sheets - USD ($)</t>
  </si>
  <si>
    <t>Total Assets</t>
  </si>
  <si>
    <t>Liabilities:</t>
  </si>
  <si>
    <t>Offering escrow</t>
  </si>
  <si>
    <t>Total Liabilities</t>
  </si>
  <si>
    <t>Common Stock (par value $0.01); authorized 9,000,000 shares; issued and outstanding 978,279 at December 31, 2015 and 488,409 at December 31, 2014</t>
  </si>
  <si>
    <t>Parent Company [Member]</t>
  </si>
  <si>
    <t>Investment in bank subsidiary</t>
  </si>
  <si>
    <t>Note 19 - Parent Company Only Financial Statements (Details) - Schedule of Condensed Balance Sheets (Parentheticals) - $ / shares</t>
  </si>
  <si>
    <t>Condensed Balance Sheet Statements, Captions [Line Items]</t>
  </si>
  <si>
    <t>Common stock, authorized</t>
  </si>
  <si>
    <t>Common stock, issued</t>
  </si>
  <si>
    <t>Common stock, outstanding</t>
  </si>
  <si>
    <t>Note 19 - Parent Company Only Financial Statements (Details) - Schedule of Condensed Statements of Operations - USD ($)</t>
  </si>
  <si>
    <t>Condensed Income Statements, Captions [Line Items]</t>
  </si>
  <si>
    <t>Total income</t>
  </si>
  <si>
    <t>Non-interest expense</t>
  </si>
  <si>
    <t>Income before income tax expense</t>
  </si>
  <si>
    <t>Dividends from bank subsidiary</t>
  </si>
  <si>
    <t>Net income before equity in net income of bank subsidiary</t>
  </si>
  <si>
    <t>Equity in net income of bank subsidiary</t>
  </si>
  <si>
    <t>Note 19 - Parent Company Only Financial Statements (Details) - Schedule of Condensed Statements of Cash Flows - USD ($)</t>
  </si>
  <si>
    <t>(Increase) decrease in other assets</t>
  </si>
  <si>
    <t>(Decrease ) increase in other liabilities</t>
  </si>
  <si>
    <t>Increase in loans</t>
  </si>
  <si>
    <t>Net cash (used in) provided by investing activities</t>
  </si>
  <si>
    <t>Net (decrease) increase in cash and cash equivalents</t>
  </si>
  <si>
    <t>Equity in undistributed income of bank subsidiary</t>
  </si>
  <si>
    <t>Private placement offering collections</t>
  </si>
  <si>
    <t>ESOP loan principal collections</t>
  </si>
  <si>
    <t>Proceeds from issuance of common stock, net of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978279</v>
      </c>
    </row>
    <row r="9" spans="1:4">
      <c t="s" r="A9" s="4">
        <v>15</v>
      </c>
      <c t="n" r="D9" s="7">
        <v>15000000</v>
      </c>
    </row>
    <row r="10" spans="1:4">
      <c t="s" r="A10" s="4">
        <v>16</v>
      </c>
      <c t="s" r="B10" s="4">
        <v>17</v>
      </c>
    </row>
    <row r="11" spans="1:4">
      <c t="s" r="A11" s="4">
        <v>18</v>
      </c>
      <c t="n" r="B11" s="6">
        <v>1515069</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1</v>
      </c>
      <c t="s" r="B1" s="2">
        <v>1</v>
      </c>
    </row>
    <row r="2" spans="1:2">
      <c t="s" r="B2" s="2">
        <v>2</v>
      </c>
    </row>
    <row r="3" spans="1:2">
      <c t="s" r="A3" s="3">
        <v>228</v>
      </c>
    </row>
    <row r="4" spans="1:2">
      <c t="s" r="A4" s="4">
        <v>232</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4</v>
      </c>
      <c t="s" r="B1" s="2">
        <v>1</v>
      </c>
    </row>
    <row r="2" spans="1:2">
      <c t="s" r="B2" s="2">
        <v>2</v>
      </c>
    </row>
    <row r="3" spans="1:2">
      <c t="s" r="A3" s="3">
        <v>228</v>
      </c>
    </row>
    <row r="4" spans="1:2">
      <c t="s" r="A4" s="4">
        <v>235</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583914</v>
      </c>
      <c t="n" r="C3" s="7">
        <v>1181951</v>
      </c>
    </row>
    <row r="4" spans="1:3">
      <c t="s" r="A4" s="4">
        <v>35</v>
      </c>
      <c t="n" r="B4" s="6">
        <v>6623853</v>
      </c>
      <c t="n" r="C4" s="6">
        <v>5727440</v>
      </c>
    </row>
    <row r="5" spans="1:3">
      <c t="s" r="A5" s="4">
        <v>36</v>
      </c>
      <c t="n" r="B5" s="6">
        <v>8207767</v>
      </c>
      <c t="n" r="C5" s="6">
        <v>6909391</v>
      </c>
    </row>
    <row r="6" spans="1:3">
      <c t="s" r="A6" s="4">
        <v>37</v>
      </c>
      <c t="n" r="B6" s="6">
        <v>2450248</v>
      </c>
      <c t="n" r="C6" s="6">
        <v>3102936</v>
      </c>
    </row>
    <row r="7" spans="1:3">
      <c t="s" r="A7" s="4">
        <v>38</v>
      </c>
      <c t="n" r="B7" s="6">
        <v>4812384</v>
      </c>
      <c t="n" r="C7" s="6">
        <v>9874706</v>
      </c>
    </row>
    <row r="8" spans="1:3">
      <c t="s" r="A8" s="4">
        <v>39</v>
      </c>
      <c t="n" r="B8" s="6">
        <v>2005775</v>
      </c>
      <c t="n" r="C8" s="6">
        <v>1256280</v>
      </c>
    </row>
    <row r="9" spans="1:3">
      <c t="s" r="A9" s="4">
        <v>40</v>
      </c>
      <c t="n" r="B9" s="6">
        <v>128433411</v>
      </c>
      <c t="n" r="C9" s="6">
        <v>89984513</v>
      </c>
    </row>
    <row r="10" spans="1:3">
      <c t="s" r="A10" s="4">
        <v>41</v>
      </c>
      <c t="n" r="B10" s="6">
        <v>403535</v>
      </c>
      <c t="n" r="C10" s="6">
        <v>295916</v>
      </c>
    </row>
    <row r="11" spans="1:3">
      <c t="s" r="A11" s="4">
        <v>42</v>
      </c>
      <c t="n" r="B11" s="6">
        <v>869296</v>
      </c>
      <c t="n" r="C11" s="6">
        <v>605596</v>
      </c>
    </row>
    <row r="12" spans="1:3">
      <c t="s" r="A12" s="4">
        <v>43</v>
      </c>
      <c t="n" r="B12" s="6">
        <v>2107770</v>
      </c>
      <c t="n" r="C12" s="6">
        <v>2051646</v>
      </c>
    </row>
    <row r="13" spans="1:3">
      <c t="s" r="A13" s="4">
        <v>44</v>
      </c>
      <c t="n" r="B13" s="6">
        <v>1303648</v>
      </c>
      <c t="n" r="C13" s="6">
        <v>1260966</v>
      </c>
    </row>
    <row r="14" spans="1:3">
      <c t="s" r="A14" s="4">
        <v>45</v>
      </c>
      <c t="n" r="B14" s="6">
        <v>199374</v>
      </c>
      <c t="n" r="C14" s="6">
        <v>52964</v>
      </c>
    </row>
    <row r="15" spans="1:3">
      <c t="s" r="A15" s="4">
        <v>46</v>
      </c>
      <c t="n" r="B15" s="6">
        <v>544059</v>
      </c>
      <c t="n" r="C15" s="6">
        <v>511079</v>
      </c>
    </row>
    <row r="16" spans="1:3">
      <c t="s" r="A16" s="4">
        <v>47</v>
      </c>
      <c t="n" r="B16" s="6">
        <v>151337267</v>
      </c>
      <c t="n" r="C16" s="6">
        <v>115905993</v>
      </c>
    </row>
    <row r="17" spans="1:3">
      <c t="s" r="A17" s="3">
        <v>48</v>
      </c>
    </row>
    <row r="18" spans="1:3">
      <c t="s" r="A18" s="4">
        <v>49</v>
      </c>
      <c t="n" r="B18" s="6">
        <v>8718993</v>
      </c>
      <c t="n" r="C18" s="6">
        <v>9744047</v>
      </c>
    </row>
    <row r="19" spans="1:3">
      <c t="s" r="A19" s="4">
        <v>50</v>
      </c>
      <c t="n" r="B19" s="6">
        <v>113382169</v>
      </c>
      <c t="n" r="C19" s="6">
        <v>87160840</v>
      </c>
    </row>
    <row r="20" spans="1:3">
      <c t="s" r="A20" s="4">
        <v>51</v>
      </c>
      <c t="n" r="B20" s="6">
        <v>122101162</v>
      </c>
      <c t="n" r="C20" s="6">
        <v>96904887</v>
      </c>
    </row>
    <row r="21" spans="1:3">
      <c t="s" r="A21" s="4">
        <v>52</v>
      </c>
      <c t="n" r="B21" s="6">
        <v>12500000</v>
      </c>
      <c t="n" r="C21" s="6">
        <v>8000000</v>
      </c>
    </row>
    <row r="22" spans="1:3">
      <c t="s" r="A22" s="4">
        <v>53</v>
      </c>
      <c t="n" r="B22" s="6">
        <v>442935</v>
      </c>
      <c t="n" r="C22" s="6">
        <v>250609</v>
      </c>
    </row>
    <row r="23" spans="1:3">
      <c t="s" r="A23" s="4">
        <v>54</v>
      </c>
      <c t="n" r="B23" s="7">
        <v>135044097</v>
      </c>
      <c t="n" r="C23" s="7">
        <v>105155496</v>
      </c>
    </row>
    <row r="24" spans="1:3">
      <c t="s" r="A24" s="3">
        <v>55</v>
      </c>
    </row>
    <row r="25" spans="1:3">
      <c t="s" r="A25" s="4">
        <v>56</v>
      </c>
      <c t="s" r="B25" s="4">
        <v>57</v>
      </c>
      <c t="s" r="C25" s="4">
        <v>57</v>
      </c>
    </row>
    <row r="26" spans="1:3">
      <c t="s" r="A26" s="4">
        <v>58</v>
      </c>
      <c t="n" r="B26" s="7">
        <v>9783</v>
      </c>
      <c t="n" r="C26" s="7">
        <v>4884</v>
      </c>
    </row>
    <row r="27" spans="1:3">
      <c t="s" r="A27" s="4">
        <v>59</v>
      </c>
      <c t="n" r="B27" s="6">
        <v>12799995</v>
      </c>
      <c t="n" r="C27" s="6">
        <v>4873447</v>
      </c>
    </row>
    <row r="28" spans="1:3">
      <c t="s" r="A28" s="4">
        <v>60</v>
      </c>
      <c t="n" r="B28" s="6">
        <v>-261088</v>
      </c>
      <c t="n" r="C28" s="6">
        <v>-285447</v>
      </c>
    </row>
    <row r="29" spans="1:3">
      <c t="s" r="A29" s="4">
        <v>61</v>
      </c>
      <c t="n" r="B29" s="6">
        <v>-144599</v>
      </c>
      <c t="n" r="C29" s="6">
        <v>-170217</v>
      </c>
    </row>
    <row r="30" spans="1:3">
      <c t="s" r="A30" s="4">
        <v>62</v>
      </c>
      <c t="n" r="B30" s="6">
        <v>3886581</v>
      </c>
      <c t="n" r="C30" s="6">
        <v>6317654</v>
      </c>
    </row>
    <row r="31" spans="1:3">
      <c t="s" r="A31" s="4">
        <v>63</v>
      </c>
      <c t="n" r="B31" s="6">
        <v>2498</v>
      </c>
      <c t="n" r="C31" s="6">
        <v>10176</v>
      </c>
    </row>
    <row r="32" spans="1:3">
      <c t="s" r="A32" s="4">
        <v>64</v>
      </c>
      <c t="n" r="B32" s="6">
        <v>16293170</v>
      </c>
      <c t="n" r="C32" s="6">
        <v>10750497</v>
      </c>
    </row>
    <row r="33" spans="1:3">
      <c t="s" r="A33" s="4">
        <v>65</v>
      </c>
      <c t="n" r="B33" s="7">
        <v>151337267</v>
      </c>
      <c t="n" r="C33" s="7">
        <v>115905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9</v>
      </c>
      <c t="s" r="B1" s="2">
        <v>1</v>
      </c>
    </row>
    <row r="2" spans="1:2">
      <c t="s" r="B2" s="2">
        <v>2</v>
      </c>
    </row>
    <row r="3" spans="1:2">
      <c t="s" r="A3" s="3">
        <v>220</v>
      </c>
    </row>
    <row r="4" spans="1:2">
      <c t="s" r="A4" s="4">
        <v>250</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8</v>
      </c>
      <c t="s" r="B1" s="2">
        <v>1</v>
      </c>
    </row>
    <row r="2" spans="1:2">
      <c t="s" r="B2" s="2">
        <v>2</v>
      </c>
    </row>
    <row r="3" spans="1:2">
      <c t="s" r="A3" s="3">
        <v>228</v>
      </c>
    </row>
    <row r="4" spans="1:2">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1</v>
      </c>
      <c t="s" r="B1" s="2">
        <v>1</v>
      </c>
    </row>
    <row r="2" spans="1:2">
      <c t="s" r="B2" s="2">
        <v>2</v>
      </c>
    </row>
    <row r="3" spans="1:2">
      <c t="s" r="A3" s="3">
        <v>228</v>
      </c>
    </row>
    <row r="4" spans="1:2">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08</v>
      </c>
    </row>
    <row r="4" spans="1:2">
      <c t="s" r="A4" s="4">
        <v>279</v>
      </c>
      <c t="s" r="B4" s="4">
        <v>280</v>
      </c>
    </row>
    <row r="5" spans="1:2">
      <c t="s" r="A5" s="4">
        <v>281</v>
      </c>
      <c t="s" r="B5" s="4">
        <v>282</v>
      </c>
    </row>
    <row r="6" spans="1:2">
      <c t="s" r="A6" s="4">
        <v>283</v>
      </c>
      <c t="s" r="B6" s="4">
        <v>284</v>
      </c>
    </row>
    <row r="7" spans="1:2">
      <c t="s" r="A7" s="4">
        <v>285</v>
      </c>
      <c t="s" r="B7" s="4">
        <v>286</v>
      </c>
    </row>
    <row r="8" spans="1:2">
      <c t="s" r="A8" s="4">
        <v>287</v>
      </c>
      <c t="s" r="B8" s="4">
        <v>288</v>
      </c>
    </row>
    <row r="9" spans="1:2">
      <c t="s" r="A9" s="4">
        <v>289</v>
      </c>
      <c t="s" r="B9" s="4">
        <v>290</v>
      </c>
    </row>
    <row r="10" spans="1:2">
      <c t="s" r="A10" s="4">
        <v>291</v>
      </c>
      <c t="s" r="B10" s="4">
        <v>292</v>
      </c>
    </row>
    <row r="11" spans="1:2">
      <c t="s" r="A11" s="4">
        <v>293</v>
      </c>
      <c t="s" r="B11" s="4">
        <v>294</v>
      </c>
    </row>
    <row r="12" spans="1:2">
      <c t="s" r="A12" s="4">
        <v>295</v>
      </c>
      <c t="s" r="B12" s="4">
        <v>296</v>
      </c>
    </row>
    <row r="13" spans="1:2">
      <c t="s" r="A13" s="4">
        <v>297</v>
      </c>
      <c t="s" r="B13" s="4">
        <v>298</v>
      </c>
    </row>
    <row r="14" spans="1:2">
      <c t="s" r="A14" s="4">
        <v>299</v>
      </c>
      <c t="s" r="B14" s="4">
        <v>300</v>
      </c>
    </row>
    <row r="15" spans="1:2">
      <c t="s" r="A15" s="4">
        <v>301</v>
      </c>
      <c t="s" r="B15" s="4">
        <v>302</v>
      </c>
    </row>
    <row r="16" spans="1:2">
      <c t="s" r="A16" s="4">
        <v>303</v>
      </c>
      <c t="s" r="B16" s="4">
        <v>304</v>
      </c>
    </row>
    <row r="17" spans="1:2">
      <c t="s" r="A17" s="4">
        <v>305</v>
      </c>
      <c t="s" r="B17" s="4">
        <v>306</v>
      </c>
    </row>
    <row r="18" spans="1:2">
      <c t="s" r="A18" s="4">
        <v>307</v>
      </c>
      <c t="s" r="B18" s="4">
        <v>308</v>
      </c>
    </row>
    <row r="19" spans="1:2">
      <c t="s" r="A19" s="4">
        <v>309</v>
      </c>
      <c t="s" r="B19" s="4">
        <v>310</v>
      </c>
    </row>
    <row r="20" spans="1:2">
      <c t="s" r="A20" s="4">
        <v>311</v>
      </c>
      <c t="s" r="B20" s="4">
        <v>312</v>
      </c>
    </row>
    <row r="21" spans="1:2">
      <c t="s" r="A21" s="4">
        <v>313</v>
      </c>
      <c t="s" r="B21" s="4">
        <v>314</v>
      </c>
    </row>
    <row r="22" spans="1:2">
      <c t="s" r="A22" s="4">
        <v>315</v>
      </c>
      <c t="s" r="B22"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17</v>
      </c>
      <c t="s" r="B1" s="2">
        <v>1</v>
      </c>
    </row>
    <row r="2" spans="1:2">
      <c t="s" r="B2" s="2">
        <v>2</v>
      </c>
    </row>
    <row r="3" spans="1:2">
      <c t="s" r="A3" s="3">
        <v>212</v>
      </c>
    </row>
    <row r="4" spans="1:2">
      <c t="s" r="A4" s="4">
        <v>318</v>
      </c>
      <c t="s" r="B4" s="4">
        <v>319</v>
      </c>
    </row>
    <row r="5" spans="1:2">
      <c t="s" r="A5" s="4">
        <v>320</v>
      </c>
      <c t="s" r="B5" s="4">
        <v>321</v>
      </c>
    </row>
    <row r="6" spans="1:2">
      <c t="s" r="A6" s="4">
        <v>322</v>
      </c>
      <c t="s" r="B6"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6</v>
      </c>
      <c t="s" r="B1" s="2">
        <v>2</v>
      </c>
      <c t="s" r="C1" s="2">
        <v>32</v>
      </c>
    </row>
    <row r="2" spans="1:3">
      <c t="s" r="A2" s="4">
        <v>67</v>
      </c>
      <c t="n" r="B2" s="7">
        <v>2011900</v>
      </c>
      <c t="n" r="C2" s="7">
        <v>1272835</v>
      </c>
    </row>
    <row r="3" spans="1:3">
      <c t="s" r="A3" s="4">
        <v>68</v>
      </c>
      <c t="n" r="B3" s="7">
        <v>901000</v>
      </c>
      <c t="n" r="C3" s="7">
        <v>722000</v>
      </c>
    </row>
    <row r="4" spans="1:3">
      <c t="s" r="A4" s="4">
        <v>69</v>
      </c>
      <c t="n" r="B4" s="8">
        <v>0.01</v>
      </c>
      <c t="n" r="C4" s="8">
        <v>0.01</v>
      </c>
    </row>
    <row r="5" spans="1:3">
      <c t="s" r="A5" s="4">
        <v>70</v>
      </c>
      <c t="n" r="B5" s="6">
        <v>1000000</v>
      </c>
      <c t="n" r="C5" s="6">
        <v>1000000</v>
      </c>
    </row>
    <row r="6" spans="1:3">
      <c t="s" r="A6" s="4">
        <v>71</v>
      </c>
      <c t="n" r="B6" s="6">
        <v>0</v>
      </c>
      <c t="n" r="C6" s="6">
        <v>0</v>
      </c>
    </row>
    <row r="7" spans="1:3">
      <c t="s" r="A7" s="4">
        <v>72</v>
      </c>
      <c t="n" r="B7" s="6">
        <v>0</v>
      </c>
      <c t="n" r="C7" s="6">
        <v>0</v>
      </c>
    </row>
    <row r="8" spans="1:3">
      <c t="s" r="A8" s="4">
        <v>73</v>
      </c>
      <c t="n" r="B8" s="8">
        <v>0.01</v>
      </c>
      <c t="n" r="C8" s="8">
        <v>0.01</v>
      </c>
    </row>
    <row r="9" spans="1:3">
      <c t="s" r="A9" s="4">
        <v>74</v>
      </c>
      <c t="n" r="B9" s="6">
        <v>9000000</v>
      </c>
      <c t="n" r="C9" s="6">
        <v>9000000</v>
      </c>
    </row>
    <row r="10" spans="1:3">
      <c t="s" r="A10" s="4">
        <v>75</v>
      </c>
      <c t="n" r="B10" s="6">
        <v>978279</v>
      </c>
      <c t="n" r="C10" s="6">
        <v>488409</v>
      </c>
    </row>
    <row r="11" spans="1:3">
      <c t="s" r="A11" s="4">
        <v>76</v>
      </c>
      <c t="n" r="B11" s="6">
        <v>978279</v>
      </c>
      <c t="n" r="C11" s="6">
        <v>488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24</v>
      </c>
      <c t="s" r="B1" s="2">
        <v>1</v>
      </c>
    </row>
    <row r="2" spans="1:2">
      <c t="s" r="B2" s="2">
        <v>2</v>
      </c>
    </row>
    <row r="3" spans="1:2">
      <c t="s" r="A3" s="3">
        <v>216</v>
      </c>
    </row>
    <row r="4" spans="1:2">
      <c t="s" r="A4" s="4">
        <v>325</v>
      </c>
      <c t="s" r="B4" s="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327</v>
      </c>
      <c t="s" r="B1" s="2">
        <v>1</v>
      </c>
    </row>
    <row r="2" spans="1:2">
      <c t="s" r="B2" s="2">
        <v>2</v>
      </c>
    </row>
    <row r="3" spans="1:2">
      <c t="s" r="A3" s="3">
        <v>220</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24</v>
      </c>
    </row>
    <row r="4" spans="1:2">
      <c t="s" r="A4" s="4">
        <v>339</v>
      </c>
      <c t="s" r="B4" s="4">
        <v>340</v>
      </c>
    </row>
    <row r="5" spans="1:2">
      <c t="s" r="A5" s="4">
        <v>341</v>
      </c>
      <c t="s" r="B5"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43</v>
      </c>
      <c t="s" r="B1" s="2">
        <v>1</v>
      </c>
    </row>
    <row r="2" spans="1:2">
      <c t="s" r="B2" s="2">
        <v>2</v>
      </c>
    </row>
    <row r="3" spans="1:2">
      <c t="s" r="A3" s="3">
        <v>228</v>
      </c>
    </row>
    <row r="4" spans="1:2">
      <c t="s" r="A4" s="4">
        <v>344</v>
      </c>
      <c t="s" r="B4"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46</v>
      </c>
      <c t="s" r="B1" s="2">
        <v>1</v>
      </c>
    </row>
    <row r="2" spans="1:2">
      <c t="s" r="B2" s="2">
        <v>2</v>
      </c>
    </row>
    <row r="3" spans="1:2">
      <c t="s" r="A3" s="3">
        <v>228</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28</v>
      </c>
    </row>
    <row r="4" spans="1:2">
      <c t="s" r="A4" s="4">
        <v>352</v>
      </c>
      <c t="s" r="B4" s="4">
        <v>353</v>
      </c>
    </row>
    <row r="5" spans="1:2">
      <c t="s" r="A5" s="4">
        <v>354</v>
      </c>
      <c t="s" r="B5" s="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56</v>
      </c>
      <c t="s" r="B1" s="2">
        <v>1</v>
      </c>
    </row>
    <row r="2" spans="1:2">
      <c t="s" r="B2" s="2">
        <v>2</v>
      </c>
    </row>
    <row r="3" spans="1:2">
      <c t="s" r="A3" s="3">
        <v>238</v>
      </c>
    </row>
    <row r="4" spans="1:2">
      <c t="s" r="A4" s="4">
        <v>357</v>
      </c>
      <c t="s" r="B4" s="4">
        <v>358</v>
      </c>
    </row>
    <row r="5" spans="1:2">
      <c t="s" r="A5" s="4">
        <v>359</v>
      </c>
      <c t="s" r="B5" s="4">
        <v>360</v>
      </c>
    </row>
    <row r="6" spans="1:2">
      <c t="s" r="A6" s="4">
        <v>361</v>
      </c>
      <c t="s" r="B6" s="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42</v>
      </c>
    </row>
    <row r="4" spans="1:2">
      <c t="s" r="A4" s="4">
        <v>364</v>
      </c>
      <c t="s" r="B4"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66</v>
      </c>
      <c t="s" r="B1" s="2">
        <v>1</v>
      </c>
    </row>
    <row r="2" spans="1:2">
      <c t="s" r="B2" s="2">
        <v>2</v>
      </c>
    </row>
    <row r="3" spans="1:2">
      <c t="s" r="A3" s="3">
        <v>220</v>
      </c>
    </row>
    <row r="4" spans="1:2">
      <c t="s" r="A4" s="4">
        <v>367</v>
      </c>
      <c t="s" r="B4"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53</v>
      </c>
    </row>
    <row r="4" spans="1:2">
      <c t="s" r="A4" s="4">
        <v>370</v>
      </c>
      <c t="s" r="B4"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77</v>
      </c>
      <c t="s" r="B1" s="2">
        <v>1</v>
      </c>
    </row>
    <row r="2" spans="1:3">
      <c t="s" r="B2" s="2">
        <v>2</v>
      </c>
      <c t="s" r="C2" s="2">
        <v>32</v>
      </c>
    </row>
    <row r="3" spans="1:3">
      <c t="s" r="A3" s="3">
        <v>78</v>
      </c>
    </row>
    <row r="4" spans="1:3">
      <c t="s" r="A4" s="4">
        <v>79</v>
      </c>
      <c t="n" r="B4" s="7">
        <v>5001499</v>
      </c>
      <c t="n" r="C4" s="7">
        <v>4215923</v>
      </c>
    </row>
    <row r="5" spans="1:3">
      <c t="s" r="A5" s="4">
        <v>80</v>
      </c>
      <c t="n" r="B5" s="6">
        <v>91709</v>
      </c>
      <c t="n" r="C5" s="6">
        <v>194975</v>
      </c>
    </row>
    <row r="6" spans="1:3">
      <c t="s" r="A6" s="4">
        <v>81</v>
      </c>
      <c t="n" r="B6" s="6">
        <v>63495</v>
      </c>
      <c t="n" r="C6" s="6">
        <v>18317</v>
      </c>
    </row>
    <row r="7" spans="1:3">
      <c t="s" r="A7" s="4">
        <v>82</v>
      </c>
      <c t="n" r="B7" s="6">
        <v>42551</v>
      </c>
      <c t="n" r="C7" s="6">
        <v>28293</v>
      </c>
    </row>
    <row r="8" spans="1:3">
      <c t="s" r="A8" s="4">
        <v>83</v>
      </c>
      <c t="n" r="B8" s="6">
        <v>41949</v>
      </c>
      <c t="n" r="C8" s="6">
        <v>24699</v>
      </c>
    </row>
    <row r="9" spans="1:3">
      <c t="s" r="A9" s="4">
        <v>84</v>
      </c>
      <c t="n" r="B9" s="6">
        <v>5241203</v>
      </c>
      <c t="n" r="C9" s="6">
        <v>4482207</v>
      </c>
    </row>
    <row r="10" spans="1:3">
      <c t="s" r="A10" s="3">
        <v>85</v>
      </c>
    </row>
    <row r="11" spans="1:3">
      <c t="s" r="A11" s="4">
        <v>48</v>
      </c>
      <c t="n" r="B11" s="6">
        <v>542435</v>
      </c>
      <c t="n" r="C11" s="6">
        <v>534529</v>
      </c>
    </row>
    <row r="12" spans="1:3">
      <c t="s" r="A12" s="4">
        <v>86</v>
      </c>
      <c t="n" r="B12" s="6">
        <v>135528</v>
      </c>
      <c t="n" r="C12" s="6">
        <v>120439</v>
      </c>
    </row>
    <row r="13" spans="1:3">
      <c t="s" r="A13" s="4">
        <v>87</v>
      </c>
      <c t="n" r="B13" s="6">
        <v>677963</v>
      </c>
      <c t="n" r="C13" s="6">
        <v>654968</v>
      </c>
    </row>
    <row r="14" spans="1:3">
      <c t="s" r="A14" s="4">
        <v>88</v>
      </c>
      <c t="n" r="B14" s="6">
        <v>4563240</v>
      </c>
      <c t="n" r="C14" s="6">
        <v>3827239</v>
      </c>
    </row>
    <row r="15" spans="1:3">
      <c t="s" r="A15" s="4">
        <v>89</v>
      </c>
      <c t="n" r="B15" s="6">
        <v>163635</v>
      </c>
      <c t="n" r="C15" s="6">
        <v>15364</v>
      </c>
    </row>
    <row r="16" spans="1:3">
      <c t="s" r="A16" s="4">
        <v>90</v>
      </c>
      <c t="n" r="B16" s="6">
        <v>4399605</v>
      </c>
      <c t="n" r="C16" s="6">
        <v>3811875</v>
      </c>
    </row>
    <row r="17" spans="1:3">
      <c t="s" r="A17" s="3">
        <v>91</v>
      </c>
    </row>
    <row r="18" spans="1:3">
      <c t="s" r="A18" s="4">
        <v>92</v>
      </c>
      <c t="n" r="B18" s="6">
        <v>4690</v>
      </c>
      <c t="n" r="C18" s="6">
        <v>11374</v>
      </c>
    </row>
    <row r="19" spans="1:3">
      <c t="s" r="A19" s="4">
        <v>93</v>
      </c>
      <c t="n" r="B19" s="6">
        <v>6450</v>
      </c>
      <c t="n" r="C19" s="6">
        <v>2105</v>
      </c>
    </row>
    <row r="20" spans="1:3">
      <c t="s" r="A20" s="4">
        <v>94</v>
      </c>
      <c t="n" r="C20" s="6">
        <v>-2632</v>
      </c>
    </row>
    <row r="21" spans="1:3">
      <c t="s" r="A21" s="4">
        <v>95</v>
      </c>
      <c t="n" r="B21" s="6">
        <v>56124</v>
      </c>
      <c t="n" r="C21" s="6">
        <v>59278</v>
      </c>
    </row>
    <row r="22" spans="1:3">
      <c t="s" r="A22" s="4">
        <v>96</v>
      </c>
      <c t="n" r="B22" s="6">
        <v>90430</v>
      </c>
      <c t="n" r="C22" s="6">
        <v>86369</v>
      </c>
    </row>
    <row r="23" spans="1:3">
      <c t="s" r="A23" s="4">
        <v>97</v>
      </c>
      <c t="n" r="B23" s="6">
        <v>25525</v>
      </c>
      <c t="n" r="C23" s="6">
        <v>26899</v>
      </c>
    </row>
    <row r="24" spans="1:3">
      <c t="s" r="A24" s="4">
        <v>98</v>
      </c>
      <c t="n" r="B24" s="6">
        <v>14365</v>
      </c>
      <c t="n" r="C24" s="6">
        <v>14156</v>
      </c>
    </row>
    <row r="25" spans="1:3">
      <c t="s" r="A25" s="4">
        <v>99</v>
      </c>
      <c t="n" r="B25" s="6">
        <v>197584</v>
      </c>
      <c t="n" r="C25" s="6">
        <v>197549</v>
      </c>
    </row>
    <row r="26" spans="1:3">
      <c t="s" r="A26" s="3">
        <v>100</v>
      </c>
    </row>
    <row r="27" spans="1:3">
      <c t="s" r="A27" s="4">
        <v>101</v>
      </c>
      <c t="n" r="B27" s="6">
        <v>2269884</v>
      </c>
      <c t="n" r="C27" s="6">
        <v>1679149</v>
      </c>
    </row>
    <row r="28" spans="1:3">
      <c t="s" r="A28" s="4">
        <v>102</v>
      </c>
      <c t="n" r="B28" s="6">
        <v>423351</v>
      </c>
      <c t="n" r="C28" s="6">
        <v>344602</v>
      </c>
    </row>
    <row r="29" spans="1:3">
      <c t="s" r="A29" s="4">
        <v>103</v>
      </c>
      <c t="n" r="B29" s="6">
        <v>447064</v>
      </c>
      <c t="n" r="C29" s="6">
        <v>440106</v>
      </c>
    </row>
    <row r="30" spans="1:3">
      <c t="s" r="A30" s="4">
        <v>104</v>
      </c>
      <c t="n" r="B30" s="6">
        <v>322972</v>
      </c>
      <c t="n" r="C30" s="6">
        <v>298728</v>
      </c>
    </row>
    <row r="31" spans="1:3">
      <c t="s" r="A31" s="4">
        <v>105</v>
      </c>
      <c t="n" r="B31" s="6">
        <v>78172</v>
      </c>
      <c t="n" r="C31" s="6">
        <v>70170</v>
      </c>
    </row>
    <row r="32" spans="1:3">
      <c t="s" r="A32" s="4">
        <v>106</v>
      </c>
      <c t="n" r="B32" s="6">
        <v>214800</v>
      </c>
      <c t="n" r="C32" s="6">
        <v>160725</v>
      </c>
    </row>
    <row r="33" spans="1:3">
      <c t="s" r="A33" s="4">
        <v>107</v>
      </c>
      <c t="n" r="B33" s="6">
        <v>42445</v>
      </c>
      <c t="n" r="C33" s="6">
        <v>41104</v>
      </c>
    </row>
    <row r="34" spans="1:3">
      <c t="s" r="A34" s="4">
        <v>108</v>
      </c>
      <c t="n" r="B34" s="6">
        <v>43640</v>
      </c>
      <c t="n" r="C34" s="6">
        <v>30875</v>
      </c>
    </row>
    <row r="35" spans="1:3">
      <c t="s" r="A35" s="4">
        <v>109</v>
      </c>
      <c t="n" r="B35" s="6">
        <v>326222</v>
      </c>
      <c t="n" r="C35" s="6">
        <v>317605</v>
      </c>
    </row>
    <row r="36" spans="1:3">
      <c t="s" r="A36" s="4">
        <v>110</v>
      </c>
      <c t="n" r="B36" s="6">
        <v>4168550</v>
      </c>
      <c t="n" r="C36" s="6">
        <v>3383064</v>
      </c>
    </row>
    <row r="37" spans="1:3">
      <c t="s" r="A37" s="4">
        <v>111</v>
      </c>
      <c t="n" r="B37" s="6">
        <v>428639</v>
      </c>
      <c t="n" r="C37" s="6">
        <v>626360</v>
      </c>
    </row>
    <row r="38" spans="1:3">
      <c t="s" r="A38" s="4">
        <v>112</v>
      </c>
      <c t="n" r="B38" s="6">
        <v>157437</v>
      </c>
      <c t="n" r="C38" s="6">
        <v>235915</v>
      </c>
    </row>
    <row r="39" spans="1:3">
      <c t="s" r="A39" s="4">
        <v>113</v>
      </c>
      <c t="n" r="B39" s="7">
        <v>271202</v>
      </c>
      <c t="n" r="C39" s="7">
        <v>390445</v>
      </c>
    </row>
    <row r="40" spans="1:3">
      <c t="s" r="A40" s="4">
        <v>114</v>
      </c>
      <c t="n" r="B40" s="8">
        <v>0.3</v>
      </c>
      <c t="n" r="C40" s="8">
        <v>0.77</v>
      </c>
    </row>
    <row r="41" spans="1:3">
      <c t="s" r="A41" s="4">
        <v>115</v>
      </c>
      <c t="n" r="B41" s="8">
        <v>0.29</v>
      </c>
      <c t="n" r="C41" s="8">
        <v>0.75</v>
      </c>
    </row>
    <row r="42" spans="1:3">
      <c t="s" r="A42" s="4">
        <v>116</v>
      </c>
      <c t="n" r="B42" s="6">
        <v>905447</v>
      </c>
      <c t="n" r="C42" s="6">
        <v>503905</v>
      </c>
    </row>
    <row r="43" spans="1:3">
      <c t="s" r="A43" s="4">
        <v>117</v>
      </c>
      <c t="n" r="B43" s="6">
        <v>924658</v>
      </c>
      <c t="n" r="C43" s="6">
        <v>518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72</v>
      </c>
      <c t="s" r="B1" s="2">
        <v>1</v>
      </c>
    </row>
    <row r="2" spans="1:2">
      <c t="s" r="B2" s="2">
        <v>2</v>
      </c>
    </row>
    <row r="3" spans="1:2">
      <c t="s" r="A3" s="3">
        <v>257</v>
      </c>
    </row>
    <row r="4" spans="1:2">
      <c t="s" r="A4" s="4">
        <v>373</v>
      </c>
      <c t="s" r="B4" s="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75</v>
      </c>
      <c t="s" r="B1" s="2">
        <v>1</v>
      </c>
    </row>
    <row r="2" spans="1:2">
      <c t="s" r="B2" s="2">
        <v>2</v>
      </c>
    </row>
    <row r="3" spans="1:2">
      <c t="s" r="A3" s="3">
        <v>261</v>
      </c>
    </row>
    <row r="4" spans="1:2">
      <c t="s" r="A4" s="4">
        <v>376</v>
      </c>
      <c t="s" r="B4"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265</v>
      </c>
    </row>
    <row r="4" spans="1:2">
      <c t="s" r="A4" s="4">
        <v>379</v>
      </c>
      <c t="s" r="B4" s="4">
        <v>380</v>
      </c>
    </row>
    <row r="5" spans="1:2">
      <c t="s" r="A5" s="4">
        <v>381</v>
      </c>
      <c t="s" r="B5" s="4">
        <v>382</v>
      </c>
    </row>
    <row r="6" spans="1:2">
      <c t="s" r="A6" s="4">
        <v>383</v>
      </c>
      <c t="s" r="B6" s="4">
        <v>384</v>
      </c>
    </row>
    <row r="7" spans="1:2">
      <c t="s" r="A7" s="4">
        <v>385</v>
      </c>
      <c t="s" r="B7" s="4">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28</v>
      </c>
    </row>
    <row r="4" spans="1:2">
      <c t="s" r="A4" s="4">
        <v>388</v>
      </c>
      <c t="s" r="B4" s="4">
        <v>389</v>
      </c>
    </row>
    <row r="5" spans="1:2">
      <c t="s" r="A5" s="4">
        <v>390</v>
      </c>
      <c t="s" r="B5" s="4">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v>
      </c>
    </row>
    <row r="3" spans="1:2">
      <c t="s" r="A3" s="3">
        <v>228</v>
      </c>
    </row>
    <row r="4" spans="1:2">
      <c t="s" r="A4" s="4">
        <v>393</v>
      </c>
      <c t="s" r="B4" s="4">
        <v>394</v>
      </c>
    </row>
    <row r="5" spans="1:2">
      <c t="s" r="A5" s="4">
        <v>395</v>
      </c>
      <c t="s" r="B5" s="4">
        <v>396</v>
      </c>
    </row>
    <row r="6" spans="1:2">
      <c t="s" r="A6" s="4">
        <v>397</v>
      </c>
      <c t="s" r="B6" s="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99</v>
      </c>
      <c t="s" r="B1" s="2">
        <v>1</v>
      </c>
    </row>
    <row r="2" spans="1:2">
      <c t="s" r="B2" s="2">
        <v>2</v>
      </c>
    </row>
    <row r="3" spans="1:2">
      <c t="s" r="A3" s="3">
        <v>275</v>
      </c>
    </row>
    <row r="4" spans="1:2">
      <c t="s" r="A4" s="4">
        <v>400</v>
      </c>
      <c t="s" r="B4" s="4">
        <v>401</v>
      </c>
    </row>
    <row r="5" spans="1:2">
      <c t="s" r="A5" s="4">
        <v>402</v>
      </c>
      <c t="s" r="B5" s="4">
        <v>403</v>
      </c>
    </row>
    <row r="6" spans="1:2">
      <c t="s" r="A6" s="4">
        <v>404</v>
      </c>
      <c t="s" r="B6" s="4">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t="s" r="A1" s="1">
        <v>406</v>
      </c>
      <c t="s" r="B1" s="2">
        <v>1</v>
      </c>
    </row>
    <row r="2" spans="1:3">
      <c t="s" r="B2" s="2">
        <v>407</v>
      </c>
      <c t="s" r="C2" s="2">
        <v>408</v>
      </c>
    </row>
    <row r="3" spans="1:3">
      <c t="s" r="A3" s="3">
        <v>409</v>
      </c>
    </row>
    <row r="4" spans="1:3">
      <c t="s" r="A4" s="4">
        <v>410</v>
      </c>
      <c t="s" r="B4" s="4">
        <v>411</v>
      </c>
    </row>
    <row r="5" spans="1:3">
      <c t="s" r="A5" s="4">
        <v>412</v>
      </c>
      <c t="n" r="B5" s="6">
        <v>3</v>
      </c>
    </row>
    <row r="6" spans="1:3">
      <c t="s" r="A6" s="4">
        <v>413</v>
      </c>
      <c t="n" r="B6" s="7">
        <v>35834</v>
      </c>
      <c t="n" r="C6" s="7">
        <v>41747</v>
      </c>
    </row>
    <row r="7" spans="1:3">
      <c t="s" r="A7" s="4">
        <v>414</v>
      </c>
    </row>
    <row r="8" spans="1:3">
      <c t="s" r="A8" s="3">
        <v>409</v>
      </c>
    </row>
    <row r="9" spans="1:3">
      <c t="s" r="A9" s="4">
        <v>415</v>
      </c>
      <c t="s" r="B9" s="4">
        <v>416</v>
      </c>
    </row>
    <row r="10" spans="1:3">
      <c t="s" r="A10" s="4">
        <v>417</v>
      </c>
    </row>
    <row r="11" spans="1:3">
      <c t="s" r="A11" s="3">
        <v>409</v>
      </c>
    </row>
    <row r="12" spans="1:3">
      <c t="s" r="A12" s="4">
        <v>418</v>
      </c>
      <c t="s" r="B12" s="4">
        <v>419</v>
      </c>
    </row>
    <row r="13" spans="1:3">
      <c t="s" r="A13" s="4">
        <v>420</v>
      </c>
    </row>
    <row r="14" spans="1:3">
      <c t="s" r="A14" s="3">
        <v>409</v>
      </c>
    </row>
    <row r="15" spans="1:3">
      <c t="s" r="A15" s="4">
        <v>415</v>
      </c>
      <c t="s" r="B15" s="4">
        <v>421</v>
      </c>
    </row>
    <row r="16" spans="1:3">
      <c t="s" r="A16" s="4">
        <v>422</v>
      </c>
    </row>
    <row r="17" spans="1:3">
      <c t="s" r="A17" s="3">
        <v>409</v>
      </c>
    </row>
    <row r="18" spans="1:3">
      <c t="s" r="A18" s="4">
        <v>415</v>
      </c>
      <c t="s" r="B18" s="4">
        <v>423</v>
      </c>
    </row>
    <row r="19" spans="1:3">
      <c t="s" r="A19" s="4">
        <v>424</v>
      </c>
    </row>
    <row r="20" spans="1:3">
      <c t="s" r="A20" s="3">
        <v>409</v>
      </c>
    </row>
    <row r="21" spans="1:3">
      <c t="s" r="A21" s="4">
        <v>418</v>
      </c>
      <c t="s" r="B21" s="4">
        <v>425</v>
      </c>
    </row>
    <row r="22" spans="1:3">
      <c t="s" r="A22" s="4">
        <v>426</v>
      </c>
    </row>
    <row r="23" spans="1:3">
      <c t="s" r="A23" s="3">
        <v>409</v>
      </c>
    </row>
    <row r="24" spans="1:3">
      <c t="s" r="A24" s="4">
        <v>415</v>
      </c>
      <c t="s" r="B24" s="4">
        <v>427</v>
      </c>
    </row>
    <row r="25" spans="1:3">
      <c t="s" r="A25" s="4">
        <v>428</v>
      </c>
    </row>
    <row r="26" spans="1:3">
      <c t="s" r="A26" s="3">
        <v>409</v>
      </c>
    </row>
    <row r="27" spans="1:3">
      <c t="s" r="A27" s="4">
        <v>415</v>
      </c>
      <c t="s" r="B27" s="4">
        <v>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29</v>
      </c>
      <c t="s" r="B1" s="2">
        <v>1</v>
      </c>
    </row>
    <row r="2" spans="1:3">
      <c t="s" r="B2" s="2">
        <v>2</v>
      </c>
      <c t="s" r="C2" s="2">
        <v>32</v>
      </c>
    </row>
    <row r="3" spans="1:3">
      <c t="s" r="A3" s="3">
        <v>212</v>
      </c>
    </row>
    <row r="4" spans="1:3">
      <c t="s" r="A4" s="4">
        <v>430</v>
      </c>
      <c t="n" r="B4" s="7">
        <v>0</v>
      </c>
      <c t="n" r="C4" s="7">
        <v>0</v>
      </c>
    </row>
    <row r="5" spans="1:3">
      <c t="s" r="A5" s="4">
        <v>431</v>
      </c>
      <c t="n" r="B5" s="6">
        <v>2300000</v>
      </c>
      <c t="n" r="C5" s="6">
        <v>1800000</v>
      </c>
    </row>
    <row r="6" spans="1:3">
      <c t="s" r="A6" s="4">
        <v>432</v>
      </c>
      <c t="n" r="B6" s="6">
        <v>5589388</v>
      </c>
      <c t="n" r="C6" s="6">
        <v>4148823</v>
      </c>
    </row>
    <row r="7" spans="1:3">
      <c t="s" r="A7" s="4">
        <v>433</v>
      </c>
      <c t="n" r="B7" s="7">
        <v>4690</v>
      </c>
      <c t="n" r="C7" s="7">
        <v>113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32</v>
      </c>
    </row>
    <row r="2" spans="1:3">
      <c t="s" r="A2" s="3">
        <v>119</v>
      </c>
    </row>
    <row r="3" spans="1:3">
      <c t="s" r="A3" s="4">
        <v>435</v>
      </c>
      <c t="n" r="B3" s="7">
        <v>4808221</v>
      </c>
      <c t="n" r="C3" s="7">
        <v>9857746</v>
      </c>
    </row>
    <row r="4" spans="1:3">
      <c t="s" r="A4" s="4">
        <v>436</v>
      </c>
      <c t="n" r="B4" s="6">
        <v>14649</v>
      </c>
      <c t="n" r="C4" s="6">
        <v>47444</v>
      </c>
    </row>
    <row r="5" spans="1:3">
      <c t="s" r="A5" s="4">
        <v>437</v>
      </c>
      <c t="n" r="B5" s="6">
        <v>10486</v>
      </c>
      <c t="n" r="C5" s="6">
        <v>30484</v>
      </c>
    </row>
    <row r="6" spans="1:3">
      <c t="s" r="A6" s="4">
        <v>438</v>
      </c>
      <c t="n" r="B6" s="6">
        <v>4812384</v>
      </c>
      <c t="n" r="C6" s="6">
        <v>9874706</v>
      </c>
    </row>
    <row r="7" spans="1:3">
      <c t="s" r="A7" s="3">
        <v>439</v>
      </c>
    </row>
    <row r="8" spans="1:3">
      <c t="s" r="A8" s="4">
        <v>440</v>
      </c>
      <c t="n" r="B8" s="6">
        <v>2005775</v>
      </c>
      <c t="n" r="C8" s="6">
        <v>1256280</v>
      </c>
    </row>
    <row r="9" spans="1:3">
      <c t="s" r="A9" s="4">
        <v>441</v>
      </c>
      <c t="n" r="B9" s="6">
        <v>9720</v>
      </c>
      <c t="n" r="C9" s="6">
        <v>16555</v>
      </c>
    </row>
    <row r="10" spans="1:3">
      <c t="s" r="A10" s="4">
        <v>442</v>
      </c>
      <c t="n" r="B10" s="6">
        <v>3595</v>
      </c>
      <c t="n" r="C10" s="6">
        <v>0</v>
      </c>
    </row>
    <row r="11" spans="1:3">
      <c t="s" r="A11" s="4">
        <v>443</v>
      </c>
      <c t="n" r="B11" s="6">
        <v>2011900</v>
      </c>
      <c t="n" r="C11" s="6">
        <v>1272835</v>
      </c>
    </row>
    <row r="12" spans="1:3">
      <c t="s" r="A12" s="4">
        <v>444</v>
      </c>
    </row>
    <row r="13" spans="1:3">
      <c t="s" r="A13" s="3">
        <v>119</v>
      </c>
    </row>
    <row r="14" spans="1:3">
      <c t="s" r="A14" s="4">
        <v>435</v>
      </c>
      <c t="n" r="B14" s="6">
        <v>2549295</v>
      </c>
      <c t="n" r="C14" s="6">
        <v>9582443</v>
      </c>
    </row>
    <row r="15" spans="1:3">
      <c t="s" r="A15" s="4">
        <v>436</v>
      </c>
      <c t="n" r="B15" s="6">
        <v>12146</v>
      </c>
      <c t="n" r="C15" s="6">
        <v>44803</v>
      </c>
    </row>
    <row r="16" spans="1:3">
      <c t="s" r="A16" s="4">
        <v>437</v>
      </c>
      <c t="n" r="B16" s="6">
        <v>8818</v>
      </c>
      <c t="n" r="C16" s="6">
        <v>28014</v>
      </c>
    </row>
    <row r="17" spans="1:3">
      <c t="s" r="A17" s="4">
        <v>438</v>
      </c>
      <c t="n" r="B17" s="6">
        <v>2552623</v>
      </c>
      <c t="n" r="C17" s="6">
        <v>9599232</v>
      </c>
    </row>
    <row r="18" spans="1:3">
      <c t="s" r="A18" s="4">
        <v>445</v>
      </c>
    </row>
    <row r="19" spans="1:3">
      <c t="s" r="A19" s="3">
        <v>119</v>
      </c>
    </row>
    <row r="20" spans="1:3">
      <c t="s" r="A20" s="4">
        <v>435</v>
      </c>
      <c t="n" r="B20" s="6">
        <v>2017187</v>
      </c>
    </row>
    <row r="21" spans="1:3">
      <c t="s" r="A21" s="4">
        <v>438</v>
      </c>
      <c t="n" r="B21" s="6">
        <v>2017187</v>
      </c>
    </row>
    <row r="22" spans="1:3">
      <c t="s" r="A22" s="4">
        <v>446</v>
      </c>
    </row>
    <row r="23" spans="1:3">
      <c t="s" r="A23" s="3">
        <v>119</v>
      </c>
    </row>
    <row r="24" spans="1:3">
      <c t="s" r="A24" s="4">
        <v>435</v>
      </c>
      <c t="n" r="B24" s="6">
        <v>241739</v>
      </c>
      <c t="n" r="C24" s="6">
        <v>275303</v>
      </c>
    </row>
    <row r="25" spans="1:3">
      <c t="s" r="A25" s="4">
        <v>436</v>
      </c>
      <c t="n" r="B25" s="6">
        <v>2503</v>
      </c>
      <c t="n" r="C25" s="6">
        <v>2641</v>
      </c>
    </row>
    <row r="26" spans="1:3">
      <c t="s" r="A26" s="4">
        <v>437</v>
      </c>
      <c t="n" r="B26" s="6">
        <v>1668</v>
      </c>
      <c t="n" r="C26" s="6">
        <v>2470</v>
      </c>
    </row>
    <row r="27" spans="1:3">
      <c t="s" r="A27" s="4">
        <v>438</v>
      </c>
      <c t="n" r="B27" s="6">
        <v>242574</v>
      </c>
      <c t="n" r="C27" s="6">
        <v>275474</v>
      </c>
    </row>
    <row r="28" spans="1:3">
      <c t="s" r="A28" s="3">
        <v>439</v>
      </c>
    </row>
    <row r="29" spans="1:3">
      <c t="s" r="A29" s="4">
        <v>440</v>
      </c>
      <c t="n" r="B29" s="6">
        <v>500000</v>
      </c>
      <c t="n" r="C29" s="6">
        <v>500000</v>
      </c>
    </row>
    <row r="30" spans="1:3">
      <c t="s" r="A30" s="4">
        <v>441</v>
      </c>
      <c t="n" r="B30" s="6">
        <v>9470</v>
      </c>
      <c t="n" r="C30" s="6">
        <v>7460</v>
      </c>
    </row>
    <row r="31" spans="1:3">
      <c t="s" r="A31" s="4">
        <v>442</v>
      </c>
      <c t="n" r="B31" s="6">
        <v>0</v>
      </c>
      <c t="n" r="C31" s="6">
        <v>0</v>
      </c>
    </row>
    <row r="32" spans="1:3">
      <c t="s" r="A32" s="4">
        <v>443</v>
      </c>
      <c t="n" r="B32" s="6">
        <v>509470</v>
      </c>
      <c t="n" r="C32" s="6">
        <v>507460</v>
      </c>
    </row>
    <row r="33" spans="1:3">
      <c t="s" r="A33" s="4">
        <v>447</v>
      </c>
    </row>
    <row r="34" spans="1:3">
      <c t="s" r="A34" s="3">
        <v>439</v>
      </c>
    </row>
    <row r="35" spans="1:3">
      <c t="s" r="A35" s="4">
        <v>440</v>
      </c>
      <c t="n" r="B35" s="6">
        <v>1505775</v>
      </c>
      <c t="n" r="C35" s="6">
        <v>756280</v>
      </c>
    </row>
    <row r="36" spans="1:3">
      <c t="s" r="A36" s="4">
        <v>441</v>
      </c>
      <c t="n" r="B36" s="6">
        <v>250</v>
      </c>
      <c t="n" r="C36" s="6">
        <v>9095</v>
      </c>
    </row>
    <row r="37" spans="1:3">
      <c t="s" r="A37" s="4">
        <v>442</v>
      </c>
      <c t="n" r="B37" s="6">
        <v>3595</v>
      </c>
      <c t="n" r="C37" s="6">
        <v>0</v>
      </c>
    </row>
    <row r="38" spans="1:3">
      <c t="s" r="A38" s="4">
        <v>443</v>
      </c>
      <c t="n" r="B38" s="7">
        <v>1502430</v>
      </c>
      <c t="n" r="C38" s="7">
        <v>7653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32</v>
      </c>
    </row>
    <row r="2" spans="1:3">
      <c t="s" r="A2" s="3">
        <v>449</v>
      </c>
    </row>
    <row r="3" spans="1:3">
      <c t="s" r="A3" s="4">
        <v>450</v>
      </c>
      <c t="n" r="B3" s="7">
        <v>0</v>
      </c>
      <c t="n" r="C3" s="7">
        <v>0</v>
      </c>
    </row>
    <row r="4" spans="1:3">
      <c t="s" r="A4" s="4">
        <v>451</v>
      </c>
      <c t="n" r="B4" s="6">
        <v>0</v>
      </c>
      <c t="n" r="C4" s="6">
        <v>0</v>
      </c>
    </row>
    <row r="5" spans="1:3">
      <c t="s" r="A5" s="4">
        <v>452</v>
      </c>
      <c t="n" r="B5" s="6">
        <v>0</v>
      </c>
      <c t="n" r="C5" s="6">
        <v>0</v>
      </c>
    </row>
    <row r="6" spans="1:3">
      <c t="s" r="A6" s="4">
        <v>453</v>
      </c>
      <c t="n" r="B6" s="6">
        <v>0</v>
      </c>
      <c t="n" r="C6" s="6">
        <v>0</v>
      </c>
    </row>
    <row r="7" spans="1:3">
      <c t="s" r="A7" s="4">
        <v>454</v>
      </c>
      <c t="n" r="B7" s="6">
        <v>378316</v>
      </c>
      <c t="n" r="C7" s="6">
        <v>319751</v>
      </c>
    </row>
    <row r="8" spans="1:3">
      <c t="s" r="A8" s="4">
        <v>455</v>
      </c>
      <c t="n" r="B8" s="6">
        <v>379770</v>
      </c>
      <c t="n" r="C8" s="6">
        <v>321553</v>
      </c>
    </row>
    <row r="9" spans="1:3">
      <c t="s" r="A9" s="4">
        <v>456</v>
      </c>
      <c t="n" r="B9" s="6">
        <v>0</v>
      </c>
      <c t="n" r="C9" s="6">
        <v>0</v>
      </c>
    </row>
    <row r="10" spans="1:3">
      <c t="s" r="A10" s="4">
        <v>457</v>
      </c>
      <c t="n" r="B10" s="6">
        <v>0</v>
      </c>
      <c t="n" r="C10" s="6">
        <v>0</v>
      </c>
    </row>
    <row r="11" spans="1:3">
      <c t="s" r="A11" s="4">
        <v>458</v>
      </c>
      <c t="n" r="B11" s="6">
        <v>3822110</v>
      </c>
      <c t="n" r="C11" s="6">
        <v>1592829</v>
      </c>
    </row>
    <row r="12" spans="1:3">
      <c t="s" r="A12" s="4">
        <v>459</v>
      </c>
      <c t="n" r="B12" s="6">
        <v>3816649</v>
      </c>
      <c t="n" r="C12" s="6">
        <v>1605510</v>
      </c>
    </row>
    <row r="13" spans="1:3">
      <c t="s" r="A13" s="4">
        <v>460</v>
      </c>
      <c t="n" r="B13" s="6">
        <v>1755775</v>
      </c>
      <c t="n" r="C13" s="6">
        <v>756280</v>
      </c>
    </row>
    <row r="14" spans="1:3">
      <c t="s" r="A14" s="4">
        <v>459</v>
      </c>
      <c t="n" r="B14" s="6">
        <v>1756777</v>
      </c>
      <c t="n" r="C14" s="6">
        <v>765375</v>
      </c>
    </row>
    <row r="15" spans="1:3">
      <c t="s" r="A15" s="4">
        <v>461</v>
      </c>
      <c t="n" r="B15" s="6">
        <v>607795</v>
      </c>
      <c t="n" r="C15" s="6">
        <v>7945166</v>
      </c>
    </row>
    <row r="16" spans="1:3">
      <c t="s" r="A16" s="4">
        <v>462</v>
      </c>
      <c t="n" r="B16" s="6">
        <v>615965</v>
      </c>
      <c t="n" r="C16" s="6">
        <v>7947643</v>
      </c>
    </row>
    <row r="17" spans="1:3">
      <c t="s" r="A17" s="4">
        <v>463</v>
      </c>
      <c t="n" r="B17" s="6">
        <v>250000</v>
      </c>
      <c t="n" r="C17" s="6">
        <v>500000</v>
      </c>
    </row>
    <row r="18" spans="1:3">
      <c t="s" r="A18" s="4">
        <v>464</v>
      </c>
      <c t="n" r="B18" s="6">
        <v>255123</v>
      </c>
      <c t="n" r="C18" s="6">
        <v>507460</v>
      </c>
    </row>
    <row r="19" spans="1:3">
      <c t="s" r="A19" s="4">
        <v>435</v>
      </c>
      <c t="n" r="B19" s="6">
        <v>4808221</v>
      </c>
      <c t="n" r="C19" s="6">
        <v>9857746</v>
      </c>
    </row>
    <row r="20" spans="1:3">
      <c t="s" r="A20" s="4">
        <v>438</v>
      </c>
      <c t="n" r="B20" s="6">
        <v>4812384</v>
      </c>
      <c t="n" r="C20" s="6">
        <v>9874706</v>
      </c>
    </row>
    <row r="21" spans="1:3">
      <c t="s" r="A21" s="4">
        <v>440</v>
      </c>
      <c t="n" r="B21" s="6">
        <v>2005775</v>
      </c>
      <c t="n" r="C21" s="6">
        <v>1256280</v>
      </c>
    </row>
    <row r="22" spans="1:3">
      <c t="s" r="A22" s="4">
        <v>443</v>
      </c>
      <c t="n" r="B22" s="7">
        <v>2011900</v>
      </c>
      <c t="n" r="C22" s="7">
        <v>12728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118</v>
      </c>
      <c t="s" r="B1" s="2">
        <v>1</v>
      </c>
    </row>
    <row r="2" spans="1:3">
      <c t="s" r="B2" s="2">
        <v>2</v>
      </c>
      <c t="s" r="C2" s="2">
        <v>32</v>
      </c>
    </row>
    <row r="3" spans="1:3">
      <c t="s" r="A3" s="4">
        <v>113</v>
      </c>
      <c t="n" r="B3" s="7">
        <v>271202</v>
      </c>
      <c t="n" r="C3" s="7">
        <v>390445</v>
      </c>
    </row>
    <row r="4" spans="1:3">
      <c t="s" r="A4" s="3">
        <v>119</v>
      </c>
    </row>
    <row r="5" spans="1:3">
      <c t="s" r="A5" s="4">
        <v>120</v>
      </c>
      <c t="n" r="B5" s="6">
        <v>-8107</v>
      </c>
      <c t="n" r="C5" s="6">
        <v>186492</v>
      </c>
    </row>
    <row r="6" spans="1:3">
      <c t="s" r="A6" s="4">
        <v>121</v>
      </c>
      <c t="n" r="B6" s="6">
        <v>4690</v>
      </c>
      <c t="n" r="C6" s="6">
        <v>11374</v>
      </c>
    </row>
    <row r="7" spans="1:3">
      <c t="s" r="A7" s="4">
        <v>122</v>
      </c>
      <c t="n" r="B7" s="6">
        <v>-12797</v>
      </c>
      <c t="n" r="C7" s="6">
        <v>175118</v>
      </c>
    </row>
    <row r="8" spans="1:3">
      <c t="s" r="A8" s="4">
        <v>123</v>
      </c>
      <c t="n" r="B8" s="6">
        <v>-5119</v>
      </c>
      <c t="n" r="C8" s="6">
        <v>70048</v>
      </c>
    </row>
    <row r="9" spans="1:3">
      <c t="s" r="A9" s="4">
        <v>124</v>
      </c>
      <c t="n" r="B9" s="6">
        <v>-7678</v>
      </c>
      <c t="n" r="C9" s="6">
        <v>105070</v>
      </c>
    </row>
    <row r="10" spans="1:3">
      <c t="s" r="A10" s="4">
        <v>125</v>
      </c>
      <c t="n" r="B10" s="7">
        <v>263524</v>
      </c>
      <c t="n" r="C10" s="7">
        <v>4955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32</v>
      </c>
    </row>
    <row r="2" spans="1:3">
      <c t="s" r="A2" s="3">
        <v>119</v>
      </c>
    </row>
    <row r="3" spans="1:3">
      <c t="s" r="A3" s="4">
        <v>466</v>
      </c>
      <c t="n" r="B3" s="7">
        <v>1801533</v>
      </c>
      <c t="n" r="C3" s="7">
        <v>0</v>
      </c>
    </row>
    <row r="4" spans="1:3">
      <c t="s" r="A4" s="4">
        <v>467</v>
      </c>
      <c t="n" r="B4" s="6">
        <v>8818</v>
      </c>
      <c t="n" r="C4" s="6">
        <v>0</v>
      </c>
    </row>
    <row r="5" spans="1:3">
      <c t="s" r="A5" s="4">
        <v>468</v>
      </c>
      <c t="n" r="B5" s="6">
        <v>78916</v>
      </c>
      <c t="n" r="C5" s="6">
        <v>2750768</v>
      </c>
    </row>
    <row r="6" spans="1:3">
      <c t="s" r="A6" s="4">
        <v>469</v>
      </c>
      <c t="n" r="B6" s="6">
        <v>1668</v>
      </c>
      <c t="n" r="C6" s="6">
        <v>30484</v>
      </c>
    </row>
    <row r="7" spans="1:3">
      <c t="s" r="A7" s="4">
        <v>470</v>
      </c>
      <c t="n" r="B7" s="6">
        <v>1880449</v>
      </c>
      <c t="n" r="C7" s="6">
        <v>2750768</v>
      </c>
    </row>
    <row r="8" spans="1:3">
      <c t="s" r="A8" s="4">
        <v>471</v>
      </c>
      <c t="n" r="B8" s="6">
        <v>10486</v>
      </c>
      <c t="n" r="C8" s="6">
        <v>30484</v>
      </c>
    </row>
    <row r="9" spans="1:3">
      <c t="s" r="A9" s="4">
        <v>444</v>
      </c>
    </row>
    <row r="10" spans="1:3">
      <c t="s" r="A10" s="3">
        <v>119</v>
      </c>
    </row>
    <row r="11" spans="1:3">
      <c t="s" r="A11" s="4">
        <v>466</v>
      </c>
      <c t="n" r="B11" s="6">
        <v>1801533</v>
      </c>
      <c t="n" r="C11" s="6">
        <v>0</v>
      </c>
    </row>
    <row r="12" spans="1:3">
      <c t="s" r="A12" s="4">
        <v>467</v>
      </c>
      <c t="n" r="B12" s="6">
        <v>8818</v>
      </c>
      <c t="n" r="C12" s="6">
        <v>0</v>
      </c>
    </row>
    <row r="13" spans="1:3">
      <c t="s" r="A13" s="4">
        <v>468</v>
      </c>
      <c t="n" r="B13" s="6">
        <v>0</v>
      </c>
      <c t="n" r="C13" s="6">
        <v>2643582</v>
      </c>
    </row>
    <row r="14" spans="1:3">
      <c t="s" r="A14" s="4">
        <v>469</v>
      </c>
      <c t="n" r="B14" s="6">
        <v>0</v>
      </c>
      <c t="n" r="C14" s="6">
        <v>28014</v>
      </c>
    </row>
    <row r="15" spans="1:3">
      <c t="s" r="A15" s="4">
        <v>470</v>
      </c>
      <c t="n" r="B15" s="6">
        <v>1801533</v>
      </c>
      <c t="n" r="C15" s="6">
        <v>2643582</v>
      </c>
    </row>
    <row r="16" spans="1:3">
      <c t="s" r="A16" s="4">
        <v>471</v>
      </c>
      <c t="n" r="B16" s="6">
        <v>8818</v>
      </c>
      <c t="n" r="C16" s="6">
        <v>28014</v>
      </c>
    </row>
    <row r="17" spans="1:3">
      <c t="s" r="A17" s="4">
        <v>446</v>
      </c>
    </row>
    <row r="18" spans="1:3">
      <c t="s" r="A18" s="3">
        <v>119</v>
      </c>
    </row>
    <row r="19" spans="1:3">
      <c t="s" r="A19" s="4">
        <v>466</v>
      </c>
      <c t="n" r="B19" s="6">
        <v>0</v>
      </c>
      <c t="n" r="C19" s="6">
        <v>0</v>
      </c>
    </row>
    <row r="20" spans="1:3">
      <c t="s" r="A20" s="4">
        <v>467</v>
      </c>
      <c t="n" r="B20" s="6">
        <v>0</v>
      </c>
      <c t="n" r="C20" s="6">
        <v>0</v>
      </c>
    </row>
    <row r="21" spans="1:3">
      <c t="s" r="A21" s="4">
        <v>468</v>
      </c>
      <c t="n" r="B21" s="6">
        <v>78916</v>
      </c>
      <c t="n" r="C21" s="6">
        <v>107186</v>
      </c>
    </row>
    <row r="22" spans="1:3">
      <c t="s" r="A22" s="4">
        <v>469</v>
      </c>
      <c t="n" r="B22" s="6">
        <v>1668</v>
      </c>
      <c t="n" r="C22" s="6">
        <v>2470</v>
      </c>
    </row>
    <row r="23" spans="1:3">
      <c t="s" r="A23" s="4">
        <v>470</v>
      </c>
      <c t="n" r="B23" s="6">
        <v>78916</v>
      </c>
      <c t="n" r="C23" s="6">
        <v>107186</v>
      </c>
    </row>
    <row r="24" spans="1:3">
      <c t="s" r="A24" s="4">
        <v>471</v>
      </c>
      <c t="n" r="B24" s="6">
        <v>1668</v>
      </c>
      <c t="n" r="C24" s="7">
        <v>2470</v>
      </c>
    </row>
    <row r="25" spans="1:3">
      <c t="s" r="A25" s="4">
        <v>447</v>
      </c>
    </row>
    <row r="26" spans="1:3">
      <c t="s" r="A26" s="3">
        <v>439</v>
      </c>
    </row>
    <row r="27" spans="1:3">
      <c t="s" r="A27" s="4">
        <v>472</v>
      </c>
      <c t="n" r="B27" s="6">
        <v>652180</v>
      </c>
    </row>
    <row r="28" spans="1:3">
      <c t="s" r="A28" s="4">
        <v>472</v>
      </c>
      <c t="n" r="B28" s="6">
        <v>3595</v>
      </c>
    </row>
    <row r="29" spans="1:3">
      <c t="s" r="A29" s="4">
        <v>472</v>
      </c>
      <c t="n" r="B29" s="6">
        <v>652180</v>
      </c>
    </row>
    <row r="30" spans="1:3">
      <c t="s" r="A30" s="4">
        <v>472</v>
      </c>
      <c t="n" r="B30" s="7">
        <v>35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73</v>
      </c>
      <c t="s" r="B1" s="2">
        <v>2</v>
      </c>
      <c t="s" r="C1" s="2">
        <v>32</v>
      </c>
    </row>
    <row r="2" spans="1:3">
      <c t="s" r="A2" s="3">
        <v>474</v>
      </c>
    </row>
    <row r="3" spans="1:3">
      <c t="s" r="A3" s="4">
        <v>79</v>
      </c>
      <c t="n" r="B3" s="7">
        <v>128706272</v>
      </c>
      <c t="n" r="C3" s="7">
        <v>90539415</v>
      </c>
    </row>
    <row r="4" spans="1:3">
      <c t="s" r="A4" s="4">
        <v>475</v>
      </c>
      <c t="s" r="B4" s="4">
        <v>476</v>
      </c>
      <c t="s" r="C4" s="4">
        <v>476</v>
      </c>
    </row>
    <row r="5" spans="1:3">
      <c t="s" r="A5" s="4">
        <v>477</v>
      </c>
      <c t="n" r="B5" s="7">
        <v>628139</v>
      </c>
      <c t="n" r="C5" s="7">
        <v>167098</v>
      </c>
    </row>
    <row r="6" spans="1:3">
      <c t="s" r="A6" s="4">
        <v>478</v>
      </c>
      <c t="n" r="B6" s="6">
        <v>-901000</v>
      </c>
      <c t="n" r="C6" s="6">
        <v>-722000</v>
      </c>
    </row>
    <row r="7" spans="1:3">
      <c t="s" r="A7" s="4">
        <v>479</v>
      </c>
      <c t="n" r="B7" s="6">
        <v>128433411</v>
      </c>
      <c t="n" r="C7" s="6">
        <v>89984513</v>
      </c>
    </row>
    <row r="8" spans="1:3">
      <c t="s" r="A8" s="4">
        <v>480</v>
      </c>
    </row>
    <row r="9" spans="1:3">
      <c t="s" r="A9" s="3">
        <v>474</v>
      </c>
    </row>
    <row r="10" spans="1:3">
      <c t="s" r="A10" s="4">
        <v>79</v>
      </c>
      <c t="n" r="B10" s="7">
        <v>44890154</v>
      </c>
      <c t="n" r="C10" s="7">
        <v>35065264</v>
      </c>
    </row>
    <row r="11" spans="1:3">
      <c t="s" r="A11" s="4">
        <v>475</v>
      </c>
      <c t="s" r="B11" s="4">
        <v>481</v>
      </c>
      <c t="s" r="C11" s="4">
        <v>482</v>
      </c>
    </row>
    <row r="12" spans="1:3">
      <c t="s" r="A12" s="4">
        <v>483</v>
      </c>
    </row>
    <row r="13" spans="1:3">
      <c t="s" r="A13" s="3">
        <v>474</v>
      </c>
    </row>
    <row r="14" spans="1:3">
      <c t="s" r="A14" s="4">
        <v>79</v>
      </c>
      <c t="n" r="B14" s="7">
        <v>4988405</v>
      </c>
      <c t="n" r="C14" s="7">
        <v>5239183</v>
      </c>
    </row>
    <row r="15" spans="1:3">
      <c t="s" r="A15" s="4">
        <v>475</v>
      </c>
      <c t="s" r="B15" s="4">
        <v>484</v>
      </c>
      <c t="s" r="C15" s="4">
        <v>485</v>
      </c>
    </row>
    <row r="16" spans="1:3">
      <c t="s" r="A16" s="4">
        <v>486</v>
      </c>
    </row>
    <row r="17" spans="1:3">
      <c t="s" r="A17" s="3">
        <v>474</v>
      </c>
    </row>
    <row r="18" spans="1:3">
      <c t="s" r="A18" s="4">
        <v>79</v>
      </c>
      <c t="n" r="B18" s="7">
        <v>15849835</v>
      </c>
      <c t="n" r="C18" s="7">
        <v>9065983</v>
      </c>
    </row>
    <row r="19" spans="1:3">
      <c t="s" r="A19" s="4">
        <v>475</v>
      </c>
      <c t="s" r="B19" s="4">
        <v>487</v>
      </c>
      <c t="s" r="C19" s="4">
        <v>488</v>
      </c>
    </row>
    <row r="20" spans="1:3">
      <c t="s" r="A20" s="4">
        <v>489</v>
      </c>
    </row>
    <row r="21" spans="1:3">
      <c t="s" r="A21" s="3">
        <v>474</v>
      </c>
    </row>
    <row r="22" spans="1:3">
      <c t="s" r="A22" s="4">
        <v>79</v>
      </c>
      <c t="n" r="B22" s="7">
        <v>14717990</v>
      </c>
      <c t="n" r="C22" s="7">
        <v>11226313</v>
      </c>
    </row>
    <row r="23" spans="1:3">
      <c t="s" r="A23" s="4">
        <v>475</v>
      </c>
      <c t="s" r="B23" s="4">
        <v>490</v>
      </c>
      <c t="s" r="C23" s="4">
        <v>491</v>
      </c>
    </row>
    <row r="24" spans="1:3">
      <c t="s" r="A24" s="4">
        <v>492</v>
      </c>
    </row>
    <row r="25" spans="1:3">
      <c t="s" r="A25" s="3">
        <v>474</v>
      </c>
    </row>
    <row r="26" spans="1:3">
      <c t="s" r="A26" s="4">
        <v>79</v>
      </c>
      <c t="n" r="B26" s="7">
        <v>47883818</v>
      </c>
      <c t="n" r="C26" s="7">
        <v>29550727</v>
      </c>
    </row>
    <row r="27" spans="1:3">
      <c t="s" r="A27" s="4">
        <v>475</v>
      </c>
      <c t="s" r="B27" s="4">
        <v>493</v>
      </c>
      <c t="s" r="C27" s="4">
        <v>494</v>
      </c>
    </row>
    <row r="28" spans="1:3">
      <c t="s" r="A28" s="4">
        <v>495</v>
      </c>
    </row>
    <row r="29" spans="1:3">
      <c t="s" r="A29" s="3">
        <v>474</v>
      </c>
    </row>
    <row r="30" spans="1:3">
      <c t="s" r="A30" s="4">
        <v>79</v>
      </c>
      <c t="n" r="B30" s="7">
        <v>376070</v>
      </c>
      <c t="n" r="C30" s="7">
        <v>391945</v>
      </c>
    </row>
    <row r="31" spans="1:3">
      <c t="s" r="A31" s="4">
        <v>475</v>
      </c>
      <c t="s" r="B31" s="4">
        <v>496</v>
      </c>
      <c t="s" r="C31" s="4">
        <v>4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t="s" r="A1" s="1">
        <v>498</v>
      </c>
      <c t="s" r="B1" s="2">
        <v>1</v>
      </c>
    </row>
    <row r="2" spans="1:2">
      <c t="s" r="B2" s="2">
        <v>407</v>
      </c>
    </row>
    <row r="3" spans="1:2">
      <c t="s" r="A3" s="3">
        <v>220</v>
      </c>
    </row>
    <row r="4" spans="1:2">
      <c t="s" r="A4" s="4">
        <v>499</v>
      </c>
      <c t="n" r="B4" s="7">
        <v>50000</v>
      </c>
    </row>
    <row r="5" spans="1:2">
      <c t="s" r="A5" s="4">
        <v>500</v>
      </c>
      <c t="s" r="B5" s="4">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2</v>
      </c>
      <c t="s" r="B1" s="2">
        <v>1</v>
      </c>
    </row>
    <row r="2" spans="1:3">
      <c t="s" r="B2" s="2">
        <v>2</v>
      </c>
      <c t="s" r="C2" s="2">
        <v>32</v>
      </c>
    </row>
    <row r="3" spans="1:3">
      <c t="s" r="A3" s="3">
        <v>503</v>
      </c>
    </row>
    <row r="4" spans="1:3">
      <c t="s" r="A4" s="4">
        <v>504</v>
      </c>
      <c t="n" r="B4" s="7">
        <v>722000</v>
      </c>
      <c t="n" r="C4" s="7">
        <v>682000</v>
      </c>
    </row>
    <row r="5" spans="1:3">
      <c t="s" r="A5" s="4">
        <v>505</v>
      </c>
      <c t="n" r="B5" s="6">
        <v>901000</v>
      </c>
      <c t="n" r="C5" s="6">
        <v>722000</v>
      </c>
    </row>
    <row r="6" spans="1:3">
      <c t="s" r="A6" s="4">
        <v>506</v>
      </c>
      <c t="n" r="B6" s="6">
        <v>901000</v>
      </c>
      <c t="n" r="C6" s="6">
        <v>722000</v>
      </c>
    </row>
    <row r="7" spans="1:3">
      <c t="s" r="A7" s="4">
        <v>507</v>
      </c>
      <c t="n" r="B7" s="6">
        <v>19748</v>
      </c>
    </row>
    <row r="8" spans="1:3">
      <c t="s" r="A8" s="4">
        <v>508</v>
      </c>
      <c t="n" r="B8" s="6">
        <v>35113</v>
      </c>
      <c t="n" r="C8" s="6">
        <v>24636</v>
      </c>
    </row>
    <row r="9" spans="1:3">
      <c t="s" r="A9" s="4">
        <v>509</v>
      </c>
      <c t="n" r="B9" s="6">
        <v>163635</v>
      </c>
      <c t="n" r="C9" s="6">
        <v>15364</v>
      </c>
    </row>
    <row r="10" spans="1:3">
      <c t="s" r="A10" s="3">
        <v>510</v>
      </c>
    </row>
    <row r="11" spans="1:3">
      <c t="s" r="A11" s="4">
        <v>511</v>
      </c>
      <c t="n" r="B11" s="6">
        <v>128706272</v>
      </c>
      <c t="n" r="C11" s="6">
        <v>90539415</v>
      </c>
    </row>
    <row r="12" spans="1:3">
      <c t="s" r="A12" s="4">
        <v>512</v>
      </c>
      <c t="n" r="B12" s="6">
        <v>108188</v>
      </c>
      <c t="n" r="C12" s="6">
        <v>595070</v>
      </c>
    </row>
    <row r="13" spans="1:3">
      <c t="s" r="A13" s="4">
        <v>506</v>
      </c>
      <c t="n" r="B13" s="6">
        <v>128598084</v>
      </c>
      <c t="n" r="C13" s="6">
        <v>89944345</v>
      </c>
    </row>
    <row r="14" spans="1:3">
      <c t="s" r="A14" s="4">
        <v>480</v>
      </c>
    </row>
    <row r="15" spans="1:3">
      <c t="s" r="A15" s="3">
        <v>503</v>
      </c>
    </row>
    <row r="16" spans="1:3">
      <c t="s" r="A16" s="4">
        <v>504</v>
      </c>
      <c t="n" r="B16" s="6">
        <v>228461</v>
      </c>
      <c t="n" r="C16" s="6">
        <v>244288</v>
      </c>
    </row>
    <row r="17" spans="1:3">
      <c t="s" r="A17" s="4">
        <v>505</v>
      </c>
      <c t="n" r="B17" s="6">
        <v>206169</v>
      </c>
      <c t="n" r="C17" s="6">
        <v>228461</v>
      </c>
    </row>
    <row r="18" spans="1:3">
      <c t="s" r="A18" s="4">
        <v>506</v>
      </c>
      <c t="n" r="B18" s="6">
        <v>206169</v>
      </c>
      <c t="n" r="C18" s="6">
        <v>228461</v>
      </c>
    </row>
    <row r="19" spans="1:3">
      <c t="s" r="A19" s="4">
        <v>507</v>
      </c>
      <c t="n" r="B19" s="6">
        <v>19748</v>
      </c>
    </row>
    <row r="20" spans="1:3">
      <c t="s" r="A20" s="4">
        <v>508</v>
      </c>
      <c t="n" r="B20" s="6">
        <v>33369</v>
      </c>
      <c t="n" r="C20" s="6">
        <v>18560</v>
      </c>
    </row>
    <row r="21" spans="1:3">
      <c t="s" r="A21" s="4">
        <v>509</v>
      </c>
      <c t="n" r="B21" s="6">
        <v>-35913</v>
      </c>
      <c t="n" r="C21" s="6">
        <v>-34387</v>
      </c>
    </row>
    <row r="22" spans="1:3">
      <c t="s" r="A22" s="3">
        <v>510</v>
      </c>
    </row>
    <row r="23" spans="1:3">
      <c t="s" r="A23" s="4">
        <v>511</v>
      </c>
      <c t="n" r="B23" s="6">
        <v>44890154</v>
      </c>
      <c t="n" r="C23" s="6">
        <v>35065264</v>
      </c>
    </row>
    <row r="24" spans="1:3">
      <c t="s" r="A24" s="4">
        <v>512</v>
      </c>
      <c t="n" r="C24" s="6">
        <v>469610</v>
      </c>
    </row>
    <row r="25" spans="1:3">
      <c t="s" r="A25" s="4">
        <v>506</v>
      </c>
      <c t="n" r="B25" s="6">
        <v>44890154</v>
      </c>
      <c t="n" r="C25" s="6">
        <v>34595654</v>
      </c>
    </row>
    <row r="26" spans="1:3">
      <c t="s" r="A26" s="4">
        <v>483</v>
      </c>
    </row>
    <row r="27" spans="1:3">
      <c t="s" r="A27" s="3">
        <v>503</v>
      </c>
    </row>
    <row r="28" spans="1:3">
      <c t="s" r="A28" s="4">
        <v>504</v>
      </c>
      <c t="n" r="B28" s="6">
        <v>25051</v>
      </c>
      <c t="n" r="C28" s="6">
        <v>26704</v>
      </c>
    </row>
    <row r="29" spans="1:3">
      <c t="s" r="A29" s="4">
        <v>505</v>
      </c>
      <c t="n" r="B29" s="6">
        <v>21450</v>
      </c>
      <c t="n" r="C29" s="6">
        <v>25051</v>
      </c>
    </row>
    <row r="30" spans="1:3">
      <c t="s" r="A30" s="4">
        <v>506</v>
      </c>
      <c t="n" r="B30" s="6">
        <v>21450</v>
      </c>
      <c t="n" r="C30" s="6">
        <v>25051</v>
      </c>
    </row>
    <row r="31" spans="1:3">
      <c t="s" r="A31" s="4">
        <v>509</v>
      </c>
      <c t="n" r="B31" s="6">
        <v>-3601</v>
      </c>
      <c t="n" r="C31" s="6">
        <v>-1653</v>
      </c>
    </row>
    <row r="32" spans="1:3">
      <c t="s" r="A32" s="3">
        <v>510</v>
      </c>
    </row>
    <row r="33" spans="1:3">
      <c t="s" r="A33" s="4">
        <v>511</v>
      </c>
      <c t="n" r="B33" s="6">
        <v>4988405</v>
      </c>
      <c t="n" r="C33" s="6">
        <v>5239183</v>
      </c>
    </row>
    <row r="34" spans="1:3">
      <c t="s" r="A34" s="4">
        <v>512</v>
      </c>
      <c t="n" r="C34" s="6">
        <v>9417</v>
      </c>
    </row>
    <row r="35" spans="1:3">
      <c t="s" r="A35" s="4">
        <v>506</v>
      </c>
      <c t="n" r="B35" s="6">
        <v>4988405</v>
      </c>
      <c t="n" r="C35" s="6">
        <v>5229766</v>
      </c>
    </row>
    <row r="36" spans="1:3">
      <c t="s" r="A36" s="4">
        <v>486</v>
      </c>
    </row>
    <row r="37" spans="1:3">
      <c t="s" r="A37" s="3">
        <v>503</v>
      </c>
    </row>
    <row r="38" spans="1:3">
      <c t="s" r="A38" s="4">
        <v>504</v>
      </c>
      <c t="n" r="B38" s="6">
        <v>46047</v>
      </c>
      <c t="n" r="C38" s="6">
        <v>70334</v>
      </c>
    </row>
    <row r="39" spans="1:3">
      <c t="s" r="A39" s="4">
        <v>505</v>
      </c>
      <c t="n" r="B39" s="6">
        <v>69898</v>
      </c>
      <c t="n" r="C39" s="6">
        <v>46047</v>
      </c>
    </row>
    <row r="40" spans="1:3">
      <c t="s" r="A40" s="4">
        <v>506</v>
      </c>
      <c t="n" r="B40" s="6">
        <v>69898</v>
      </c>
      <c t="n" r="C40" s="6">
        <v>46047</v>
      </c>
    </row>
    <row r="41" spans="1:3">
      <c t="s" r="A41" s="4">
        <v>508</v>
      </c>
      <c t="n" r="B41" s="6">
        <v>1744</v>
      </c>
      <c t="n" r="C41" s="6">
        <v>6076</v>
      </c>
    </row>
    <row r="42" spans="1:3">
      <c t="s" r="A42" s="4">
        <v>509</v>
      </c>
      <c t="n" r="B42" s="6">
        <v>22107</v>
      </c>
      <c t="n" r="C42" s="6">
        <v>-30363</v>
      </c>
    </row>
    <row r="43" spans="1:3">
      <c t="s" r="A43" s="3">
        <v>510</v>
      </c>
    </row>
    <row r="44" spans="1:3">
      <c t="s" r="A44" s="4">
        <v>511</v>
      </c>
      <c t="n" r="B44" s="6">
        <v>15849835</v>
      </c>
      <c t="n" r="C44" s="6">
        <v>9065983</v>
      </c>
    </row>
    <row r="45" spans="1:3">
      <c t="s" r="A45" s="4">
        <v>512</v>
      </c>
      <c t="n" r="B45" s="6">
        <v>108188</v>
      </c>
      <c t="n" r="C45" s="6">
        <v>116043</v>
      </c>
    </row>
    <row r="46" spans="1:3">
      <c t="s" r="A46" s="4">
        <v>506</v>
      </c>
      <c t="n" r="B46" s="6">
        <v>15741647</v>
      </c>
      <c t="n" r="C46" s="6">
        <v>8949940</v>
      </c>
    </row>
    <row r="47" spans="1:3">
      <c t="s" r="A47" s="4">
        <v>489</v>
      </c>
    </row>
    <row r="48" spans="1:3">
      <c t="s" r="A48" s="3">
        <v>503</v>
      </c>
    </row>
    <row r="49" spans="1:3">
      <c t="s" r="A49" s="4">
        <v>504</v>
      </c>
      <c t="n" r="B49" s="6">
        <v>89811</v>
      </c>
      <c t="n" r="C49" s="6">
        <v>72751</v>
      </c>
    </row>
    <row r="50" spans="1:3">
      <c t="s" r="A50" s="4">
        <v>505</v>
      </c>
      <c t="n" r="B50" s="6">
        <v>117744</v>
      </c>
      <c t="n" r="C50" s="6">
        <v>89811</v>
      </c>
    </row>
    <row r="51" spans="1:3">
      <c t="s" r="A51" s="4">
        <v>506</v>
      </c>
      <c t="n" r="B51" s="6">
        <v>117744</v>
      </c>
      <c t="n" r="C51" s="6">
        <v>89811</v>
      </c>
    </row>
    <row r="52" spans="1:3">
      <c t="s" r="A52" s="4">
        <v>509</v>
      </c>
      <c t="n" r="B52" s="6">
        <v>27933</v>
      </c>
      <c t="n" r="C52" s="6">
        <v>17060</v>
      </c>
    </row>
    <row r="53" spans="1:3">
      <c t="s" r="A53" s="3">
        <v>510</v>
      </c>
    </row>
    <row r="54" spans="1:3">
      <c t="s" r="A54" s="4">
        <v>511</v>
      </c>
      <c t="n" r="B54" s="6">
        <v>14717990</v>
      </c>
      <c t="n" r="C54" s="6">
        <v>11226313</v>
      </c>
    </row>
    <row r="55" spans="1:3">
      <c t="s" r="A55" s="4">
        <v>506</v>
      </c>
      <c t="n" r="B55" s="6">
        <v>14717990</v>
      </c>
      <c t="n" r="C55" s="6">
        <v>11226313</v>
      </c>
    </row>
    <row r="56" spans="1:3">
      <c t="s" r="A56" s="4">
        <v>492</v>
      </c>
    </row>
    <row r="57" spans="1:3">
      <c t="s" r="A57" s="3">
        <v>503</v>
      </c>
    </row>
    <row r="58" spans="1:3">
      <c t="s" r="A58" s="4">
        <v>504</v>
      </c>
      <c t="n" r="B58" s="6">
        <v>332630</v>
      </c>
      <c t="n" r="C58" s="6">
        <v>267923</v>
      </c>
    </row>
    <row r="59" spans="1:3">
      <c t="s" r="A59" s="4">
        <v>505</v>
      </c>
      <c t="n" r="B59" s="6">
        <v>485739</v>
      </c>
      <c t="n" r="C59" s="6">
        <v>332630</v>
      </c>
    </row>
    <row r="60" spans="1:3">
      <c t="s" r="A60" s="4">
        <v>506</v>
      </c>
      <c t="n" r="B60" s="6">
        <v>485739</v>
      </c>
      <c t="n" r="C60" s="6">
        <v>332630</v>
      </c>
    </row>
    <row r="61" spans="1:3">
      <c t="s" r="A61" s="4">
        <v>509</v>
      </c>
      <c t="n" r="B61" s="6">
        <v>153109</v>
      </c>
      <c t="n" r="C61" s="6">
        <v>64707</v>
      </c>
    </row>
    <row r="62" spans="1:3">
      <c t="s" r="A62" s="3">
        <v>510</v>
      </c>
    </row>
    <row r="63" spans="1:3">
      <c t="s" r="A63" s="4">
        <v>511</v>
      </c>
      <c t="n" r="B63" s="6">
        <v>47883818</v>
      </c>
      <c t="n" r="C63" s="6">
        <v>29550727</v>
      </c>
    </row>
    <row r="64" spans="1:3">
      <c t="s" r="A64" s="4">
        <v>506</v>
      </c>
      <c t="n" r="B64" s="6">
        <v>47883818</v>
      </c>
      <c t="n" r="C64" s="6">
        <v>29550727</v>
      </c>
    </row>
    <row r="65" spans="1:3">
      <c t="s" r="A65" s="4">
        <v>495</v>
      </c>
    </row>
    <row r="66" spans="1:3">
      <c t="s" r="A66" s="3">
        <v>510</v>
      </c>
    </row>
    <row r="67" spans="1:3">
      <c t="s" r="A67" s="4">
        <v>511</v>
      </c>
      <c t="n" r="B67" s="6">
        <v>376070</v>
      </c>
      <c t="n" r="C67" s="6">
        <v>391945</v>
      </c>
    </row>
    <row r="68" spans="1:3">
      <c t="s" r="A68" s="4">
        <v>506</v>
      </c>
      <c t="n" r="B68" s="7">
        <v>376070</v>
      </c>
      <c t="n" r="C68" s="7">
        <v>3919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32</v>
      </c>
    </row>
    <row r="2" spans="1:3">
      <c t="s" r="A2" s="3">
        <v>514</v>
      </c>
    </row>
    <row r="3" spans="1:3">
      <c t="s" r="A3" s="4">
        <v>515</v>
      </c>
      <c t="n" r="B3" s="7">
        <v>128706272</v>
      </c>
      <c t="n" r="C3" s="7">
        <v>90539415</v>
      </c>
    </row>
    <row r="4" spans="1:3">
      <c t="s" r="A4" s="4">
        <v>516</v>
      </c>
    </row>
    <row r="5" spans="1:3">
      <c t="s" r="A5" s="3">
        <v>514</v>
      </c>
    </row>
    <row r="6" spans="1:3">
      <c t="s" r="A6" s="4">
        <v>515</v>
      </c>
      <c t="n" r="B6" s="6">
        <v>128108474</v>
      </c>
      <c t="n" r="C6" s="6">
        <v>89080513</v>
      </c>
    </row>
    <row r="7" spans="1:3">
      <c t="s" r="A7" s="4">
        <v>517</v>
      </c>
    </row>
    <row r="8" spans="1:3">
      <c t="s" r="A8" s="3">
        <v>514</v>
      </c>
    </row>
    <row r="9" spans="1:3">
      <c t="s" r="A9" s="4">
        <v>515</v>
      </c>
      <c t="n" r="B9" s="6">
        <v>597798</v>
      </c>
      <c t="n" r="C9" s="6">
        <v>1458902</v>
      </c>
    </row>
    <row r="10" spans="1:3">
      <c t="s" r="A10" s="4">
        <v>480</v>
      </c>
    </row>
    <row r="11" spans="1:3">
      <c t="s" r="A11" s="3">
        <v>514</v>
      </c>
    </row>
    <row r="12" spans="1:3">
      <c t="s" r="A12" s="4">
        <v>515</v>
      </c>
      <c t="n" r="B12" s="6">
        <v>44890154</v>
      </c>
      <c t="n" r="C12" s="6">
        <v>35065264</v>
      </c>
    </row>
    <row r="13" spans="1:3">
      <c t="s" r="A13" s="4">
        <v>518</v>
      </c>
    </row>
    <row r="14" spans="1:3">
      <c t="s" r="A14" s="3">
        <v>514</v>
      </c>
    </row>
    <row r="15" spans="1:3">
      <c t="s" r="A15" s="4">
        <v>515</v>
      </c>
      <c t="n" r="B15" s="6">
        <v>44890154</v>
      </c>
      <c t="n" r="C15" s="6">
        <v>34595654</v>
      </c>
    </row>
    <row r="16" spans="1:3">
      <c t="s" r="A16" s="4">
        <v>519</v>
      </c>
    </row>
    <row r="17" spans="1:3">
      <c t="s" r="A17" s="3">
        <v>514</v>
      </c>
    </row>
    <row r="18" spans="1:3">
      <c t="s" r="A18" s="4">
        <v>515</v>
      </c>
      <c t="n" r="C18" s="6">
        <v>469610</v>
      </c>
    </row>
    <row r="19" spans="1:3">
      <c t="s" r="A19" s="4">
        <v>483</v>
      </c>
    </row>
    <row r="20" spans="1:3">
      <c t="s" r="A20" s="3">
        <v>514</v>
      </c>
    </row>
    <row r="21" spans="1:3">
      <c t="s" r="A21" s="4">
        <v>515</v>
      </c>
      <c t="n" r="B21" s="6">
        <v>4988405</v>
      </c>
      <c t="n" r="C21" s="6">
        <v>5239183</v>
      </c>
    </row>
    <row r="22" spans="1:3">
      <c t="s" r="A22" s="4">
        <v>520</v>
      </c>
    </row>
    <row r="23" spans="1:3">
      <c t="s" r="A23" s="3">
        <v>514</v>
      </c>
    </row>
    <row r="24" spans="1:3">
      <c t="s" r="A24" s="4">
        <v>515</v>
      </c>
      <c t="n" r="B24" s="6">
        <v>4988405</v>
      </c>
      <c t="n" r="C24" s="6">
        <v>5229766</v>
      </c>
    </row>
    <row r="25" spans="1:3">
      <c t="s" r="A25" s="4">
        <v>521</v>
      </c>
    </row>
    <row r="26" spans="1:3">
      <c t="s" r="A26" s="3">
        <v>514</v>
      </c>
    </row>
    <row r="27" spans="1:3">
      <c t="s" r="A27" s="4">
        <v>515</v>
      </c>
      <c t="n" r="C27" s="6">
        <v>9417</v>
      </c>
    </row>
    <row r="28" spans="1:3">
      <c t="s" r="A28" s="4">
        <v>486</v>
      </c>
    </row>
    <row r="29" spans="1:3">
      <c t="s" r="A29" s="3">
        <v>514</v>
      </c>
    </row>
    <row r="30" spans="1:3">
      <c t="s" r="A30" s="4">
        <v>515</v>
      </c>
      <c t="n" r="B30" s="6">
        <v>15849835</v>
      </c>
      <c t="n" r="C30" s="6">
        <v>9065983</v>
      </c>
    </row>
    <row r="31" spans="1:3">
      <c t="s" r="A31" s="4">
        <v>522</v>
      </c>
    </row>
    <row r="32" spans="1:3">
      <c t="s" r="A32" s="3">
        <v>514</v>
      </c>
    </row>
    <row r="33" spans="1:3">
      <c t="s" r="A33" s="4">
        <v>515</v>
      </c>
      <c t="n" r="B33" s="6">
        <v>15252037</v>
      </c>
      <c t="n" r="C33" s="6">
        <v>8452784</v>
      </c>
    </row>
    <row r="34" spans="1:3">
      <c t="s" r="A34" s="4">
        <v>523</v>
      </c>
    </row>
    <row r="35" spans="1:3">
      <c t="s" r="A35" s="3">
        <v>514</v>
      </c>
    </row>
    <row r="36" spans="1:3">
      <c t="s" r="A36" s="4">
        <v>515</v>
      </c>
      <c t="n" r="B36" s="6">
        <v>597798</v>
      </c>
      <c t="n" r="C36" s="6">
        <v>613199</v>
      </c>
    </row>
    <row r="37" spans="1:3">
      <c t="s" r="A37" s="4">
        <v>489</v>
      </c>
    </row>
    <row r="38" spans="1:3">
      <c t="s" r="A38" s="3">
        <v>514</v>
      </c>
    </row>
    <row r="39" spans="1:3">
      <c t="s" r="A39" s="4">
        <v>515</v>
      </c>
      <c t="n" r="B39" s="6">
        <v>14717990</v>
      </c>
      <c t="n" r="C39" s="6">
        <v>11226313</v>
      </c>
    </row>
    <row r="40" spans="1:3">
      <c t="s" r="A40" s="4">
        <v>524</v>
      </c>
    </row>
    <row r="41" spans="1:3">
      <c t="s" r="A41" s="3">
        <v>514</v>
      </c>
    </row>
    <row r="42" spans="1:3">
      <c t="s" r="A42" s="4">
        <v>515</v>
      </c>
      <c t="n" r="B42" s="6">
        <v>14717990</v>
      </c>
      <c t="n" r="C42" s="6">
        <v>11226313</v>
      </c>
    </row>
    <row r="43" spans="1:3">
      <c t="s" r="A43" s="4">
        <v>492</v>
      </c>
    </row>
    <row r="44" spans="1:3">
      <c t="s" r="A44" s="3">
        <v>514</v>
      </c>
    </row>
    <row r="45" spans="1:3">
      <c t="s" r="A45" s="4">
        <v>515</v>
      </c>
      <c t="n" r="B45" s="6">
        <v>47883818</v>
      </c>
      <c t="n" r="C45" s="6">
        <v>29550727</v>
      </c>
    </row>
    <row r="46" spans="1:3">
      <c t="s" r="A46" s="4">
        <v>525</v>
      </c>
    </row>
    <row r="47" spans="1:3">
      <c t="s" r="A47" s="3">
        <v>514</v>
      </c>
    </row>
    <row r="48" spans="1:3">
      <c t="s" r="A48" s="4">
        <v>515</v>
      </c>
      <c t="n" r="B48" s="6">
        <v>47883818</v>
      </c>
      <c t="n" r="C48" s="6">
        <v>29184051</v>
      </c>
    </row>
    <row r="49" spans="1:3">
      <c t="s" r="A49" s="4">
        <v>526</v>
      </c>
    </row>
    <row r="50" spans="1:3">
      <c t="s" r="A50" s="3">
        <v>514</v>
      </c>
    </row>
    <row r="51" spans="1:3">
      <c t="s" r="A51" s="4">
        <v>515</v>
      </c>
      <c t="n" r="C51" s="6">
        <v>366676</v>
      </c>
    </row>
    <row r="52" spans="1:3">
      <c t="s" r="A52" s="4">
        <v>495</v>
      </c>
    </row>
    <row r="53" spans="1:3">
      <c t="s" r="A53" s="3">
        <v>514</v>
      </c>
    </row>
    <row r="54" spans="1:3">
      <c t="s" r="A54" s="4">
        <v>515</v>
      </c>
      <c t="n" r="B54" s="6">
        <v>376070</v>
      </c>
      <c t="n" r="C54" s="6">
        <v>391945</v>
      </c>
    </row>
    <row r="55" spans="1:3">
      <c t="s" r="A55" s="4">
        <v>527</v>
      </c>
    </row>
    <row r="56" spans="1:3">
      <c t="s" r="A56" s="3">
        <v>514</v>
      </c>
    </row>
    <row r="57" spans="1:3">
      <c t="s" r="A57" s="4">
        <v>515</v>
      </c>
      <c t="n" r="B57" s="7">
        <v>376070</v>
      </c>
      <c t="n" r="C57" s="7">
        <v>3919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32</v>
      </c>
    </row>
    <row r="2" spans="1:3">
      <c t="s" r="A2" s="3">
        <v>529</v>
      </c>
    </row>
    <row r="3" spans="1:3">
      <c t="s" r="A3" s="4">
        <v>530</v>
      </c>
      <c t="n" r="B3" s="7">
        <v>126957789</v>
      </c>
      <c t="n" r="C3" s="7">
        <v>90411548</v>
      </c>
    </row>
    <row r="4" spans="1:3">
      <c t="s" r="A4" s="4">
        <v>531</v>
      </c>
      <c t="n" r="B4" s="6">
        <v>1748483</v>
      </c>
      <c t="n" r="C4" s="6">
        <v>127867</v>
      </c>
    </row>
    <row r="5" spans="1:3">
      <c t="s" r="A5" s="4">
        <v>133</v>
      </c>
      <c t="n" r="B5" s="6">
        <v>128706272</v>
      </c>
      <c t="n" r="C5" s="6">
        <v>90539415</v>
      </c>
    </row>
    <row r="6" spans="1:3">
      <c t="s" r="A6" s="4">
        <v>532</v>
      </c>
    </row>
    <row r="7" spans="1:3">
      <c t="s" r="A7" s="3">
        <v>529</v>
      </c>
    </row>
    <row r="8" spans="1:3">
      <c t="s" r="A8" s="4">
        <v>531</v>
      </c>
      <c t="n" r="B8" s="6">
        <v>1502753</v>
      </c>
      <c t="n" r="C8" s="6">
        <v>127867</v>
      </c>
    </row>
    <row r="9" spans="1:3">
      <c t="s" r="A9" s="4">
        <v>533</v>
      </c>
    </row>
    <row r="10" spans="1:3">
      <c t="s" r="A10" s="3">
        <v>529</v>
      </c>
    </row>
    <row r="11" spans="1:3">
      <c t="s" r="A11" s="4">
        <v>531</v>
      </c>
      <c t="n" r="B11" s="6">
        <v>245730</v>
      </c>
    </row>
    <row r="12" spans="1:3">
      <c t="s" r="A12" s="4">
        <v>480</v>
      </c>
    </row>
    <row r="13" spans="1:3">
      <c t="s" r="A13" s="3">
        <v>529</v>
      </c>
    </row>
    <row r="14" spans="1:3">
      <c t="s" r="A14" s="4">
        <v>530</v>
      </c>
      <c t="n" r="B14" s="6">
        <v>44522124</v>
      </c>
      <c t="n" r="C14" s="6">
        <v>34937397</v>
      </c>
    </row>
    <row r="15" spans="1:3">
      <c t="s" r="A15" s="4">
        <v>531</v>
      </c>
      <c t="n" r="B15" s="6">
        <v>368030</v>
      </c>
      <c t="n" r="C15" s="6">
        <v>127867</v>
      </c>
    </row>
    <row r="16" spans="1:3">
      <c t="s" r="A16" s="4">
        <v>133</v>
      </c>
      <c t="n" r="B16" s="6">
        <v>44890154</v>
      </c>
      <c t="n" r="C16" s="6">
        <v>35065264</v>
      </c>
    </row>
    <row r="17" spans="1:3">
      <c t="s" r="A17" s="4">
        <v>534</v>
      </c>
    </row>
    <row r="18" spans="1:3">
      <c t="s" r="A18" s="3">
        <v>529</v>
      </c>
    </row>
    <row r="19" spans="1:3">
      <c t="s" r="A19" s="4">
        <v>531</v>
      </c>
      <c t="n" r="B19" s="6">
        <v>122300</v>
      </c>
      <c t="n" r="C19" s="6">
        <v>127867</v>
      </c>
    </row>
    <row r="20" spans="1:3">
      <c t="s" r="A20" s="4">
        <v>535</v>
      </c>
    </row>
    <row r="21" spans="1:3">
      <c t="s" r="A21" s="3">
        <v>529</v>
      </c>
    </row>
    <row r="22" spans="1:3">
      <c t="s" r="A22" s="4">
        <v>531</v>
      </c>
      <c t="n" r="B22" s="6">
        <v>245730</v>
      </c>
    </row>
    <row r="23" spans="1:3">
      <c t="s" r="A23" s="4">
        <v>483</v>
      </c>
    </row>
    <row r="24" spans="1:3">
      <c t="s" r="A24" s="3">
        <v>529</v>
      </c>
    </row>
    <row r="25" spans="1:3">
      <c t="s" r="A25" s="4">
        <v>530</v>
      </c>
      <c t="n" r="B25" s="6">
        <v>4988405</v>
      </c>
      <c t="n" r="C25" s="6">
        <v>5239183</v>
      </c>
    </row>
    <row r="26" spans="1:3">
      <c t="s" r="A26" s="4">
        <v>133</v>
      </c>
      <c t="n" r="B26" s="6">
        <v>4988405</v>
      </c>
      <c t="n" r="C26" s="6">
        <v>5239183</v>
      </c>
    </row>
    <row r="27" spans="1:3">
      <c t="s" r="A27" s="4">
        <v>486</v>
      </c>
    </row>
    <row r="28" spans="1:3">
      <c t="s" r="A28" s="3">
        <v>529</v>
      </c>
    </row>
    <row r="29" spans="1:3">
      <c t="s" r="A29" s="4">
        <v>530</v>
      </c>
      <c t="n" r="B29" s="6">
        <v>15731641</v>
      </c>
      <c t="n" r="C29" s="6">
        <v>9065983</v>
      </c>
    </row>
    <row r="30" spans="1:3">
      <c t="s" r="A30" s="4">
        <v>531</v>
      </c>
      <c t="n" r="B30" s="6">
        <v>118194</v>
      </c>
    </row>
    <row r="31" spans="1:3">
      <c t="s" r="A31" s="4">
        <v>133</v>
      </c>
      <c t="n" r="B31" s="6">
        <v>15849835</v>
      </c>
      <c t="n" r="C31" s="6">
        <v>9065983</v>
      </c>
    </row>
    <row r="32" spans="1:3">
      <c t="s" r="A32" s="4">
        <v>536</v>
      </c>
    </row>
    <row r="33" spans="1:3">
      <c t="s" r="A33" s="3">
        <v>529</v>
      </c>
    </row>
    <row r="34" spans="1:3">
      <c t="s" r="A34" s="4">
        <v>531</v>
      </c>
      <c t="n" r="B34" s="6">
        <v>118194</v>
      </c>
    </row>
    <row r="35" spans="1:3">
      <c t="s" r="A35" s="4">
        <v>489</v>
      </c>
    </row>
    <row r="36" spans="1:3">
      <c t="s" r="A36" s="3">
        <v>529</v>
      </c>
    </row>
    <row r="37" spans="1:3">
      <c t="s" r="A37" s="4">
        <v>530</v>
      </c>
      <c t="n" r="B37" s="6">
        <v>14717990</v>
      </c>
      <c t="n" r="C37" s="6">
        <v>11226313</v>
      </c>
    </row>
    <row r="38" spans="1:3">
      <c t="s" r="A38" s="4">
        <v>133</v>
      </c>
      <c t="n" r="B38" s="6">
        <v>14717990</v>
      </c>
      <c t="n" r="C38" s="6">
        <v>11226313</v>
      </c>
    </row>
    <row r="39" spans="1:3">
      <c t="s" r="A39" s="4">
        <v>492</v>
      </c>
    </row>
    <row r="40" spans="1:3">
      <c t="s" r="A40" s="3">
        <v>529</v>
      </c>
    </row>
    <row r="41" spans="1:3">
      <c t="s" r="A41" s="4">
        <v>530</v>
      </c>
      <c t="n" r="B41" s="6">
        <v>46621559</v>
      </c>
      <c t="n" r="C41" s="6">
        <v>29550727</v>
      </c>
    </row>
    <row r="42" spans="1:3">
      <c t="s" r="A42" s="4">
        <v>531</v>
      </c>
      <c t="n" r="B42" s="6">
        <v>1262259</v>
      </c>
    </row>
    <row r="43" spans="1:3">
      <c t="s" r="A43" s="4">
        <v>133</v>
      </c>
      <c t="n" r="B43" s="6">
        <v>47883818</v>
      </c>
      <c t="n" r="C43" s="6">
        <v>29550727</v>
      </c>
    </row>
    <row r="44" spans="1:3">
      <c t="s" r="A44" s="4">
        <v>537</v>
      </c>
    </row>
    <row r="45" spans="1:3">
      <c t="s" r="A45" s="3">
        <v>529</v>
      </c>
    </row>
    <row r="46" spans="1:3">
      <c t="s" r="A46" s="4">
        <v>531</v>
      </c>
      <c t="n" r="B46" s="6">
        <v>1262259</v>
      </c>
    </row>
    <row r="47" spans="1:3">
      <c t="s" r="A47" s="4">
        <v>495</v>
      </c>
    </row>
    <row r="48" spans="1:3">
      <c t="s" r="A48" s="3">
        <v>529</v>
      </c>
    </row>
    <row r="49" spans="1:3">
      <c t="s" r="A49" s="4">
        <v>530</v>
      </c>
      <c t="n" r="B49" s="6">
        <v>376070</v>
      </c>
      <c t="n" r="C49" s="6">
        <v>391945</v>
      </c>
    </row>
    <row r="50" spans="1:3">
      <c t="s" r="A50" s="4">
        <v>133</v>
      </c>
      <c t="n" r="B50" s="7">
        <v>376070</v>
      </c>
      <c t="n" r="C50" s="7">
        <v>3919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8</v>
      </c>
      <c t="s" r="B1" s="2">
        <v>1</v>
      </c>
    </row>
    <row r="2" spans="1:3">
      <c t="s" r="B2" s="2">
        <v>2</v>
      </c>
      <c t="s" r="C2" s="2">
        <v>32</v>
      </c>
    </row>
    <row r="3" spans="1:3">
      <c t="s" r="A3" s="3">
        <v>539</v>
      </c>
    </row>
    <row r="4" spans="1:3">
      <c t="s" r="A4" s="4">
        <v>540</v>
      </c>
      <c t="n" r="B4" s="7">
        <v>108188</v>
      </c>
      <c t="n" r="C4" s="7">
        <v>595070</v>
      </c>
    </row>
    <row r="5" spans="1:3">
      <c t="s" r="A5" s="4">
        <v>541</v>
      </c>
      <c t="n" r="B5" s="6">
        <v>108188</v>
      </c>
      <c t="n" r="C5" s="6">
        <v>595070</v>
      </c>
    </row>
    <row r="6" spans="1:3">
      <c t="s" r="A6" s="3">
        <v>542</v>
      </c>
    </row>
    <row r="7" spans="1:3">
      <c t="s" r="A7" s="4">
        <v>543</v>
      </c>
      <c t="n" r="B7" s="6">
        <v>108188</v>
      </c>
      <c t="n" r="C7" s="6">
        <v>595070</v>
      </c>
    </row>
    <row r="8" spans="1:3">
      <c t="s" r="A8" s="4">
        <v>544</v>
      </c>
      <c t="n" r="B8" s="6">
        <v>108188</v>
      </c>
      <c t="n" r="C8" s="6">
        <v>595070</v>
      </c>
    </row>
    <row r="9" spans="1:3">
      <c t="s" r="A9" s="3">
        <v>539</v>
      </c>
    </row>
    <row r="10" spans="1:3">
      <c t="s" r="A10" s="4">
        <v>545</v>
      </c>
      <c t="n" r="B10" s="6">
        <v>295558</v>
      </c>
      <c t="n" r="C10" s="6">
        <v>573068</v>
      </c>
    </row>
    <row r="11" spans="1:3">
      <c t="s" r="A11" s="4">
        <v>546</v>
      </c>
      <c t="n" r="B11" s="6">
        <v>11659</v>
      </c>
      <c t="n" r="C11" s="6">
        <v>28426</v>
      </c>
    </row>
    <row r="12" spans="1:3">
      <c t="s" r="A12" s="4">
        <v>547</v>
      </c>
      <c t="n" r="B12" s="6">
        <v>20237</v>
      </c>
      <c t="n" r="C12" s="6">
        <v>13790</v>
      </c>
    </row>
    <row r="13" spans="1:3">
      <c t="s" r="A13" s="4">
        <v>548</v>
      </c>
      <c t="n" r="B13" s="6">
        <v>-8578</v>
      </c>
      <c t="n" r="C13" s="6">
        <v>14636</v>
      </c>
    </row>
    <row r="14" spans="1:3">
      <c t="s" r="A14" s="3">
        <v>549</v>
      </c>
    </row>
    <row r="15" spans="1:3">
      <c t="s" r="A15" s="4">
        <v>550</v>
      </c>
      <c t="n" r="B15" s="6">
        <v>22014</v>
      </c>
    </row>
    <row r="16" spans="1:3">
      <c t="s" r="A16" s="4">
        <v>551</v>
      </c>
      <c t="n" r="B16" s="6">
        <v>2943</v>
      </c>
    </row>
    <row r="17" spans="1:3">
      <c t="s" r="A17" s="4">
        <v>552</v>
      </c>
      <c t="n" r="B17" s="6">
        <v>1856</v>
      </c>
    </row>
    <row r="18" spans="1:3">
      <c t="s" r="A18" s="4">
        <v>553</v>
      </c>
      <c t="n" r="B18" s="6">
        <v>1087</v>
      </c>
    </row>
    <row r="19" spans="1:3">
      <c t="s" r="A19" s="3">
        <v>542</v>
      </c>
    </row>
    <row r="20" spans="1:3">
      <c t="s" r="A20" s="4">
        <v>554</v>
      </c>
      <c t="n" r="B20" s="6">
        <v>317572</v>
      </c>
      <c t="n" r="C20" s="6">
        <v>573068</v>
      </c>
    </row>
    <row r="21" spans="1:3">
      <c t="s" r="A21" s="4">
        <v>555</v>
      </c>
      <c t="n" r="B21" s="6">
        <v>14602</v>
      </c>
      <c t="n" r="C21" s="6">
        <v>28426</v>
      </c>
    </row>
    <row r="22" spans="1:3">
      <c t="s" r="A22" s="4">
        <v>556</v>
      </c>
      <c t="n" r="B22" s="6">
        <v>22093</v>
      </c>
      <c t="n" r="C22" s="6">
        <v>13790</v>
      </c>
    </row>
    <row r="23" spans="1:3">
      <c t="s" r="A23" s="4">
        <v>557</v>
      </c>
      <c t="n" r="B23" s="6">
        <v>-7491</v>
      </c>
      <c t="n" r="C23" s="6">
        <v>14636</v>
      </c>
    </row>
    <row r="24" spans="1:3">
      <c t="s" r="A24" s="4">
        <v>480</v>
      </c>
    </row>
    <row r="25" spans="1:3">
      <c t="s" r="A25" s="3">
        <v>539</v>
      </c>
    </row>
    <row r="26" spans="1:3">
      <c t="s" r="A26" s="4">
        <v>540</v>
      </c>
      <c t="n" r="C26" s="6">
        <v>469610</v>
      </c>
    </row>
    <row r="27" spans="1:3">
      <c t="s" r="A27" s="4">
        <v>541</v>
      </c>
      <c t="n" r="C27" s="6">
        <v>469610</v>
      </c>
    </row>
    <row r="28" spans="1:3">
      <c t="s" r="A28" s="3">
        <v>542</v>
      </c>
    </row>
    <row r="29" spans="1:3">
      <c t="s" r="A29" s="4">
        <v>543</v>
      </c>
      <c t="n" r="C29" s="6">
        <v>469610</v>
      </c>
    </row>
    <row r="30" spans="1:3">
      <c t="s" r="A30" s="4">
        <v>544</v>
      </c>
      <c t="n" r="C30" s="6">
        <v>469610</v>
      </c>
    </row>
    <row r="31" spans="1:3">
      <c t="s" r="A31" s="3">
        <v>539</v>
      </c>
    </row>
    <row r="32" spans="1:3">
      <c t="s" r="A32" s="4">
        <v>545</v>
      </c>
      <c t="n" r="B32" s="6">
        <v>181768</v>
      </c>
      <c t="n" r="C32" s="6">
        <v>296725</v>
      </c>
    </row>
    <row r="33" spans="1:3">
      <c t="s" r="A33" s="4">
        <v>546</v>
      </c>
      <c t="n" r="B33" s="6">
        <v>11561</v>
      </c>
      <c t="n" r="C33" s="6">
        <v>23091</v>
      </c>
    </row>
    <row r="34" spans="1:3">
      <c t="s" r="A34" s="4">
        <v>547</v>
      </c>
      <c t="n" r="B34" s="6">
        <v>19626</v>
      </c>
      <c t="n" r="C34" s="6">
        <v>5984</v>
      </c>
    </row>
    <row r="35" spans="1:3">
      <c t="s" r="A35" s="4">
        <v>548</v>
      </c>
      <c t="n" r="B35" s="6">
        <v>-8065</v>
      </c>
      <c t="n" r="C35" s="6">
        <v>17107</v>
      </c>
    </row>
    <row r="36" spans="1:3">
      <c t="s" r="A36" s="3">
        <v>549</v>
      </c>
    </row>
    <row r="37" spans="1:3">
      <c t="s" r="A37" s="4">
        <v>550</v>
      </c>
      <c t="n" r="B37" s="6">
        <v>22014</v>
      </c>
    </row>
    <row r="38" spans="1:3">
      <c t="s" r="A38" s="4">
        <v>551</v>
      </c>
      <c t="n" r="B38" s="6">
        <v>2943</v>
      </c>
    </row>
    <row r="39" spans="1:3">
      <c t="s" r="A39" s="4">
        <v>552</v>
      </c>
      <c t="n" r="B39" s="6">
        <v>1856</v>
      </c>
    </row>
    <row r="40" spans="1:3">
      <c t="s" r="A40" s="4">
        <v>553</v>
      </c>
      <c t="n" r="B40" s="6">
        <v>1087</v>
      </c>
    </row>
    <row r="41" spans="1:3">
      <c t="s" r="A41" s="3">
        <v>542</v>
      </c>
    </row>
    <row r="42" spans="1:3">
      <c t="s" r="A42" s="4">
        <v>554</v>
      </c>
      <c t="n" r="B42" s="6">
        <v>203782</v>
      </c>
      <c t="n" r="C42" s="6">
        <v>296725</v>
      </c>
    </row>
    <row r="43" spans="1:3">
      <c t="s" r="A43" s="4">
        <v>555</v>
      </c>
      <c t="n" r="B43" s="6">
        <v>14504</v>
      </c>
      <c t="n" r="C43" s="6">
        <v>23091</v>
      </c>
    </row>
    <row r="44" spans="1:3">
      <c t="s" r="A44" s="4">
        <v>556</v>
      </c>
      <c t="n" r="B44" s="6">
        <v>21482</v>
      </c>
      <c t="n" r="C44" s="6">
        <v>5984</v>
      </c>
    </row>
    <row r="45" spans="1:3">
      <c t="s" r="A45" s="4">
        <v>557</v>
      </c>
      <c t="n" r="B45" s="6">
        <v>-6978</v>
      </c>
      <c t="n" r="C45" s="6">
        <v>17107</v>
      </c>
    </row>
    <row r="46" spans="1:3">
      <c t="s" r="A46" s="4">
        <v>483</v>
      </c>
    </row>
    <row r="47" spans="1:3">
      <c t="s" r="A47" s="3">
        <v>539</v>
      </c>
    </row>
    <row r="48" spans="1:3">
      <c t="s" r="A48" s="4">
        <v>540</v>
      </c>
      <c t="n" r="C48" s="6">
        <v>9417</v>
      </c>
    </row>
    <row r="49" spans="1:3">
      <c t="s" r="A49" s="4">
        <v>541</v>
      </c>
      <c t="n" r="C49" s="6">
        <v>9417</v>
      </c>
    </row>
    <row r="50" spans="1:3">
      <c t="s" r="A50" s="3">
        <v>542</v>
      </c>
    </row>
    <row r="51" spans="1:3">
      <c t="s" r="A51" s="4">
        <v>543</v>
      </c>
      <c t="n" r="C51" s="6">
        <v>9417</v>
      </c>
    </row>
    <row r="52" spans="1:3">
      <c t="s" r="A52" s="4">
        <v>544</v>
      </c>
      <c t="n" r="C52" s="6">
        <v>9417</v>
      </c>
    </row>
    <row r="53" spans="1:3">
      <c t="s" r="A53" s="3">
        <v>539</v>
      </c>
    </row>
    <row r="54" spans="1:3">
      <c t="s" r="A54" s="4">
        <v>545</v>
      </c>
      <c t="n" r="B54" s="6">
        <v>1883</v>
      </c>
      <c t="n" r="C54" s="6">
        <v>9417</v>
      </c>
    </row>
    <row r="55" spans="1:3">
      <c t="s" r="A55" s="4">
        <v>546</v>
      </c>
      <c t="n" r="B55" s="6">
        <v>98</v>
      </c>
      <c t="n" r="C55" s="6">
        <v>400</v>
      </c>
    </row>
    <row r="56" spans="1:3">
      <c t="s" r="A56" s="4">
        <v>547</v>
      </c>
      <c t="n" r="B56" s="6">
        <v>611</v>
      </c>
    </row>
    <row r="57" spans="1:3">
      <c t="s" r="A57" s="4">
        <v>548</v>
      </c>
      <c t="n" r="B57" s="6">
        <v>-513</v>
      </c>
      <c t="n" r="C57" s="6">
        <v>400</v>
      </c>
    </row>
    <row r="58" spans="1:3">
      <c t="s" r="A58" s="3">
        <v>542</v>
      </c>
    </row>
    <row r="59" spans="1:3">
      <c t="s" r="A59" s="4">
        <v>554</v>
      </c>
      <c t="n" r="B59" s="6">
        <v>1883</v>
      </c>
      <c t="n" r="C59" s="6">
        <v>9417</v>
      </c>
    </row>
    <row r="60" spans="1:3">
      <c t="s" r="A60" s="4">
        <v>555</v>
      </c>
      <c t="n" r="B60" s="6">
        <v>98</v>
      </c>
      <c t="n" r="C60" s="6">
        <v>400</v>
      </c>
    </row>
    <row r="61" spans="1:3">
      <c t="s" r="A61" s="4">
        <v>556</v>
      </c>
      <c t="n" r="B61" s="6">
        <v>611</v>
      </c>
    </row>
    <row r="62" spans="1:3">
      <c t="s" r="A62" s="4">
        <v>557</v>
      </c>
      <c t="n" r="B62" s="6">
        <v>-513</v>
      </c>
      <c t="n" r="C62" s="6">
        <v>400</v>
      </c>
    </row>
    <row r="63" spans="1:3">
      <c t="s" r="A63" s="4">
        <v>486</v>
      </c>
    </row>
    <row r="64" spans="1:3">
      <c t="s" r="A64" s="3">
        <v>539</v>
      </c>
    </row>
    <row r="65" spans="1:3">
      <c t="s" r="A65" s="4">
        <v>540</v>
      </c>
      <c t="n" r="B65" s="6">
        <v>108188</v>
      </c>
      <c t="n" r="C65" s="6">
        <v>116043</v>
      </c>
    </row>
    <row r="66" spans="1:3">
      <c t="s" r="A66" s="4">
        <v>541</v>
      </c>
      <c t="n" r="B66" s="6">
        <v>108188</v>
      </c>
      <c t="n" r="C66" s="6">
        <v>116043</v>
      </c>
    </row>
    <row r="67" spans="1:3">
      <c t="s" r="A67" s="3">
        <v>542</v>
      </c>
    </row>
    <row r="68" spans="1:3">
      <c t="s" r="A68" s="4">
        <v>543</v>
      </c>
      <c t="n" r="B68" s="6">
        <v>108188</v>
      </c>
      <c t="n" r="C68" s="6">
        <v>116043</v>
      </c>
    </row>
    <row r="69" spans="1:3">
      <c t="s" r="A69" s="4">
        <v>544</v>
      </c>
      <c t="n" r="B69" s="6">
        <v>108188</v>
      </c>
      <c t="n" r="C69" s="6">
        <v>116043</v>
      </c>
    </row>
    <row r="70" spans="1:3">
      <c t="s" r="A70" s="3">
        <v>539</v>
      </c>
    </row>
    <row r="71" spans="1:3">
      <c t="s" r="A71" s="4">
        <v>545</v>
      </c>
      <c t="n" r="B71" s="6">
        <v>111907</v>
      </c>
      <c t="n" r="C71" s="6">
        <v>120280</v>
      </c>
    </row>
    <row r="72" spans="1:3">
      <c t="s" r="A72" s="3">
        <v>542</v>
      </c>
    </row>
    <row r="73" spans="1:3">
      <c t="s" r="A73" s="4">
        <v>554</v>
      </c>
      <c t="n" r="B73" s="7">
        <v>111907</v>
      </c>
      <c t="n" r="C73" s="6">
        <v>120280</v>
      </c>
    </row>
    <row r="74" spans="1:3">
      <c t="s" r="A74" s="4">
        <v>492</v>
      </c>
    </row>
    <row r="75" spans="1:3">
      <c t="s" r="A75" s="3">
        <v>539</v>
      </c>
    </row>
    <row r="76" spans="1:3">
      <c t="s" r="A76" s="4">
        <v>545</v>
      </c>
      <c t="n" r="C76" s="6">
        <v>146646</v>
      </c>
    </row>
    <row r="77" spans="1:3">
      <c t="s" r="A77" s="4">
        <v>546</v>
      </c>
      <c t="n" r="C77" s="6">
        <v>4935</v>
      </c>
    </row>
    <row r="78" spans="1:3">
      <c t="s" r="A78" s="4">
        <v>547</v>
      </c>
      <c t="n" r="C78" s="6">
        <v>7806</v>
      </c>
    </row>
    <row r="79" spans="1:3">
      <c t="s" r="A79" s="4">
        <v>548</v>
      </c>
      <c t="n" r="C79" s="6">
        <v>-2871</v>
      </c>
    </row>
    <row r="80" spans="1:3">
      <c t="s" r="A80" s="3">
        <v>542</v>
      </c>
    </row>
    <row r="81" spans="1:3">
      <c t="s" r="A81" s="4">
        <v>554</v>
      </c>
      <c t="n" r="C81" s="6">
        <v>146646</v>
      </c>
    </row>
    <row r="82" spans="1:3">
      <c t="s" r="A82" s="4">
        <v>555</v>
      </c>
      <c t="n" r="C82" s="6">
        <v>4935</v>
      </c>
    </row>
    <row r="83" spans="1:3">
      <c t="s" r="A83" s="4">
        <v>556</v>
      </c>
      <c t="n" r="C83" s="6">
        <v>7806</v>
      </c>
    </row>
    <row r="84" spans="1:3">
      <c t="s" r="A84" s="4">
        <v>557</v>
      </c>
      <c t="n" r="C84" s="7">
        <v>-28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8</v>
      </c>
      <c t="s" r="B1" s="2">
        <v>559</v>
      </c>
      <c t="s" r="C1" s="2">
        <v>32</v>
      </c>
    </row>
    <row r="2" spans="1:3">
      <c t="s" r="A2" s="3">
        <v>560</v>
      </c>
    </row>
    <row r="3" spans="1:3">
      <c t="s" r="A3" s="4">
        <v>561</v>
      </c>
      <c t="n" r="B3" s="7">
        <v>108188</v>
      </c>
      <c t="n" r="C3" s="7">
        <v>595070</v>
      </c>
    </row>
    <row r="4" spans="1:3">
      <c t="s" r="A4" s="4">
        <v>562</v>
      </c>
    </row>
    <row r="5" spans="1:3">
      <c t="s" r="A5" s="3">
        <v>560</v>
      </c>
    </row>
    <row r="6" spans="1:3">
      <c t="s" r="A6" s="4">
        <v>561</v>
      </c>
      <c t="n" r="B6" s="6">
        <v>108188</v>
      </c>
      <c t="n" r="C6" s="6">
        <v>116043</v>
      </c>
    </row>
    <row r="7" spans="1:3">
      <c t="s" r="A7" s="4">
        <v>563</v>
      </c>
    </row>
    <row r="8" spans="1:3">
      <c t="s" r="A8" s="3">
        <v>560</v>
      </c>
    </row>
    <row r="9" spans="1:3">
      <c t="s" r="A9" s="4">
        <v>561</v>
      </c>
      <c t="n" r="B9" s="7">
        <v>108188</v>
      </c>
      <c t="n" r="C9" s="6">
        <v>116043</v>
      </c>
    </row>
    <row r="10" spans="1:3">
      <c t="s" r="A10" s="4">
        <v>564</v>
      </c>
    </row>
    <row r="11" spans="1:3">
      <c t="s" r="A11" s="3">
        <v>560</v>
      </c>
    </row>
    <row r="12" spans="1:3">
      <c t="s" r="A12" s="4">
        <v>561</v>
      </c>
      <c t="n" r="C12" s="6">
        <v>479027</v>
      </c>
    </row>
    <row r="13" spans="1:3">
      <c t="s" r="A13" s="4">
        <v>565</v>
      </c>
    </row>
    <row r="14" spans="1:3">
      <c t="s" r="A14" s="3">
        <v>560</v>
      </c>
    </row>
    <row r="15" spans="1:3">
      <c t="s" r="A15" s="4">
        <v>561</v>
      </c>
      <c t="n" r="C15" s="6">
        <v>469610</v>
      </c>
    </row>
    <row r="16" spans="1:3">
      <c t="s" r="A16" s="4">
        <v>566</v>
      </c>
    </row>
    <row r="17" spans="1:3">
      <c t="s" r="A17" s="3">
        <v>560</v>
      </c>
    </row>
    <row r="18" spans="1:3">
      <c t="s" r="A18" s="4">
        <v>561</v>
      </c>
      <c t="n" r="C18" s="7">
        <v>94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67</v>
      </c>
      <c t="s" r="B1" s="2">
        <v>1</v>
      </c>
    </row>
    <row r="2" spans="1:3">
      <c t="s" r="B2" s="2">
        <v>2</v>
      </c>
      <c t="s" r="C2" s="2">
        <v>32</v>
      </c>
    </row>
    <row r="3" spans="1:3">
      <c t="s" r="A3" s="3">
        <v>224</v>
      </c>
    </row>
    <row r="4" spans="1:3">
      <c t="s" r="A4" s="4">
        <v>568</v>
      </c>
      <c t="s" r="B4" s="4">
        <v>416</v>
      </c>
    </row>
    <row r="5" spans="1:3">
      <c t="s" r="A5" s="4">
        <v>569</v>
      </c>
      <c t="s" r="B5" s="4">
        <v>570</v>
      </c>
    </row>
    <row r="6" spans="1:3">
      <c t="s" r="A6" s="4">
        <v>571</v>
      </c>
      <c t="s" r="B6" s="4">
        <v>572</v>
      </c>
    </row>
    <row r="7" spans="1:3">
      <c t="s" r="A7" s="4">
        <v>573</v>
      </c>
      <c t="n" r="B7" s="7">
        <v>89234</v>
      </c>
      <c t="n" r="C7" s="7">
        <v>532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4</v>
      </c>
      <c t="s" r="B1" s="2">
        <v>1</v>
      </c>
    </row>
    <row r="2" spans="1:3">
      <c t="s" r="B2" s="2">
        <v>2</v>
      </c>
      <c t="s" r="C2" s="2">
        <v>32</v>
      </c>
    </row>
    <row r="3" spans="1:3">
      <c t="s" r="A3" s="3">
        <v>575</v>
      </c>
    </row>
    <row r="4" spans="1:3">
      <c t="s" r="A4" s="4">
        <v>576</v>
      </c>
      <c t="n" r="B4" s="7">
        <v>2320270</v>
      </c>
      <c t="n" r="C4" s="7">
        <v>2141753</v>
      </c>
    </row>
    <row r="5" spans="1:3">
      <c t="s" r="A5" s="4">
        <v>577</v>
      </c>
      <c t="n" r="B5" s="6">
        <v>1016622</v>
      </c>
      <c t="n" r="C5" s="6">
        <v>880787</v>
      </c>
    </row>
    <row r="6" spans="1:3">
      <c t="s" r="A6" s="4">
        <v>578</v>
      </c>
      <c t="n" r="B6" s="6">
        <v>1303648</v>
      </c>
      <c t="n" r="C6" s="6">
        <v>1260966</v>
      </c>
    </row>
    <row r="7" spans="1:3">
      <c t="s" r="A7" s="4">
        <v>579</v>
      </c>
    </row>
    <row r="8" spans="1:3">
      <c t="s" r="A8" s="3">
        <v>575</v>
      </c>
    </row>
    <row r="9" spans="1:3">
      <c t="s" r="A9" s="4">
        <v>576</v>
      </c>
      <c t="n" r="B9" s="6">
        <v>33918</v>
      </c>
      <c t="n" r="C9" s="6">
        <v>33918</v>
      </c>
    </row>
    <row r="10" spans="1:3">
      <c t="s" r="A10" s="4">
        <v>580</v>
      </c>
    </row>
    <row r="11" spans="1:3">
      <c t="s" r="A11" s="3">
        <v>575</v>
      </c>
    </row>
    <row r="12" spans="1:3">
      <c t="s" r="A12" s="4">
        <v>576</v>
      </c>
      <c t="n" r="B12" s="6">
        <v>1478561</v>
      </c>
      <c t="n" r="C12" s="6">
        <v>1413746</v>
      </c>
    </row>
    <row r="13" spans="1:3">
      <c t="s" r="A13" s="4">
        <v>581</v>
      </c>
    </row>
    <row r="14" spans="1:3">
      <c t="s" r="A14" s="3">
        <v>575</v>
      </c>
    </row>
    <row r="15" spans="1:3">
      <c t="s" r="A15" s="4">
        <v>576</v>
      </c>
      <c t="n" r="B15" s="7">
        <v>807791</v>
      </c>
      <c t="n" r="C15" s="7">
        <v>694089</v>
      </c>
    </row>
    <row r="16" spans="1:3">
      <c t="s" r="A16" s="4">
        <v>582</v>
      </c>
    </row>
    <row r="17" spans="1:3">
      <c t="s" r="A17" s="3">
        <v>575</v>
      </c>
    </row>
    <row r="18" spans="1:3">
      <c t="s" r="A18" s="4">
        <v>583</v>
      </c>
      <c t="s" r="B18" s="4">
        <v>423</v>
      </c>
    </row>
    <row r="19" spans="1:3">
      <c t="s" r="A19" s="4">
        <v>584</v>
      </c>
    </row>
    <row r="20" spans="1:3">
      <c t="s" r="A20" s="3">
        <v>575</v>
      </c>
    </row>
    <row r="21" spans="1:3">
      <c t="s" r="A21" s="4">
        <v>583</v>
      </c>
      <c t="s" r="B21" s="4">
        <v>570</v>
      </c>
    </row>
    <row r="22" spans="1:3">
      <c t="s" r="A22" s="4">
        <v>585</v>
      </c>
    </row>
    <row r="23" spans="1:3">
      <c t="s" r="A23" s="3">
        <v>575</v>
      </c>
    </row>
    <row r="24" spans="1:3">
      <c t="s" r="A24" s="4">
        <v>583</v>
      </c>
      <c t="s" r="B24" s="4">
        <v>586</v>
      </c>
    </row>
    <row r="25" spans="1:3">
      <c t="s" r="A25" s="4">
        <v>587</v>
      </c>
    </row>
    <row r="26" spans="1:3">
      <c t="s" r="A26" s="3">
        <v>575</v>
      </c>
    </row>
    <row r="27" spans="1:3">
      <c t="s" r="A27" s="4">
        <v>583</v>
      </c>
      <c t="s" r="B27" s="4">
        <v>4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32"/>
    <col customWidth="1" max="5" min="5" width="32"/>
    <col customWidth="1" max="6" min="6" width="27"/>
    <col customWidth="1" max="7" min="7" width="37"/>
    <col customWidth="1" max="8" min="8" width="12"/>
  </cols>
  <sheetData>
    <row r="1" spans="1:8">
      <c t="s" r="A1" s="1">
        <v>126</v>
      </c>
      <c t="s" r="B1" s="2">
        <v>127</v>
      </c>
      <c t="s" r="C1" s="2">
        <v>128</v>
      </c>
      <c t="s" r="D1" s="2">
        <v>129</v>
      </c>
      <c t="s" r="E1" s="2">
        <v>130</v>
      </c>
      <c t="s" r="F1" s="2">
        <v>131</v>
      </c>
      <c t="s" r="G1" s="2">
        <v>132</v>
      </c>
      <c t="s" r="H1" s="2">
        <v>133</v>
      </c>
    </row>
    <row r="2" spans="1:8">
      <c t="s" r="A2" s="4">
        <v>134</v>
      </c>
      <c t="n" r="B2" s="7">
        <v>3595</v>
      </c>
      <c t="n" r="C2" s="7">
        <v>2897054</v>
      </c>
      <c t="n" r="D2" s="7">
        <v>-183319</v>
      </c>
      <c t="n" r="E2" s="7">
        <v>-133947</v>
      </c>
      <c t="n" r="F2" s="7">
        <v>5927209</v>
      </c>
      <c t="n" r="G2" s="7">
        <v>-94894</v>
      </c>
      <c t="n" r="H2" s="7">
        <v>8415698</v>
      </c>
    </row>
    <row r="3" spans="1:8">
      <c t="s" r="A3" s="4">
        <v>135</v>
      </c>
      <c t="n" r="B3" s="6">
        <v>4884</v>
      </c>
      <c t="n" r="C3" s="6">
        <v>4873447</v>
      </c>
      <c t="n" r="D3" s="6">
        <v>-285447</v>
      </c>
      <c t="n" r="E3" s="6">
        <v>-170217</v>
      </c>
      <c t="n" r="F3" s="6">
        <v>6317654</v>
      </c>
      <c t="n" r="G3" s="6">
        <v>10176</v>
      </c>
      <c t="n" r="H3" s="6">
        <v>10750497</v>
      </c>
    </row>
    <row r="4" spans="1:8">
      <c t="s" r="A4" s="4">
        <v>113</v>
      </c>
      <c t="n" r="F4" s="6">
        <v>390445</v>
      </c>
      <c t="n" r="H4" s="6">
        <v>390445</v>
      </c>
    </row>
    <row r="5" spans="1:8">
      <c t="s" r="A5" s="4">
        <v>136</v>
      </c>
      <c t="n" r="G5" s="6">
        <v>105070</v>
      </c>
      <c t="n" r="H5" s="6">
        <v>105070</v>
      </c>
    </row>
    <row r="6" spans="1:8">
      <c t="s" r="A6" s="4">
        <v>137</v>
      </c>
      <c t="n" r="C6" s="6">
        <v>33212</v>
      </c>
      <c t="n" r="H6" s="6">
        <v>33212</v>
      </c>
    </row>
    <row r="7" spans="1:8">
      <c t="s" r="A7" s="3">
        <v>138</v>
      </c>
    </row>
    <row r="8" spans="1:8">
      <c t="s" r="A8" s="4">
        <v>139</v>
      </c>
      <c t="n" r="B8" s="6">
        <v>1249</v>
      </c>
      <c t="n" r="C8" s="6">
        <v>1896184</v>
      </c>
      <c t="n" r="H8" s="6">
        <v>1897433</v>
      </c>
    </row>
    <row r="9" spans="1:8">
      <c t="s" r="A9" s="4">
        <v>140</v>
      </c>
      <c t="n" r="D9" s="6">
        <v>-119968</v>
      </c>
      <c t="n" r="H9" s="6">
        <v>-119968</v>
      </c>
    </row>
    <row r="10" spans="1:8">
      <c t="s" r="A10" s="4">
        <v>141</v>
      </c>
      <c t="n" r="E10" s="6">
        <v>-59984</v>
      </c>
      <c t="n" r="H10" s="6">
        <v>-59984</v>
      </c>
    </row>
    <row r="11" spans="1:8">
      <c t="s" r="A11" s="4">
        <v>142</v>
      </c>
      <c t="n" r="B11" s="6">
        <v>40</v>
      </c>
      <c t="n" r="C11" s="6">
        <v>63496</v>
      </c>
      <c t="n" r="H11" s="6">
        <v>63536</v>
      </c>
    </row>
    <row r="12" spans="1:8">
      <c t="s" r="A12" s="4">
        <v>143</v>
      </c>
      <c t="n" r="D12" s="6">
        <v>17840</v>
      </c>
      <c t="n" r="H12" s="6">
        <v>17840</v>
      </c>
    </row>
    <row r="13" spans="1:8">
      <c t="s" r="A13" s="4">
        <v>144</v>
      </c>
      <c t="n" r="C13" s="6">
        <v>7215</v>
      </c>
      <c t="n" r="H13" s="6">
        <v>7215</v>
      </c>
    </row>
    <row r="14" spans="1:8">
      <c t="s" r="A14" s="4">
        <v>145</v>
      </c>
      <c t="n" r="C14" s="6">
        <v>-23714</v>
      </c>
      <c t="n" r="E14" s="6">
        <v>23714</v>
      </c>
    </row>
    <row r="15" spans="1:8">
      <c t="s" r="A15" s="4">
        <v>146</v>
      </c>
      <c t="n" r="B15" s="6">
        <v>9783</v>
      </c>
      <c t="n" r="C15" s="6">
        <v>12799995</v>
      </c>
      <c t="n" r="D15" s="6">
        <v>-261088</v>
      </c>
      <c t="n" r="E15" s="6">
        <v>-144599</v>
      </c>
      <c t="n" r="F15" s="6">
        <v>3886581</v>
      </c>
      <c t="n" r="G15" s="6">
        <v>2498</v>
      </c>
      <c t="n" r="H15" s="6">
        <v>16293170</v>
      </c>
    </row>
    <row r="16" spans="1:8">
      <c t="s" r="A16" s="4">
        <v>113</v>
      </c>
      <c t="n" r="F16" s="6">
        <v>271202</v>
      </c>
      <c t="n" r="H16" s="6">
        <v>271202</v>
      </c>
    </row>
    <row r="17" spans="1:8">
      <c t="s" r="A17" s="4">
        <v>136</v>
      </c>
      <c t="n" r="G17" s="7">
        <v>-7678</v>
      </c>
      <c t="n" r="H17" s="6">
        <v>-7678</v>
      </c>
    </row>
    <row r="18" spans="1:8">
      <c t="s" r="A18" s="4">
        <v>137</v>
      </c>
      <c t="n" r="C18" s="6">
        <v>54232</v>
      </c>
      <c t="n" r="H18" s="6">
        <v>54232</v>
      </c>
    </row>
    <row r="19" spans="1:8">
      <c t="s" r="A19" s="3">
        <v>138</v>
      </c>
    </row>
    <row r="20" spans="1:8">
      <c t="s" r="A20" s="4">
        <v>139</v>
      </c>
      <c t="n" r="B20" s="6">
        <v>3108</v>
      </c>
      <c t="n" r="C20" s="6">
        <v>4962721</v>
      </c>
      <c t="n" r="H20" s="6">
        <v>4965829</v>
      </c>
    </row>
    <row r="21" spans="1:8">
      <c t="s" r="A21" s="4">
        <v>142</v>
      </c>
      <c t="n" r="B21" s="6">
        <v>279</v>
      </c>
      <c t="n" r="C21" s="6">
        <v>370909</v>
      </c>
      <c t="n" r="H21" s="6">
        <v>371188</v>
      </c>
    </row>
    <row r="22" spans="1:8">
      <c t="s" r="A22" s="4">
        <v>143</v>
      </c>
      <c t="n" r="C22" s="6">
        <v>-6953</v>
      </c>
      <c t="n" r="D22" s="7">
        <v>24359</v>
      </c>
      <c t="n" r="H22" s="6">
        <v>17406</v>
      </c>
    </row>
    <row r="23" spans="1:8">
      <c t="s" r="A23" s="4">
        <v>144</v>
      </c>
      <c t="n" r="C23" s="6">
        <v>12332</v>
      </c>
      <c t="n" r="H23" s="6">
        <v>12332</v>
      </c>
    </row>
    <row r="24" spans="1:8">
      <c t="s" r="A24" s="4">
        <v>147</v>
      </c>
      <c t="n" r="B24" s="6">
        <v>-87</v>
      </c>
      <c t="n" r="C24" s="6">
        <v>-141751</v>
      </c>
      <c t="n" r="H24" s="7">
        <v>-141838</v>
      </c>
    </row>
    <row r="25" spans="1:8">
      <c t="s" r="A25" s="4">
        <v>145</v>
      </c>
      <c t="n" r="C25" s="6">
        <v>-25618</v>
      </c>
      <c t="n" r="E25" s="7">
        <v>25618</v>
      </c>
    </row>
    <row r="26" spans="1:8">
      <c t="s" r="A26" s="3">
        <v>148</v>
      </c>
    </row>
    <row r="27" spans="1:8">
      <c t="s" r="A27" s="4">
        <v>149</v>
      </c>
      <c t="n" r="B27" s="7">
        <v>1599</v>
      </c>
      <c t="n" r="C27" s="7">
        <v>2700676</v>
      </c>
      <c t="n" r="F27" s="7">
        <v>-27022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t="s" r="A1" s="1">
        <v>588</v>
      </c>
      <c t="s" r="B1" s="2">
        <v>407</v>
      </c>
    </row>
    <row r="2" spans="1:2">
      <c t="s" r="A2" s="3">
        <v>589</v>
      </c>
    </row>
    <row r="3" spans="1:2">
      <c t="n" r="A3" s="6">
        <v>2016</v>
      </c>
      <c t="n" r="B3" s="7">
        <v>136781</v>
      </c>
    </row>
    <row r="4" spans="1:2">
      <c t="n" r="A4" s="6">
        <v>2017</v>
      </c>
      <c t="n" r="B4" s="6">
        <v>144364</v>
      </c>
    </row>
    <row r="5" spans="1:2">
      <c t="n" r="A5" s="6">
        <v>2018</v>
      </c>
      <c t="n" r="B5" s="6">
        <v>151995</v>
      </c>
    </row>
    <row r="6" spans="1:2">
      <c t="n" r="A6" s="6">
        <v>2019</v>
      </c>
      <c t="n" r="B6" s="6">
        <v>153675</v>
      </c>
    </row>
    <row r="7" spans="1:2">
      <c t="n" r="A7" s="6">
        <v>2020</v>
      </c>
      <c t="n" r="B7" s="6">
        <v>87211</v>
      </c>
    </row>
    <row r="8" spans="1:2">
      <c t="s" r="A8" s="4">
        <v>590</v>
      </c>
      <c t="n" r="B8" s="7">
        <v>6740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91</v>
      </c>
      <c t="s" r="B1" s="2">
        <v>1</v>
      </c>
    </row>
    <row r="2" spans="1:3">
      <c t="s" r="B2" s="2">
        <v>2</v>
      </c>
      <c t="s" r="C2" s="2">
        <v>32</v>
      </c>
    </row>
    <row r="3" spans="1:3">
      <c t="s" r="A3" s="3">
        <v>592</v>
      </c>
    </row>
    <row r="4" spans="1:3">
      <c t="s" r="A4" s="4">
        <v>504</v>
      </c>
      <c t="n" r="B4" s="7">
        <v>52964</v>
      </c>
      <c t="n" r="C4" s="7">
        <v>462005</v>
      </c>
    </row>
    <row r="5" spans="1:3">
      <c t="s" r="A5" s="4">
        <v>593</v>
      </c>
      <c t="n" r="B5" s="6">
        <v>146410</v>
      </c>
    </row>
    <row r="6" spans="1:3">
      <c t="s" r="A6" s="4">
        <v>594</v>
      </c>
      <c t="n" r="C6" s="6">
        <v>-406409</v>
      </c>
    </row>
    <row r="7" spans="1:3">
      <c t="s" r="A7" s="4">
        <v>595</v>
      </c>
      <c t="n" r="C7" s="6">
        <v>-2632</v>
      </c>
    </row>
    <row r="8" spans="1:3">
      <c t="s" r="A8" s="4">
        <v>511</v>
      </c>
      <c t="n" r="B8" s="7">
        <v>199374</v>
      </c>
      <c t="n" r="C8" s="7">
        <v>529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96</v>
      </c>
      <c t="s" r="B1" s="2">
        <v>2</v>
      </c>
      <c t="s" r="C1" s="2">
        <v>32</v>
      </c>
    </row>
    <row r="2" spans="1:3">
      <c t="s" r="A2" s="3">
        <v>228</v>
      </c>
    </row>
    <row r="3" spans="1:3">
      <c t="s" r="A3" s="4">
        <v>597</v>
      </c>
      <c t="n" r="B3" s="7">
        <v>27800000</v>
      </c>
      <c t="n" r="C3" s="7">
        <v>4900000</v>
      </c>
    </row>
    <row r="4" spans="1:3">
      <c t="s" r="A4" s="4">
        <v>598</v>
      </c>
      <c t="n" r="B4" s="7">
        <v>2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99</v>
      </c>
      <c t="s" r="B1" s="2">
        <v>2</v>
      </c>
      <c t="s" r="C1" s="2">
        <v>32</v>
      </c>
    </row>
    <row r="2" spans="1:3">
      <c t="s" r="A2" s="3">
        <v>600</v>
      </c>
    </row>
    <row r="3" spans="1:3">
      <c t="s" r="A3" s="4">
        <v>601</v>
      </c>
      <c t="n" r="B3" s="7">
        <v>122101162</v>
      </c>
      <c t="n" r="C3" s="7">
        <v>96904887</v>
      </c>
    </row>
    <row r="4" spans="1:3">
      <c t="s" r="A4" s="4">
        <v>602</v>
      </c>
      <c t="s" r="B4" s="4">
        <v>476</v>
      </c>
      <c t="s" r="C4" s="4">
        <v>476</v>
      </c>
    </row>
    <row r="5" spans="1:3">
      <c t="s" r="A5" s="4">
        <v>603</v>
      </c>
    </row>
    <row r="6" spans="1:3">
      <c t="s" r="A6" s="3">
        <v>600</v>
      </c>
    </row>
    <row r="7" spans="1:3">
      <c t="s" r="A7" s="4">
        <v>601</v>
      </c>
      <c t="n" r="B7" s="7">
        <v>8718993</v>
      </c>
      <c t="n" r="C7" s="7">
        <v>9744047</v>
      </c>
    </row>
    <row r="8" spans="1:3">
      <c t="s" r="A8" s="4">
        <v>602</v>
      </c>
      <c t="s" r="B8" s="4">
        <v>604</v>
      </c>
      <c t="s" r="C8" s="4">
        <v>605</v>
      </c>
    </row>
    <row r="9" spans="1:3">
      <c t="s" r="A9" s="4">
        <v>606</v>
      </c>
    </row>
    <row r="10" spans="1:3">
      <c t="s" r="A10" s="3">
        <v>600</v>
      </c>
    </row>
    <row r="11" spans="1:3">
      <c t="s" r="A11" s="4">
        <v>601</v>
      </c>
      <c t="n" r="B11" s="7">
        <v>8098550</v>
      </c>
      <c t="n" r="C11" s="7">
        <v>5148677</v>
      </c>
    </row>
    <row r="12" spans="1:3">
      <c t="s" r="A12" s="4">
        <v>602</v>
      </c>
      <c t="s" r="B12" s="4">
        <v>607</v>
      </c>
      <c t="s" r="C12" s="4">
        <v>608</v>
      </c>
    </row>
    <row r="13" spans="1:3">
      <c t="s" r="A13" s="4">
        <v>609</v>
      </c>
    </row>
    <row r="14" spans="1:3">
      <c t="s" r="A14" s="3">
        <v>600</v>
      </c>
    </row>
    <row r="15" spans="1:3">
      <c t="s" r="A15" s="4">
        <v>601</v>
      </c>
      <c t="n" r="B15" s="7">
        <v>2512638</v>
      </c>
      <c t="n" r="C15" s="7">
        <v>2286801</v>
      </c>
    </row>
    <row r="16" spans="1:3">
      <c t="s" r="A16" s="4">
        <v>602</v>
      </c>
      <c t="s" r="B16" s="4">
        <v>610</v>
      </c>
      <c t="s" r="C16" s="4">
        <v>611</v>
      </c>
    </row>
    <row r="17" spans="1:3">
      <c t="s" r="A17" s="4">
        <v>612</v>
      </c>
    </row>
    <row r="18" spans="1:3">
      <c t="s" r="A18" s="3">
        <v>600</v>
      </c>
    </row>
    <row r="19" spans="1:3">
      <c t="s" r="A19" s="4">
        <v>601</v>
      </c>
      <c t="n" r="B19" s="7">
        <v>20619758</v>
      </c>
      <c t="n" r="C19" s="7">
        <v>21618919</v>
      </c>
    </row>
    <row r="20" spans="1:3">
      <c t="s" r="A20" s="4">
        <v>602</v>
      </c>
      <c t="s" r="B20" s="4">
        <v>613</v>
      </c>
      <c t="s" r="C20" s="4">
        <v>614</v>
      </c>
    </row>
    <row r="21" spans="1:3">
      <c t="s" r="A21" s="4">
        <v>615</v>
      </c>
    </row>
    <row r="22" spans="1:3">
      <c t="s" r="A22" s="3">
        <v>600</v>
      </c>
    </row>
    <row r="23" spans="1:3">
      <c t="s" r="A23" s="4">
        <v>601</v>
      </c>
      <c t="n" r="B23" s="7">
        <v>6325231</v>
      </c>
      <c t="n" r="C23" s="7">
        <v>7304321</v>
      </c>
    </row>
    <row r="24" spans="1:3">
      <c t="s" r="A24" s="4">
        <v>602</v>
      </c>
      <c t="s" r="B24" s="4">
        <v>616</v>
      </c>
      <c t="s" r="C24" s="4">
        <v>617</v>
      </c>
    </row>
    <row r="25" spans="1:3">
      <c t="s" r="A25" s="4">
        <v>618</v>
      </c>
    </row>
    <row r="26" spans="1:3">
      <c t="s" r="A26" s="3">
        <v>600</v>
      </c>
    </row>
    <row r="27" spans="1:3">
      <c t="s" r="A27" s="4">
        <v>601</v>
      </c>
      <c t="n" r="B27" s="7">
        <v>11892738</v>
      </c>
      <c t="n" r="C27" s="7">
        <v>10587572</v>
      </c>
    </row>
    <row r="28" spans="1:3">
      <c t="s" r="A28" s="4">
        <v>602</v>
      </c>
      <c t="s" r="B28" s="4">
        <v>619</v>
      </c>
      <c t="s" r="C28" s="4">
        <v>620</v>
      </c>
    </row>
    <row r="29" spans="1:3">
      <c t="s" r="A29" s="4">
        <v>621</v>
      </c>
    </row>
    <row r="30" spans="1:3">
      <c t="s" r="A30" s="3">
        <v>600</v>
      </c>
    </row>
    <row r="31" spans="1:3">
      <c t="s" r="A31" s="4">
        <v>601</v>
      </c>
      <c t="n" r="B31" s="7">
        <v>63933254</v>
      </c>
      <c t="n" r="C31" s="7">
        <v>40214550</v>
      </c>
    </row>
    <row r="32" spans="1:3">
      <c t="s" r="A32" s="4">
        <v>602</v>
      </c>
      <c t="s" r="B32" s="4">
        <v>622</v>
      </c>
      <c t="s" r="C32" s="4">
        <v>6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32</v>
      </c>
    </row>
    <row r="2" spans="1:3">
      <c t="s" r="A2" s="3">
        <v>625</v>
      </c>
    </row>
    <row r="3" spans="1:3">
      <c t="s" r="A3" s="4">
        <v>626</v>
      </c>
      <c t="n" r="B3" s="7">
        <v>36634331</v>
      </c>
      <c t="n" r="C3" s="7">
        <v>18314343</v>
      </c>
    </row>
    <row r="4" spans="1:3">
      <c t="s" r="A4" s="4">
        <v>627</v>
      </c>
      <c t="n" r="B4" s="6">
        <v>13245022</v>
      </c>
      <c t="n" r="C4" s="6">
        <v>6043772</v>
      </c>
    </row>
    <row r="5" spans="1:3">
      <c t="s" r="A5" s="4">
        <v>628</v>
      </c>
      <c t="n" r="B5" s="6">
        <v>8965734</v>
      </c>
      <c t="n" r="C5" s="6">
        <v>6696340</v>
      </c>
    </row>
    <row r="6" spans="1:3">
      <c t="s" r="A6" s="4">
        <v>629</v>
      </c>
      <c t="n" r="B6" s="6">
        <v>1798769</v>
      </c>
      <c t="n" r="C6" s="6">
        <v>7280817</v>
      </c>
    </row>
    <row r="7" spans="1:3">
      <c t="s" r="A7" s="4">
        <v>630</v>
      </c>
      <c t="n" r="B7" s="6">
        <v>3289398</v>
      </c>
      <c t="n" r="C7" s="6">
        <v>1879278</v>
      </c>
    </row>
    <row r="8" spans="1:3">
      <c t="s" r="A8" s="4">
        <v>631</v>
      </c>
      <c t="n" r="B8" s="7">
        <v>63933254</v>
      </c>
      <c t="n" r="C8" s="7">
        <v>402145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2</v>
      </c>
      <c t="s" r="B1" s="2">
        <v>1</v>
      </c>
    </row>
    <row r="2" spans="1:3">
      <c t="s" r="B2" s="2">
        <v>2</v>
      </c>
      <c t="s" r="C2" s="2">
        <v>32</v>
      </c>
    </row>
    <row r="3" spans="1:3">
      <c t="s" r="A3" s="3">
        <v>633</v>
      </c>
    </row>
    <row r="4" spans="1:3">
      <c t="s" r="A4" s="4">
        <v>634</v>
      </c>
      <c t="s" r="B4" s="4">
        <v>635</v>
      </c>
    </row>
    <row r="5" spans="1:3">
      <c t="s" r="A5" s="4">
        <v>636</v>
      </c>
      <c t="s" r="B5" s="4">
        <v>637</v>
      </c>
    </row>
    <row r="6" spans="1:3">
      <c t="s" r="A6" s="4">
        <v>638</v>
      </c>
    </row>
    <row r="7" spans="1:3">
      <c t="s" r="A7" s="3">
        <v>633</v>
      </c>
    </row>
    <row r="8" spans="1:3">
      <c t="s" r="A8" s="4">
        <v>639</v>
      </c>
      <c t="n" r="B8" s="9">
        <v>10.5</v>
      </c>
    </row>
    <row r="9" spans="1:3">
      <c t="s" r="A9" s="4">
        <v>640</v>
      </c>
      <c t="n" r="B9" s="7">
        <v>0</v>
      </c>
      <c t="n" r="C9"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1</v>
      </c>
      <c t="s" r="B1" s="2">
        <v>1</v>
      </c>
    </row>
    <row r="2" spans="1:3">
      <c t="s" r="B2" s="2">
        <v>2</v>
      </c>
      <c t="s" r="C2" s="2">
        <v>32</v>
      </c>
    </row>
    <row r="3" spans="1:3">
      <c t="s" r="A3" s="3">
        <v>642</v>
      </c>
    </row>
    <row r="4" spans="1:3">
      <c t="s" r="A4" s="4">
        <v>52</v>
      </c>
      <c t="n" r="B4" s="7">
        <v>12500000</v>
      </c>
      <c t="n" r="C4" s="7">
        <v>8000000</v>
      </c>
    </row>
    <row r="5" spans="1:3">
      <c t="s" r="A5" s="4">
        <v>643</v>
      </c>
      <c t="n" r="B5" s="7">
        <v>14735000</v>
      </c>
      <c t="n" r="C5" s="6">
        <v>3280000</v>
      </c>
    </row>
    <row r="6" spans="1:3">
      <c t="s" r="A6" s="4">
        <v>644</v>
      </c>
    </row>
    <row r="7" spans="1:3">
      <c t="s" r="A7" s="3">
        <v>642</v>
      </c>
    </row>
    <row r="8" spans="1:3">
      <c t="s" r="A8" s="4">
        <v>645</v>
      </c>
      <c t="s" r="B8" s="4">
        <v>646</v>
      </c>
    </row>
    <row r="9" spans="1:3">
      <c t="s" r="A9" s="4">
        <v>52</v>
      </c>
      <c t="n" r="B9" s="7">
        <v>5000000</v>
      </c>
      <c t="n" r="C9" s="6">
        <v>5000000</v>
      </c>
    </row>
    <row r="10" spans="1:3">
      <c t="s" r="A10" s="4">
        <v>647</v>
      </c>
      <c t="s" r="B10" s="4">
        <v>648</v>
      </c>
    </row>
    <row r="11" spans="1:3">
      <c t="s" r="A11" s="4">
        <v>649</v>
      </c>
    </row>
    <row r="12" spans="1:3">
      <c t="s" r="A12" s="3">
        <v>642</v>
      </c>
    </row>
    <row r="13" spans="1:3">
      <c t="s" r="A13" s="4">
        <v>645</v>
      </c>
      <c t="s" r="B13" s="4">
        <v>650</v>
      </c>
    </row>
    <row r="14" spans="1:3">
      <c t="s" r="A14" s="4">
        <v>52</v>
      </c>
      <c t="n" r="B14" s="7">
        <v>7500000</v>
      </c>
    </row>
    <row r="15" spans="1:3">
      <c t="s" r="A15" s="4">
        <v>647</v>
      </c>
      <c t="s" r="B15" s="4">
        <v>651</v>
      </c>
    </row>
    <row r="16" spans="1:3">
      <c t="s" r="A16" s="4">
        <v>652</v>
      </c>
    </row>
    <row r="17" spans="1:3">
      <c t="s" r="A17" s="3">
        <v>642</v>
      </c>
    </row>
    <row r="18" spans="1:3">
      <c t="s" r="A18" s="4">
        <v>645</v>
      </c>
      <c t="s" r="B18" s="4">
        <v>653</v>
      </c>
    </row>
    <row r="19" spans="1:3">
      <c t="s" r="A19" s="4">
        <v>52</v>
      </c>
      <c t="n" r="C19" s="6">
        <v>1500000</v>
      </c>
    </row>
    <row r="20" spans="1:3">
      <c t="s" r="A20" s="4">
        <v>647</v>
      </c>
      <c t="s" r="B20" s="4">
        <v>654</v>
      </c>
    </row>
    <row r="21" spans="1:3">
      <c t="s" r="A21" s="4">
        <v>655</v>
      </c>
    </row>
    <row r="22" spans="1:3">
      <c t="s" r="A22" s="3">
        <v>642</v>
      </c>
    </row>
    <row r="23" spans="1:3">
      <c t="s" r="A23" s="4">
        <v>645</v>
      </c>
      <c t="s" r="B23" s="4">
        <v>656</v>
      </c>
    </row>
    <row r="24" spans="1:3">
      <c t="s" r="A24" s="4">
        <v>52</v>
      </c>
      <c t="n" r="C24" s="7">
        <v>1500000</v>
      </c>
    </row>
    <row r="25" spans="1:3">
      <c t="s" r="A25" s="4">
        <v>647</v>
      </c>
      <c t="s" r="B25" s="4">
        <v>6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2</v>
      </c>
      <c t="s" r="C1" s="2">
        <v>32</v>
      </c>
    </row>
    <row r="2" spans="1:3">
      <c t="s" r="A2" s="3">
        <v>659</v>
      </c>
    </row>
    <row r="3" spans="1:3">
      <c t="s" r="A3" s="4">
        <v>660</v>
      </c>
      <c t="n" r="B3" s="7">
        <v>12500000</v>
      </c>
      <c t="n" r="C3" s="7">
        <v>8000000</v>
      </c>
    </row>
    <row r="4" spans="1:3">
      <c t="s" r="A4" s="4">
        <v>661</v>
      </c>
    </row>
    <row r="5" spans="1:3">
      <c t="s" r="A5" s="3">
        <v>659</v>
      </c>
    </row>
    <row r="6" spans="1:3">
      <c t="n" r="A6" s="6">
        <v>2016</v>
      </c>
      <c t="n" r="B6" s="6">
        <v>7500000</v>
      </c>
    </row>
    <row r="7" spans="1:3">
      <c t="n" r="A7" s="6">
        <v>2017</v>
      </c>
      <c t="n" r="B7" s="6">
        <v>0</v>
      </c>
    </row>
    <row r="8" spans="1:3">
      <c t="n" r="A8" s="6">
        <v>2018</v>
      </c>
      <c t="n" r="B8" s="6">
        <v>5000000</v>
      </c>
    </row>
    <row r="9" spans="1:3">
      <c t="n" r="A9" s="6">
        <v>2019</v>
      </c>
      <c t="n" r="B9" s="6">
        <v>0</v>
      </c>
    </row>
    <row r="10" spans="1:3">
      <c t="n" r="A10" s="6">
        <v>2020</v>
      </c>
      <c t="n" r="B10" s="6">
        <v>0</v>
      </c>
    </row>
    <row r="11" spans="1:3">
      <c t="s" r="A11" s="4">
        <v>662</v>
      </c>
      <c t="n" r="B11" s="6">
        <v>0</v>
      </c>
    </row>
    <row r="12" spans="1:3">
      <c t="s" r="A12" s="4">
        <v>660</v>
      </c>
      <c t="n" r="B12" s="7">
        <v>12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3</v>
      </c>
      <c t="s" r="B1" s="2">
        <v>1</v>
      </c>
    </row>
    <row r="2" spans="1:3">
      <c t="s" r="B2" s="2">
        <v>2</v>
      </c>
      <c t="s" r="C2" s="2">
        <v>32</v>
      </c>
    </row>
    <row r="3" spans="1:3">
      <c t="s" r="A3" s="3">
        <v>238</v>
      </c>
    </row>
    <row r="4" spans="1:3">
      <c t="s" r="A4" s="4">
        <v>664</v>
      </c>
      <c t="s" r="B4" s="4">
        <v>665</v>
      </c>
      <c t="s" r="C4" s="4">
        <v>665</v>
      </c>
    </row>
    <row r="5" spans="1:3">
      <c t="s" r="A5" s="4">
        <v>666</v>
      </c>
      <c t="n" r="B5" s="7">
        <v>655000</v>
      </c>
      <c t="n" r="C5" s="7">
        <v>655000</v>
      </c>
    </row>
    <row r="6" spans="1:3">
      <c t="s" r="A6" s="4">
        <v>667</v>
      </c>
      <c t="n" r="B6" s="6">
        <v>0</v>
      </c>
      <c t="n" r="C6" s="7">
        <v>0</v>
      </c>
    </row>
    <row r="7" spans="1:3">
      <c t="s" r="A7" s="4">
        <v>668</v>
      </c>
      <c t="n" r="B7" s="7">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669</v>
      </c>
      <c t="s" r="B1" s="2">
        <v>1</v>
      </c>
    </row>
    <row r="2" spans="1:3">
      <c t="s" r="B2" s="2">
        <v>2</v>
      </c>
      <c t="s" r="C2" s="2">
        <v>32</v>
      </c>
    </row>
    <row r="3" spans="1:3">
      <c t="s" r="A3" s="3">
        <v>670</v>
      </c>
    </row>
    <row r="4" spans="1:3">
      <c t="s" r="A4" s="4">
        <v>671</v>
      </c>
      <c t="n" r="B4" s="7">
        <v>167620</v>
      </c>
      <c t="n" r="C4" s="7">
        <v>130555</v>
      </c>
    </row>
    <row r="5" spans="1:3">
      <c t="s" r="A5" s="4">
        <v>672</v>
      </c>
      <c t="n" r="B5" s="6">
        <v>37766</v>
      </c>
      <c t="n" r="C5" s="6">
        <v>31886</v>
      </c>
    </row>
    <row r="6" spans="1:3">
      <c t="s" r="A6" s="4">
        <v>673</v>
      </c>
      <c t="n" r="B6" s="6">
        <v>205386</v>
      </c>
      <c t="n" r="C6" s="6">
        <v>162441</v>
      </c>
    </row>
    <row r="7" spans="1:3">
      <c t="s" r="A7" s="3">
        <v>674</v>
      </c>
    </row>
    <row r="8" spans="1:3">
      <c t="s" r="A8" s="4">
        <v>671</v>
      </c>
      <c t="n" r="B8" s="6">
        <v>-37922</v>
      </c>
      <c t="n" r="C8" s="6">
        <v>58109</v>
      </c>
    </row>
    <row r="9" spans="1:3">
      <c t="s" r="A9" s="4">
        <v>672</v>
      </c>
      <c t="n" r="B9" s="6">
        <v>-10027</v>
      </c>
      <c t="n" r="C9" s="6">
        <v>15365</v>
      </c>
    </row>
    <row r="10" spans="1:3">
      <c t="s" r="A10" s="4">
        <v>675</v>
      </c>
      <c t="n" r="B10" s="6">
        <v>-47949</v>
      </c>
      <c t="n" r="C10" s="6">
        <v>73474</v>
      </c>
    </row>
    <row r="11" spans="1:3">
      <c t="s" r="A11" s="4">
        <v>676</v>
      </c>
      <c t="n" r="B11" s="7">
        <v>157437</v>
      </c>
      <c t="n" r="C11" s="7">
        <v>2359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0</v>
      </c>
      <c t="s" r="B1" s="2">
        <v>1</v>
      </c>
    </row>
    <row r="2" spans="1:3">
      <c t="s" r="B2" s="2">
        <v>2</v>
      </c>
      <c t="s" r="C2" s="2">
        <v>32</v>
      </c>
    </row>
    <row r="3" spans="1:3">
      <c t="s" r="A3" s="4">
        <v>151</v>
      </c>
      <c t="n" r="B3" s="6">
        <v>310848</v>
      </c>
      <c t="n" r="C3" s="6">
        <v>124982</v>
      </c>
    </row>
    <row r="4" spans="1:3">
      <c t="s" r="A4" s="4">
        <v>152</v>
      </c>
      <c t="n" r="C4" s="6">
        <v>7498</v>
      </c>
    </row>
    <row r="5" spans="1:3">
      <c t="s" r="A5" s="4">
        <v>153</v>
      </c>
      <c t="n" r="C5" s="6">
        <v>3749</v>
      </c>
    </row>
    <row r="6" spans="1:3">
      <c t="s" r="A6" s="4">
        <v>154</v>
      </c>
      <c t="n" r="B6" s="6">
        <v>1598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7</v>
      </c>
      <c t="s" r="B1" s="2">
        <v>1</v>
      </c>
    </row>
    <row r="2" spans="1:3">
      <c t="s" r="B2" s="2">
        <v>2</v>
      </c>
      <c t="s" r="C2" s="2">
        <v>32</v>
      </c>
    </row>
    <row r="3" spans="1:3">
      <c t="s" r="A3" s="3">
        <v>678</v>
      </c>
    </row>
    <row r="4" spans="1:3">
      <c t="s" r="A4" s="4">
        <v>679</v>
      </c>
      <c t="n" r="B4" s="7">
        <v>145737</v>
      </c>
      <c t="n" r="C4" s="7">
        <v>212962</v>
      </c>
    </row>
    <row r="5" spans="1:3">
      <c t="s" r="A5" s="4">
        <v>679</v>
      </c>
      <c t="s" r="B5" s="4">
        <v>665</v>
      </c>
      <c t="s" r="C5" s="4">
        <v>665</v>
      </c>
    </row>
    <row r="6" spans="1:3">
      <c t="s" r="A6" s="4">
        <v>680</v>
      </c>
      <c t="n" r="B6" s="7">
        <v>18308</v>
      </c>
      <c t="n" r="C6" s="7">
        <v>31179</v>
      </c>
    </row>
    <row r="7" spans="1:3">
      <c t="s" r="A7" s="4">
        <v>680</v>
      </c>
      <c t="s" r="B7" s="4">
        <v>681</v>
      </c>
      <c t="s" r="C7" s="4">
        <v>682</v>
      </c>
    </row>
    <row r="8" spans="1:3">
      <c t="s" r="A8" s="4">
        <v>683</v>
      </c>
      <c t="n" r="B8" s="7">
        <v>-25373</v>
      </c>
      <c t="n" r="C8" s="7">
        <v>-20155</v>
      </c>
    </row>
    <row r="9" spans="1:3">
      <c t="s" r="A9" s="4">
        <v>683</v>
      </c>
      <c t="s" r="B9" s="4">
        <v>684</v>
      </c>
      <c t="s" r="C9" s="4">
        <v>685</v>
      </c>
    </row>
    <row r="10" spans="1:3">
      <c t="s" r="A10" s="4">
        <v>686</v>
      </c>
      <c t="n" r="B10" s="7">
        <v>18765</v>
      </c>
      <c t="n" r="C10" s="7">
        <v>11929</v>
      </c>
    </row>
    <row r="11" spans="1:3">
      <c t="s" r="A11" s="4">
        <v>686</v>
      </c>
      <c t="s" r="B11" s="4">
        <v>687</v>
      </c>
      <c t="s" r="C11" s="4">
        <v>688</v>
      </c>
    </row>
    <row r="12" spans="1:3">
      <c t="s" r="A12" s="4">
        <v>676</v>
      </c>
      <c t="n" r="B12" s="7">
        <v>157437</v>
      </c>
      <c t="n" r="C12" s="7">
        <v>235915</v>
      </c>
    </row>
    <row r="13" spans="1:3">
      <c t="s" r="A13" s="4">
        <v>676</v>
      </c>
      <c t="s" r="B13" s="4">
        <v>689</v>
      </c>
      <c t="s" r="C13" s="4">
        <v>6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1</v>
      </c>
      <c t="s" r="B1" s="2">
        <v>2</v>
      </c>
      <c t="s" r="C1" s="2">
        <v>32</v>
      </c>
    </row>
    <row r="2" spans="1:3">
      <c t="s" r="A2" s="3">
        <v>692</v>
      </c>
    </row>
    <row r="3" spans="1:3">
      <c t="s" r="A3" s="4">
        <v>478</v>
      </c>
      <c t="n" r="B3" s="7">
        <v>355445</v>
      </c>
      <c t="n" r="C3" s="7">
        <v>284829</v>
      </c>
    </row>
    <row r="4" spans="1:3">
      <c t="s" r="A4" s="4">
        <v>693</v>
      </c>
      <c t="n" r="C4" s="6">
        <v>11172</v>
      </c>
    </row>
    <row r="5" spans="1:3">
      <c t="s" r="A5" s="4">
        <v>686</v>
      </c>
      <c t="n" r="B5" s="6">
        <v>8738</v>
      </c>
      <c t="n" r="C5" s="6">
        <v>22451</v>
      </c>
    </row>
    <row r="6" spans="1:3">
      <c t="s" r="A6" s="4">
        <v>694</v>
      </c>
      <c t="n" r="B6" s="6">
        <v>364183</v>
      </c>
      <c t="n" r="C6" s="6">
        <v>318452</v>
      </c>
    </row>
    <row r="7" spans="1:3">
      <c t="s" r="A7" s="3">
        <v>695</v>
      </c>
    </row>
    <row r="8" spans="1:3">
      <c t="s" r="A8" s="4">
        <v>696</v>
      </c>
      <c t="n" r="B8" s="6">
        <v>-53319</v>
      </c>
      <c t="n" r="C8" s="6">
        <v>-64658</v>
      </c>
    </row>
    <row r="9" spans="1:3">
      <c t="s" r="A9" s="4">
        <v>697</v>
      </c>
      <c t="n" r="B9" s="6">
        <v>-25786</v>
      </c>
      <c t="n" r="C9" s="6">
        <v>-11546</v>
      </c>
    </row>
    <row r="10" spans="1:3">
      <c t="s" r="A10" s="4">
        <v>698</v>
      </c>
      <c t="n" r="B10" s="6">
        <v>-22329</v>
      </c>
      <c t="n" r="C10" s="6">
        <v>-22329</v>
      </c>
    </row>
    <row r="11" spans="1:3">
      <c t="s" r="A11" s="4">
        <v>699</v>
      </c>
      <c t="n" r="B11" s="6">
        <v>-1665</v>
      </c>
      <c t="n" r="C11" s="6">
        <v>-6784</v>
      </c>
    </row>
    <row r="12" spans="1:3">
      <c t="s" r="A12" s="4">
        <v>700</v>
      </c>
      <c t="n" r="B12" s="6">
        <v>-103099</v>
      </c>
      <c t="n" r="C12" s="6">
        <v>-105317</v>
      </c>
    </row>
    <row r="13" spans="1:3">
      <c t="s" r="A13" s="4">
        <v>701</v>
      </c>
      <c t="n" r="B13" s="7">
        <v>261084</v>
      </c>
      <c t="n" r="C13" s="7">
        <v>2131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2</v>
      </c>
      <c t="s" r="B1" s="2">
        <v>2</v>
      </c>
      <c t="s" r="C1" s="2">
        <v>32</v>
      </c>
    </row>
    <row r="2" spans="1:3">
      <c t="s" r="A2" s="3">
        <v>242</v>
      </c>
    </row>
    <row r="3" spans="1:3">
      <c t="s" r="A3" s="4">
        <v>703</v>
      </c>
      <c t="n" r="B3" s="7">
        <v>0</v>
      </c>
      <c t="n" r="C3"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4</v>
      </c>
      <c t="s" r="B1" s="2">
        <v>2</v>
      </c>
      <c t="s" r="C1" s="2">
        <v>32</v>
      </c>
    </row>
    <row r="2" spans="1:3">
      <c t="s" r="A2" s="3">
        <v>705</v>
      </c>
    </row>
    <row r="3" spans="1:3">
      <c t="s" r="A3" s="4">
        <v>706</v>
      </c>
      <c t="n" r="B3" s="7">
        <v>10396061</v>
      </c>
      <c t="n" r="C3" s="7">
        <v>11447583</v>
      </c>
    </row>
    <row r="4" spans="1:3">
      <c t="s" r="A4" s="4">
        <v>707</v>
      </c>
    </row>
    <row r="5" spans="1:3">
      <c t="s" r="A5" s="3">
        <v>705</v>
      </c>
    </row>
    <row r="6" spans="1:3">
      <c t="s" r="A6" s="4">
        <v>706</v>
      </c>
      <c t="n" r="B6" s="6">
        <v>4893242</v>
      </c>
      <c t="n" r="C6" s="6">
        <v>5256250</v>
      </c>
    </row>
    <row r="7" spans="1:3">
      <c t="s" r="A7" s="4">
        <v>708</v>
      </c>
    </row>
    <row r="8" spans="1:3">
      <c t="s" r="A8" s="3">
        <v>705</v>
      </c>
    </row>
    <row r="9" spans="1:3">
      <c t="s" r="A9" s="4">
        <v>706</v>
      </c>
      <c t="n" r="B9" s="6">
        <v>5502819</v>
      </c>
      <c t="n" r="C9" s="6">
        <v>6191333</v>
      </c>
    </row>
    <row r="10" spans="1:3">
      <c t="s" r="A10" s="4">
        <v>709</v>
      </c>
    </row>
    <row r="11" spans="1:3">
      <c t="s" r="A11" s="3">
        <v>705</v>
      </c>
    </row>
    <row r="12" spans="1:3">
      <c t="s" r="A12" s="4">
        <v>706</v>
      </c>
      <c t="n" r="B12" s="6">
        <v>642250</v>
      </c>
      <c t="n" r="C12" s="6">
        <v>450000</v>
      </c>
    </row>
    <row r="13" spans="1:3">
      <c t="s" r="A13" s="4">
        <v>710</v>
      </c>
    </row>
    <row r="14" spans="1:3">
      <c t="s" r="A14" s="3">
        <v>705</v>
      </c>
    </row>
    <row r="15" spans="1:3">
      <c t="s" r="A15" s="4">
        <v>706</v>
      </c>
      <c t="n" r="B15" s="6">
        <v>3737267</v>
      </c>
      <c t="n" r="C15" s="6">
        <v>4308035</v>
      </c>
    </row>
    <row r="16" spans="1:3">
      <c t="s" r="A16" s="4">
        <v>711</v>
      </c>
    </row>
    <row r="17" spans="1:3">
      <c t="s" r="A17" s="3">
        <v>705</v>
      </c>
    </row>
    <row r="18" spans="1:3">
      <c t="s" r="A18" s="4">
        <v>706</v>
      </c>
      <c t="n" r="B18" s="6">
        <v>4250992</v>
      </c>
      <c t="n" r="C18" s="6">
        <v>4806250</v>
      </c>
    </row>
    <row r="19" spans="1:3">
      <c t="s" r="A19" s="4">
        <v>712</v>
      </c>
    </row>
    <row r="20" spans="1:3">
      <c t="s" r="A20" s="3">
        <v>705</v>
      </c>
    </row>
    <row r="21" spans="1:3">
      <c t="s" r="A21" s="4">
        <v>706</v>
      </c>
      <c t="n" r="B21" s="7">
        <v>1765552</v>
      </c>
      <c t="n" r="C21" s="7">
        <v>18832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3</v>
      </c>
      <c t="s" r="B1" s="2">
        <v>1</v>
      </c>
    </row>
    <row r="2" spans="1:3">
      <c t="s" r="B2" s="2">
        <v>2</v>
      </c>
      <c t="s" r="C2" s="2">
        <v>32</v>
      </c>
    </row>
    <row r="3" spans="1:3">
      <c t="s" r="A3" s="3">
        <v>714</v>
      </c>
    </row>
    <row r="4" spans="1:3">
      <c t="s" r="A4" s="4">
        <v>715</v>
      </c>
      <c t="n" r="B4" s="7">
        <v>59932</v>
      </c>
      <c t="n" r="C4" s="7">
        <v>14789</v>
      </c>
    </row>
    <row r="5" spans="1:3">
      <c t="s" r="A5" s="4">
        <v>716</v>
      </c>
    </row>
    <row r="6" spans="1:3">
      <c t="s" r="A6" s="3">
        <v>714</v>
      </c>
    </row>
    <row r="7" spans="1:3">
      <c t="s" r="A7" s="4">
        <v>717</v>
      </c>
      <c t="s" r="B7" s="4">
        <v>476</v>
      </c>
    </row>
    <row r="8" spans="1:3">
      <c t="s" r="A8" s="4">
        <v>718</v>
      </c>
      <c t="s" r="B8" s="4">
        <v>719</v>
      </c>
    </row>
    <row r="9" spans="1:3">
      <c t="s" r="A9" s="4">
        <v>720</v>
      </c>
    </row>
    <row r="10" spans="1:3">
      <c t="s" r="A10" s="3">
        <v>714</v>
      </c>
    </row>
    <row r="11" spans="1:3">
      <c t="s" r="A11" s="4">
        <v>717</v>
      </c>
      <c t="s" r="B11" s="4">
        <v>721</v>
      </c>
    </row>
    <row r="12" spans="1:3">
      <c t="s" r="A12" s="4">
        <v>718</v>
      </c>
      <c t="s" r="B12" s="4">
        <v>7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3</v>
      </c>
      <c t="s" r="B1" s="2">
        <v>1</v>
      </c>
    </row>
    <row r="2" spans="1:3">
      <c t="s" r="B2" s="2">
        <v>2</v>
      </c>
      <c t="s" r="C2" s="2">
        <v>32</v>
      </c>
    </row>
    <row r="3" spans="1:3">
      <c t="s" r="A3" s="3">
        <v>724</v>
      </c>
    </row>
    <row r="4" spans="1:3">
      <c t="s" r="A4" s="4">
        <v>725</v>
      </c>
      <c t="n" r="B4" s="6">
        <v>34878</v>
      </c>
      <c t="n" r="C4" s="6">
        <v>34878</v>
      </c>
    </row>
    <row r="5" spans="1:3">
      <c t="s" r="A5" s="4">
        <v>726</v>
      </c>
      <c t="n" r="B5" s="6">
        <v>7559</v>
      </c>
      <c t="n" r="C5" s="6">
        <v>5705</v>
      </c>
    </row>
    <row r="6" spans="1:3">
      <c t="s" r="A6" s="4">
        <v>727</v>
      </c>
      <c t="s" r="B6" s="4">
        <v>728</v>
      </c>
    </row>
    <row r="7" spans="1:3">
      <c t="s" r="A7" s="4">
        <v>729</v>
      </c>
      <c t="s" r="B7" s="4">
        <v>635</v>
      </c>
    </row>
    <row r="8" spans="1:3">
      <c t="s" r="A8" s="4">
        <v>730</v>
      </c>
      <c t="s" r="B8" s="4">
        <v>476</v>
      </c>
    </row>
    <row r="9" spans="1:3">
      <c t="s" r="A9" s="4">
        <v>731</v>
      </c>
      <c t="s" r="B9" s="4">
        <v>416</v>
      </c>
    </row>
    <row r="10" spans="1:3">
      <c t="s" r="A10" s="4">
        <v>732</v>
      </c>
      <c t="n" r="B10" s="7">
        <v>29739</v>
      </c>
      <c t="n" r="C10" s="7">
        <v>25055</v>
      </c>
    </row>
    <row r="11" spans="1:3">
      <c t="s" r="A11" s="4">
        <v>733</v>
      </c>
      <c t="s" r="B11" s="4">
        <v>635</v>
      </c>
    </row>
    <row r="12" spans="1:3">
      <c t="s" r="A12" s="4">
        <v>734</v>
      </c>
      <c t="n" r="B12" s="6">
        <v>7498</v>
      </c>
    </row>
    <row r="13" spans="1:3">
      <c t="s" r="A13" s="4">
        <v>735</v>
      </c>
      <c t="n" r="B13" s="6">
        <v>3749</v>
      </c>
    </row>
    <row r="14" spans="1:3">
      <c t="s" r="A14" s="4">
        <v>736</v>
      </c>
      <c t="n" r="B14" s="6">
        <v>8998</v>
      </c>
    </row>
    <row r="15" spans="1:3">
      <c t="s" r="A15" s="4">
        <v>737</v>
      </c>
      <c t="n" r="B15" s="8">
        <v>12.56</v>
      </c>
    </row>
    <row r="16" spans="1:3">
      <c t="s" r="A16" s="4">
        <v>738</v>
      </c>
    </row>
    <row r="17" spans="1:3">
      <c t="s" r="A17" s="3">
        <v>724</v>
      </c>
    </row>
    <row r="18" spans="1:3">
      <c t="s" r="A18" s="4">
        <v>739</v>
      </c>
      <c t="n" r="B18" s="6">
        <v>74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32</v>
      </c>
    </row>
    <row r="2" spans="1:3">
      <c t="s" r="A2" s="3">
        <v>741</v>
      </c>
    </row>
    <row r="3" spans="1:3">
      <c t="s" r="A3" s="4">
        <v>742</v>
      </c>
      <c t="n" r="B3" s="6">
        <v>7559</v>
      </c>
      <c t="n" r="C3" s="6">
        <v>5705</v>
      </c>
    </row>
    <row r="4" spans="1:3">
      <c t="s" r="A4" s="4">
        <v>743</v>
      </c>
      <c t="n" r="B4" s="6">
        <v>27319</v>
      </c>
      <c t="n" r="C4" s="6">
        <v>29173</v>
      </c>
    </row>
    <row r="5" spans="1:3">
      <c t="s" r="A5" s="4">
        <v>744</v>
      </c>
      <c t="n" r="B5" s="6">
        <v>34878</v>
      </c>
      <c t="n" r="C5" s="6">
        <v>34878</v>
      </c>
    </row>
    <row r="6" spans="1:3">
      <c t="s" r="A6" s="4">
        <v>745</v>
      </c>
      <c t="n" r="B6" s="7">
        <v>443934</v>
      </c>
      <c t="n" r="C6" s="7">
        <v>41328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46</v>
      </c>
      <c t="s" r="B1" s="2">
        <v>1</v>
      </c>
    </row>
    <row r="2" spans="1:5">
      <c t="s" r="B2" s="2">
        <v>2</v>
      </c>
      <c t="s" r="C2" s="2">
        <v>32</v>
      </c>
      <c t="s" r="D2" s="2">
        <v>747</v>
      </c>
      <c t="s" r="E2" s="2">
        <v>748</v>
      </c>
    </row>
    <row r="3" spans="1:5">
      <c t="s" r="A3" s="3">
        <v>749</v>
      </c>
    </row>
    <row r="4" spans="1:5">
      <c t="s" r="A4" s="4">
        <v>750</v>
      </c>
      <c t="s" r="B4" s="4">
        <v>416</v>
      </c>
    </row>
    <row r="5" spans="1:5">
      <c t="s" r="A5" s="4">
        <v>751</v>
      </c>
      <c t="n" r="B5" s="6">
        <v>0</v>
      </c>
    </row>
    <row r="6" spans="1:5">
      <c t="s" r="A6" s="4">
        <v>752</v>
      </c>
    </row>
    <row r="7" spans="1:5">
      <c t="s" r="A7" s="3">
        <v>749</v>
      </c>
    </row>
    <row r="8" spans="1:5">
      <c t="s" r="A8" s="4">
        <v>753</v>
      </c>
      <c t="n" r="B8" s="6">
        <v>12508</v>
      </c>
      <c t="n" r="C8" s="6">
        <v>10649</v>
      </c>
      <c t="n" r="D8" s="6">
        <v>12940</v>
      </c>
      <c t="n" r="E8" s="6">
        <v>0</v>
      </c>
    </row>
    <row r="9" spans="1:5">
      <c t="s" r="A9" s="4">
        <v>754</v>
      </c>
      <c t="n" r="B9" s="7">
        <v>145000</v>
      </c>
    </row>
    <row r="10" spans="1:5">
      <c t="s" r="A10" s="4">
        <v>755</v>
      </c>
      <c t="n" r="B10" s="7">
        <v>46434</v>
      </c>
      <c t="n" r="C10" s="7">
        <v>31876</v>
      </c>
    </row>
    <row r="11" spans="1:5">
      <c t="s" r="A11" s="4">
        <v>756</v>
      </c>
    </row>
    <row r="12" spans="1:5">
      <c t="s" r="A12" s="3">
        <v>749</v>
      </c>
    </row>
    <row r="13" spans="1:5">
      <c t="s" r="A13" s="4">
        <v>753</v>
      </c>
      <c t="n" r="B13" s="6">
        <v>12508</v>
      </c>
    </row>
    <row r="14" spans="1:5">
      <c t="s" r="A14" s="4">
        <v>757</v>
      </c>
    </row>
    <row r="15" spans="1:5">
      <c t="s" r="A15" s="3">
        <v>749</v>
      </c>
    </row>
    <row r="16" spans="1:5">
      <c t="s" r="A16" s="4">
        <v>758</v>
      </c>
      <c t="n" r="B16" s="6">
        <v>431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9</v>
      </c>
      <c t="s" r="B1" s="2">
        <v>1</v>
      </c>
    </row>
    <row r="2" spans="1:4">
      <c t="s" r="B2" s="2">
        <v>2</v>
      </c>
      <c t="s" r="C2" s="2">
        <v>32</v>
      </c>
      <c t="s" r="D2" s="2">
        <v>747</v>
      </c>
    </row>
    <row r="3" spans="1:4">
      <c t="s" r="A3" s="3">
        <v>760</v>
      </c>
    </row>
    <row r="4" spans="1:4">
      <c t="s" r="A4" s="4">
        <v>761</v>
      </c>
      <c t="n" r="B4" s="6">
        <v>10649</v>
      </c>
      <c t="n" r="C4" s="6">
        <v>12940</v>
      </c>
      <c t="n" r="D4" s="6">
        <v>0</v>
      </c>
    </row>
    <row r="5" spans="1:4">
      <c t="s" r="A5" s="4">
        <v>761</v>
      </c>
      <c t="n" r="B5" s="8">
        <v>13.6</v>
      </c>
      <c t="n" r="C5" s="8">
        <v>13.58</v>
      </c>
      <c t="n" r="D5" s="7">
        <v>0</v>
      </c>
    </row>
    <row r="6" spans="1:4">
      <c t="s" r="A6" s="4">
        <v>761</v>
      </c>
      <c t="n" r="B6" s="6">
        <v>12508</v>
      </c>
      <c t="n" r="C6" s="6">
        <v>10649</v>
      </c>
      <c t="n" r="D6" s="6">
        <v>12940</v>
      </c>
    </row>
    <row r="7" spans="1:4">
      <c t="s" r="A7" s="4">
        <v>761</v>
      </c>
      <c t="n" r="B7" s="8">
        <v>13.8</v>
      </c>
      <c t="n" r="C7" s="8">
        <v>13.6</v>
      </c>
      <c t="n" r="D7" s="8">
        <v>13.58</v>
      </c>
    </row>
    <row r="8" spans="1:4">
      <c t="s" r="A8" s="4">
        <v>762</v>
      </c>
      <c t="n" r="B8" s="6">
        <v>4777</v>
      </c>
      <c t="n" r="C8" s="6">
        <v>1456</v>
      </c>
      <c t="n" r="D8" s="6">
        <v>12940</v>
      </c>
    </row>
    <row r="9" spans="1:4">
      <c t="s" r="A9" s="4">
        <v>762</v>
      </c>
      <c t="n" r="B9" s="8">
        <v>14.11</v>
      </c>
      <c t="n" r="C9" s="8">
        <v>13.75</v>
      </c>
      <c t="n" r="D9" s="8">
        <v>13.58</v>
      </c>
    </row>
    <row r="10" spans="1:4">
      <c t="s" r="A10" s="4">
        <v>763</v>
      </c>
      <c t="n" r="B10" s="6">
        <v>-2475</v>
      </c>
      <c t="n" r="C10" s="6">
        <v>-2291</v>
      </c>
      <c t="n" r="D10" s="6">
        <v>0</v>
      </c>
    </row>
    <row r="11" spans="1:4">
      <c t="s" r="A11" s="4">
        <v>763</v>
      </c>
      <c t="n" r="B11" s="8">
        <v>13.6</v>
      </c>
      <c t="n" r="C11" s="8">
        <v>13.58</v>
      </c>
      <c t="n" r="D11" s="7">
        <v>0</v>
      </c>
    </row>
    <row r="12" spans="1:4">
      <c t="s" r="A12" s="4">
        <v>764</v>
      </c>
      <c t="n" r="B12" s="6">
        <v>-443</v>
      </c>
      <c t="n" r="C12" s="6">
        <v>-1456</v>
      </c>
      <c t="n" r="D12" s="6">
        <v>0</v>
      </c>
    </row>
    <row r="13" spans="1:4">
      <c t="s" r="A13" s="4">
        <v>764</v>
      </c>
      <c t="n" r="B13" s="8">
        <v>13.58</v>
      </c>
      <c t="n" r="C13" s="8">
        <v>13.58</v>
      </c>
      <c t="n" r="D13" s="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5</v>
      </c>
      <c t="s" r="B1" s="2">
        <v>1</v>
      </c>
    </row>
    <row r="2" spans="1:3">
      <c t="s" r="B2" s="2">
        <v>2</v>
      </c>
      <c t="s" r="C2" s="2">
        <v>32</v>
      </c>
    </row>
    <row r="3" spans="1:3">
      <c t="s" r="A3" s="3">
        <v>766</v>
      </c>
    </row>
    <row r="4" spans="1:3">
      <c t="s" r="A4" s="4">
        <v>767</v>
      </c>
      <c t="n" r="B4" s="7">
        <v>271202</v>
      </c>
      <c t="n" r="C4" s="7">
        <v>390445</v>
      </c>
    </row>
    <row r="5" spans="1:3">
      <c t="s" r="A5" s="3">
        <v>768</v>
      </c>
    </row>
    <row r="6" spans="1:3">
      <c t="s" r="A6" s="4">
        <v>769</v>
      </c>
      <c t="n" r="B6" s="6">
        <v>905447</v>
      </c>
      <c t="n" r="C6" s="6">
        <v>503905</v>
      </c>
    </row>
    <row r="7" spans="1:3">
      <c t="s" r="A7" s="4">
        <v>770</v>
      </c>
      <c t="n" r="B7" s="6">
        <v>19211</v>
      </c>
      <c t="n" r="C7" s="6">
        <v>14159</v>
      </c>
    </row>
    <row r="8" spans="1:3">
      <c t="s" r="A8" s="4">
        <v>771</v>
      </c>
      <c t="n" r="B8" s="6">
        <v>924658</v>
      </c>
      <c t="n" r="C8" s="6">
        <v>518064</v>
      </c>
    </row>
    <row r="9" spans="1:3">
      <c t="s" r="A9" s="4">
        <v>772</v>
      </c>
      <c t="n" r="B9" s="8">
        <v>0.3</v>
      </c>
      <c t="n" r="C9" s="8">
        <v>0.77</v>
      </c>
    </row>
    <row r="10" spans="1:3">
      <c t="s" r="A10" s="4">
        <v>773</v>
      </c>
      <c t="n" r="B10" s="8">
        <v>0.29</v>
      </c>
      <c t="n" r="C10" s="8">
        <v>0.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5</v>
      </c>
      <c t="s" r="B1" s="2">
        <v>1</v>
      </c>
    </row>
    <row r="2" spans="1:3">
      <c t="s" r="B2" s="2">
        <v>2</v>
      </c>
      <c t="s" r="C2" s="2">
        <v>32</v>
      </c>
    </row>
    <row r="3" spans="1:3">
      <c t="s" r="A3" s="3">
        <v>156</v>
      </c>
    </row>
    <row r="4" spans="1:3">
      <c t="s" r="A4" s="4">
        <v>113</v>
      </c>
      <c t="n" r="B4" s="7">
        <v>271202</v>
      </c>
      <c t="n" r="C4" s="7">
        <v>390445</v>
      </c>
    </row>
    <row r="5" spans="1:3">
      <c t="s" r="A5" s="3">
        <v>157</v>
      </c>
    </row>
    <row r="6" spans="1:3">
      <c t="s" r="A6" s="4">
        <v>158</v>
      </c>
      <c t="n" r="B6" s="6">
        <v>-4690</v>
      </c>
      <c t="n" r="C6" s="6">
        <v>-11374</v>
      </c>
    </row>
    <row r="7" spans="1:3">
      <c t="s" r="A7" s="4">
        <v>159</v>
      </c>
      <c t="n" r="B7" s="6">
        <v>-6450</v>
      </c>
      <c t="n" r="C7" s="6">
        <v>-2105</v>
      </c>
    </row>
    <row r="8" spans="1:3">
      <c t="s" r="A8" s="4">
        <v>160</v>
      </c>
      <c t="n" r="B8" s="6">
        <v>-645000</v>
      </c>
      <c t="n" r="C8" s="6">
        <v>-276000</v>
      </c>
    </row>
    <row r="9" spans="1:3">
      <c t="s" r="A9" s="4">
        <v>161</v>
      </c>
      <c t="n" r="B9" s="6">
        <v>651450</v>
      </c>
      <c t="n" r="C9" s="6">
        <v>278105</v>
      </c>
    </row>
    <row r="10" spans="1:3">
      <c t="s" r="A10" s="4">
        <v>162</v>
      </c>
      <c t="n" r="B10" s="6">
        <v>112971</v>
      </c>
      <c t="n" r="C10" s="6">
        <v>143419</v>
      </c>
    </row>
    <row r="11" spans="1:3">
      <c t="s" r="A11" s="4">
        <v>163</v>
      </c>
      <c t="n" r="B11" s="6">
        <v>56530</v>
      </c>
      <c t="n" r="C11" s="6">
        <v>51806</v>
      </c>
    </row>
    <row r="12" spans="1:3">
      <c t="s" r="A12" s="4">
        <v>89</v>
      </c>
      <c t="n" r="B12" s="6">
        <v>163635</v>
      </c>
      <c t="n" r="C12" s="6">
        <v>15364</v>
      </c>
    </row>
    <row r="13" spans="1:3">
      <c t="s" r="A13" s="4">
        <v>164</v>
      </c>
      <c t="n" r="B13" s="6">
        <v>15365</v>
      </c>
      <c t="n" r="C13" s="6">
        <v>24636</v>
      </c>
    </row>
    <row r="14" spans="1:3">
      <c t="s" r="A14" s="4">
        <v>165</v>
      </c>
      <c t="n" r="C14" s="6">
        <v>2632</v>
      </c>
    </row>
    <row r="15" spans="1:3">
      <c t="s" r="A15" s="4">
        <v>166</v>
      </c>
      <c t="n" r="B15" s="6">
        <v>159341</v>
      </c>
      <c t="n" r="C15" s="6">
        <v>159029</v>
      </c>
    </row>
    <row r="16" spans="1:3">
      <c t="s" r="A16" s="4">
        <v>167</v>
      </c>
      <c t="n" r="B16" s="6">
        <v>-56124</v>
      </c>
      <c t="n" r="C16" s="6">
        <v>-59278</v>
      </c>
    </row>
    <row r="17" spans="1:3">
      <c t="s" r="A17" s="4">
        <v>168</v>
      </c>
      <c t="n" r="B17" s="6">
        <v>29738</v>
      </c>
      <c t="n" r="C17" s="6">
        <v>25055</v>
      </c>
    </row>
    <row r="18" spans="1:3">
      <c t="s" r="A18" s="4">
        <v>169</v>
      </c>
      <c t="n" r="B18" s="6">
        <v>54232</v>
      </c>
      <c t="n" r="C18" s="6">
        <v>33212</v>
      </c>
    </row>
    <row r="19" spans="1:3">
      <c t="s" r="A19" s="4">
        <v>170</v>
      </c>
      <c t="n" r="B19" s="6">
        <v>-42829</v>
      </c>
      <c t="n" r="C19" s="6">
        <v>73474</v>
      </c>
    </row>
    <row r="20" spans="1:3">
      <c t="s" r="A20" s="4">
        <v>171</v>
      </c>
      <c t="n" r="B20" s="6">
        <v>-107618</v>
      </c>
      <c t="n" r="C20" s="6">
        <v>-16255</v>
      </c>
    </row>
    <row r="21" spans="1:3">
      <c t="s" r="A21" s="4">
        <v>172</v>
      </c>
      <c t="n" r="B21" s="6">
        <v>14969</v>
      </c>
      <c t="n" r="C21" s="6">
        <v>170531</v>
      </c>
    </row>
    <row r="22" spans="1:3">
      <c t="s" r="A22" s="4">
        <v>173</v>
      </c>
      <c t="n" r="B22" s="6">
        <v>192324</v>
      </c>
      <c t="n" r="C22" s="6">
        <v>82882</v>
      </c>
    </row>
    <row r="23" spans="1:3">
      <c t="s" r="A23" s="4">
        <v>174</v>
      </c>
      <c t="n" r="B23" s="6">
        <v>859046</v>
      </c>
      <c t="n" r="C23" s="6">
        <v>1085578</v>
      </c>
    </row>
    <row r="24" spans="1:3">
      <c t="s" r="A24" s="3">
        <v>175</v>
      </c>
    </row>
    <row r="25" spans="1:3">
      <c t="s" r="A25" s="4">
        <v>176</v>
      </c>
      <c t="n" r="B25" s="6">
        <v>-2017188</v>
      </c>
      <c t="n" r="C25" s="6">
        <v>-3783915</v>
      </c>
    </row>
    <row r="26" spans="1:3">
      <c t="s" r="A26" s="4">
        <v>177</v>
      </c>
      <c t="n" r="B26" s="6">
        <v>-750000</v>
      </c>
      <c t="n" r="C26" s="6">
        <v>-1256500</v>
      </c>
    </row>
    <row r="27" spans="1:3">
      <c t="s" r="A27" s="4">
        <v>178</v>
      </c>
      <c t="n" r="B27" s="6">
        <v>5589388</v>
      </c>
      <c t="n" r="C27" s="6">
        <v>4148823</v>
      </c>
    </row>
    <row r="28" spans="1:3">
      <c t="s" r="A28" s="4">
        <v>179</v>
      </c>
      <c t="n" r="B28" s="6">
        <v>1372236</v>
      </c>
      <c t="n" r="C28" s="6">
        <v>1684300</v>
      </c>
    </row>
    <row r="29" spans="1:3">
      <c t="s" r="A29" s="4">
        <v>180</v>
      </c>
      <c t="n" r="B29" s="6">
        <v>-250000</v>
      </c>
      <c t="n" r="C29" s="6">
        <v>-1499685</v>
      </c>
    </row>
    <row r="30" spans="1:3">
      <c t="s" r="A30" s="4">
        <v>181</v>
      </c>
      <c t="n" r="B30" s="6">
        <v>900000</v>
      </c>
      <c t="n" r="C30" s="6">
        <v>249685</v>
      </c>
    </row>
    <row r="31" spans="1:3">
      <c t="s" r="A31" s="4">
        <v>182</v>
      </c>
      <c t="n" r="B31" s="6">
        <v>-38830838</v>
      </c>
      <c t="n" r="C31" s="6">
        <v>-6583823</v>
      </c>
    </row>
    <row r="32" spans="1:3">
      <c t="s" r="A32" s="4">
        <v>183</v>
      </c>
      <c t="n" r="B32" s="6">
        <v>-202023</v>
      </c>
      <c t="n" r="C32" s="6">
        <v>-18493</v>
      </c>
    </row>
    <row r="33" spans="1:3">
      <c t="s" r="A33" s="4">
        <v>184</v>
      </c>
      <c t="n" r="B33" s="6">
        <v>-731200</v>
      </c>
      <c t="n" r="C33" s="6">
        <v>-270000</v>
      </c>
    </row>
    <row r="34" spans="1:3">
      <c t="s" r="A34" s="4">
        <v>185</v>
      </c>
      <c t="n" r="B34" s="6">
        <v>467500</v>
      </c>
      <c t="n" r="C34" s="6">
        <v>161100</v>
      </c>
    </row>
    <row r="35" spans="1:3">
      <c t="s" r="A35" s="4">
        <v>186</v>
      </c>
      <c t="n" r="C35" s="6">
        <v>406408</v>
      </c>
    </row>
    <row r="36" spans="1:3">
      <c t="s" r="A36" s="4">
        <v>187</v>
      </c>
      <c t="n" r="B36" s="6">
        <v>-34452125</v>
      </c>
      <c t="n" r="C36" s="6">
        <v>-6762100</v>
      </c>
    </row>
    <row r="37" spans="1:3">
      <c t="s" r="A37" s="3">
        <v>188</v>
      </c>
    </row>
    <row r="38" spans="1:3">
      <c t="s" r="A38" s="4">
        <v>189</v>
      </c>
      <c t="n" r="B38" s="6">
        <v>25196276</v>
      </c>
      <c t="n" r="C38" s="6">
        <v>5140932</v>
      </c>
    </row>
    <row r="39" spans="1:3">
      <c t="s" r="A39" s="4">
        <v>190</v>
      </c>
      <c t="n" r="B39" s="6">
        <v>52482720</v>
      </c>
      <c t="n" r="C39" s="6">
        <v>8000000</v>
      </c>
    </row>
    <row r="40" spans="1:3">
      <c t="s" r="A40" s="4">
        <v>191</v>
      </c>
      <c t="n" r="B40" s="6">
        <v>-47982720</v>
      </c>
      <c t="n" r="C40" s="6">
        <v>-7365350</v>
      </c>
    </row>
    <row r="41" spans="1:3">
      <c t="s" r="A41" s="4">
        <v>192</v>
      </c>
      <c t="n" r="C41" s="6">
        <v>1897433</v>
      </c>
    </row>
    <row r="42" spans="1:3">
      <c t="s" r="A42" s="4">
        <v>193</v>
      </c>
      <c t="n" r="B42" s="6">
        <v>4965829</v>
      </c>
    </row>
    <row r="43" spans="1:3">
      <c t="s" r="A43" s="4">
        <v>194</v>
      </c>
      <c t="n" r="B43" s="6">
        <v>371188</v>
      </c>
      <c t="n" r="C43" s="6">
        <v>63536</v>
      </c>
    </row>
    <row r="44" spans="1:3">
      <c t="s" r="A44" s="4">
        <v>195</v>
      </c>
      <c t="n" r="B44" s="6">
        <v>-141838</v>
      </c>
    </row>
    <row r="45" spans="1:3">
      <c t="s" r="A45" s="4">
        <v>196</v>
      </c>
      <c t="n" r="C45" s="6">
        <v>-119968</v>
      </c>
    </row>
    <row r="46" spans="1:3">
      <c t="s" r="A46" s="4">
        <v>197</v>
      </c>
      <c t="n" r="C46" s="6">
        <v>-59984</v>
      </c>
    </row>
    <row r="47" spans="1:3">
      <c t="s" r="A47" s="4">
        <v>198</v>
      </c>
      <c t="n" r="B47" s="6">
        <v>34891455</v>
      </c>
      <c t="n" r="C47" s="6">
        <v>7556599</v>
      </c>
    </row>
    <row r="48" spans="1:3">
      <c t="s" r="A48" s="4">
        <v>199</v>
      </c>
      <c t="n" r="B48" s="6">
        <v>1298376</v>
      </c>
      <c t="n" r="C48" s="6">
        <v>1880077</v>
      </c>
    </row>
    <row r="49" spans="1:3">
      <c t="s" r="A49" s="4">
        <v>200</v>
      </c>
      <c t="n" r="B49" s="6">
        <v>6909391</v>
      </c>
      <c t="n" r="C49" s="6">
        <v>5029314</v>
      </c>
    </row>
    <row r="50" spans="1:3">
      <c t="s" r="A50" s="4">
        <v>201</v>
      </c>
      <c t="n" r="B50" s="6">
        <v>8207767</v>
      </c>
      <c t="n" r="C50" s="6">
        <v>6909391</v>
      </c>
    </row>
    <row r="51" spans="1:3">
      <c t="s" r="A51" s="3">
        <v>202</v>
      </c>
    </row>
    <row r="52" spans="1:3">
      <c t="s" r="A52" s="4">
        <v>203</v>
      </c>
      <c t="n" r="B52" s="6">
        <v>636991</v>
      </c>
      <c t="n" r="C52" s="6">
        <v>654033</v>
      </c>
    </row>
    <row r="53" spans="1:3">
      <c t="s" r="A53" s="4">
        <v>204</v>
      </c>
      <c t="n" r="B53" s="6">
        <v>192500</v>
      </c>
      <c t="n" r="C53" s="7">
        <v>115000</v>
      </c>
    </row>
    <row r="54" spans="1:3">
      <c t="s" r="A54" s="3">
        <v>205</v>
      </c>
    </row>
    <row r="55" spans="1:3">
      <c t="s" r="A55" s="4">
        <v>206</v>
      </c>
      <c t="n" r="B55" s="7">
        <v>1464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774</v>
      </c>
      <c t="s" r="B1" s="2">
        <v>2</v>
      </c>
      <c t="s" r="C1" s="2">
        <v>32</v>
      </c>
    </row>
    <row r="2" spans="1:3">
      <c t="s" r="A2" s="4">
        <v>775</v>
      </c>
    </row>
    <row r="3" spans="1:3">
      <c t="s" r="A3" s="3">
        <v>776</v>
      </c>
    </row>
    <row r="4" spans="1:3">
      <c t="s" r="A4" s="4">
        <v>777</v>
      </c>
      <c t="n" r="B4" s="9">
        <v>4.9</v>
      </c>
      <c t="n" r="C4" s="9">
        <v>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8</v>
      </c>
      <c t="s" r="B1" s="2">
        <v>1</v>
      </c>
    </row>
    <row r="2" spans="1:3">
      <c t="s" r="B2" s="2">
        <v>2</v>
      </c>
      <c t="s" r="C2" s="2">
        <v>32</v>
      </c>
    </row>
    <row r="3" spans="1:3">
      <c t="s" r="A3" s="3">
        <v>779</v>
      </c>
    </row>
    <row r="4" spans="1:3">
      <c t="s" r="A4" s="4">
        <v>780</v>
      </c>
      <c t="n" r="B4" s="7">
        <v>462832</v>
      </c>
      <c t="n" r="C4" s="7">
        <v>496865</v>
      </c>
    </row>
    <row r="5" spans="1:3">
      <c t="s" r="A5" s="4">
        <v>781</v>
      </c>
      <c t="n" r="B5" s="6">
        <v>8152</v>
      </c>
      <c t="n" r="C5" s="6">
        <v>89500</v>
      </c>
    </row>
    <row r="6" spans="1:3">
      <c t="s" r="A6" s="4">
        <v>782</v>
      </c>
      <c t="n" r="B6" s="6">
        <v>-115866</v>
      </c>
      <c t="n" r="C6" s="6">
        <v>-123533</v>
      </c>
    </row>
    <row r="7" spans="1:3">
      <c t="s" r="A7" s="4">
        <v>783</v>
      </c>
      <c t="n" r="B7" s="6">
        <v>1446310</v>
      </c>
    </row>
    <row r="8" spans="1:3">
      <c t="s" r="A8" s="4">
        <v>784</v>
      </c>
      <c t="n" r="B8" s="7">
        <v>1801428</v>
      </c>
      <c t="n" r="C8" s="7">
        <v>4628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5</v>
      </c>
      <c t="s" r="B1" s="2">
        <v>2</v>
      </c>
      <c t="s" r="C1" s="2">
        <v>32</v>
      </c>
    </row>
    <row r="2" spans="1:3">
      <c t="s" r="A2" s="3">
        <v>786</v>
      </c>
    </row>
    <row r="3" spans="1:3">
      <c t="s" r="A3" s="4">
        <v>438</v>
      </c>
      <c t="n" r="B3" s="7">
        <v>4812384</v>
      </c>
      <c t="n" r="C3" s="7">
        <v>9874706</v>
      </c>
    </row>
    <row r="4" spans="1:3">
      <c t="s" r="A4" s="4">
        <v>787</v>
      </c>
    </row>
    <row r="5" spans="1:3">
      <c t="s" r="A5" s="3">
        <v>786</v>
      </c>
    </row>
    <row r="6" spans="1:3">
      <c t="s" r="A6" s="4">
        <v>438</v>
      </c>
      <c t="n" r="B6" s="6">
        <v>4812384</v>
      </c>
      <c t="n" r="C6" s="6">
        <v>9874706</v>
      </c>
    </row>
    <row r="7" spans="1:3">
      <c t="s" r="A7" s="4">
        <v>444</v>
      </c>
    </row>
    <row r="8" spans="1:3">
      <c t="s" r="A8" s="3">
        <v>786</v>
      </c>
    </row>
    <row r="9" spans="1:3">
      <c t="s" r="A9" s="4">
        <v>438</v>
      </c>
      <c t="n" r="B9" s="6">
        <v>2552623</v>
      </c>
      <c t="n" r="C9" s="6">
        <v>9599232</v>
      </c>
    </row>
    <row r="10" spans="1:3">
      <c t="s" r="A10" s="4">
        <v>788</v>
      </c>
    </row>
    <row r="11" spans="1:3">
      <c t="s" r="A11" s="3">
        <v>786</v>
      </c>
    </row>
    <row r="12" spans="1:3">
      <c t="s" r="A12" s="4">
        <v>438</v>
      </c>
      <c t="n" r="B12" s="6">
        <v>2552623</v>
      </c>
      <c t="n" r="C12" s="6">
        <v>9599232</v>
      </c>
    </row>
    <row r="13" spans="1:3">
      <c t="s" r="A13" s="4">
        <v>445</v>
      </c>
    </row>
    <row r="14" spans="1:3">
      <c t="s" r="A14" s="3">
        <v>786</v>
      </c>
    </row>
    <row r="15" spans="1:3">
      <c t="s" r="A15" s="4">
        <v>438</v>
      </c>
      <c t="n" r="B15" s="6">
        <v>2017187</v>
      </c>
    </row>
    <row r="16" spans="1:3">
      <c t="s" r="A16" s="4">
        <v>789</v>
      </c>
    </row>
    <row r="17" spans="1:3">
      <c t="s" r="A17" s="3">
        <v>786</v>
      </c>
    </row>
    <row r="18" spans="1:3">
      <c t="s" r="A18" s="4">
        <v>438</v>
      </c>
      <c t="n" r="B18" s="6">
        <v>2017187</v>
      </c>
    </row>
    <row r="19" spans="1:3">
      <c t="s" r="A19" s="4">
        <v>790</v>
      </c>
    </row>
    <row r="20" spans="1:3">
      <c t="s" r="A20" s="3">
        <v>786</v>
      </c>
    </row>
    <row r="21" spans="1:3">
      <c t="s" r="A21" s="4">
        <v>438</v>
      </c>
      <c t="n" r="B21" s="6">
        <v>242574</v>
      </c>
      <c t="n" r="C21" s="6">
        <v>275474</v>
      </c>
    </row>
    <row r="22" spans="1:3">
      <c t="s" r="A22" s="4">
        <v>791</v>
      </c>
    </row>
    <row r="23" spans="1:3">
      <c t="s" r="A23" s="3">
        <v>786</v>
      </c>
    </row>
    <row r="24" spans="1:3">
      <c t="s" r="A24" s="4">
        <v>438</v>
      </c>
      <c t="n" r="B24" s="6">
        <v>4812384</v>
      </c>
      <c t="n" r="C24" s="6">
        <v>9874706</v>
      </c>
    </row>
    <row r="25" spans="1:3">
      <c t="s" r="A25" s="4">
        <v>792</v>
      </c>
    </row>
    <row r="26" spans="1:3">
      <c t="s" r="A26" s="3">
        <v>786</v>
      </c>
    </row>
    <row r="27" spans="1:3">
      <c t="s" r="A27" s="4">
        <v>438</v>
      </c>
      <c t="n" r="B27" s="6">
        <v>4812384</v>
      </c>
      <c t="n" r="C27" s="6">
        <v>9874706</v>
      </c>
    </row>
    <row r="28" spans="1:3">
      <c t="s" r="A28" s="4">
        <v>793</v>
      </c>
    </row>
    <row r="29" spans="1:3">
      <c t="s" r="A29" s="3">
        <v>786</v>
      </c>
    </row>
    <row r="30" spans="1:3">
      <c t="s" r="A30" s="4">
        <v>438</v>
      </c>
      <c t="n" r="B30" s="6">
        <v>2552623</v>
      </c>
      <c t="n" r="C30" s="6">
        <v>9599232</v>
      </c>
    </row>
    <row r="31" spans="1:3">
      <c t="s" r="A31" s="4">
        <v>794</v>
      </c>
    </row>
    <row r="32" spans="1:3">
      <c t="s" r="A32" s="3">
        <v>786</v>
      </c>
    </row>
    <row r="33" spans="1:3">
      <c t="s" r="A33" s="4">
        <v>438</v>
      </c>
      <c t="n" r="B33" s="6">
        <v>2017187</v>
      </c>
    </row>
    <row r="34" spans="1:3">
      <c t="s" r="A34" s="4">
        <v>795</v>
      </c>
    </row>
    <row r="35" spans="1:3">
      <c t="s" r="A35" s="3">
        <v>786</v>
      </c>
    </row>
    <row r="36" spans="1:3">
      <c t="s" r="A36" s="4">
        <v>438</v>
      </c>
      <c t="n" r="B36" s="7">
        <v>242574</v>
      </c>
      <c t="n" r="C36" s="7">
        <v>27547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v>
      </c>
      <c t="s" r="C1" s="2">
        <v>32</v>
      </c>
    </row>
    <row r="2" spans="1:3">
      <c t="s" r="A2" s="3">
        <v>797</v>
      </c>
    </row>
    <row r="3" spans="1:3">
      <c t="s" r="A3" s="4">
        <v>798</v>
      </c>
      <c t="n" r="B3" s="7">
        <v>108188</v>
      </c>
      <c t="n" r="C3" s="7">
        <v>595070</v>
      </c>
    </row>
    <row r="4" spans="1:3">
      <c t="s" r="A4" s="4">
        <v>799</v>
      </c>
      <c t="n" r="B4" s="6">
        <v>199374</v>
      </c>
      <c t="n" r="C4" s="6">
        <v>52964</v>
      </c>
    </row>
    <row r="5" spans="1:3">
      <c t="s" r="A5" s="4">
        <v>800</v>
      </c>
    </row>
    <row r="6" spans="1:3">
      <c t="s" r="A6" s="3">
        <v>797</v>
      </c>
    </row>
    <row r="7" spans="1:3">
      <c t="s" r="A7" s="4">
        <v>798</v>
      </c>
      <c t="n" r="B7" s="6">
        <v>108188</v>
      </c>
      <c t="n" r="C7" s="6">
        <v>595070</v>
      </c>
    </row>
    <row r="8" spans="1:3">
      <c t="s" r="A8" s="4">
        <v>480</v>
      </c>
    </row>
    <row r="9" spans="1:3">
      <c t="s" r="A9" s="3">
        <v>797</v>
      </c>
    </row>
    <row r="10" spans="1:3">
      <c t="s" r="A10" s="4">
        <v>798</v>
      </c>
      <c t="n" r="C10" s="6">
        <v>469610</v>
      </c>
    </row>
    <row r="11" spans="1:3">
      <c t="s" r="A11" s="4">
        <v>801</v>
      </c>
    </row>
    <row r="12" spans="1:3">
      <c t="s" r="A12" s="3">
        <v>797</v>
      </c>
    </row>
    <row r="13" spans="1:3">
      <c t="s" r="A13" s="4">
        <v>798</v>
      </c>
      <c t="n" r="C13" s="6">
        <v>469610</v>
      </c>
    </row>
    <row r="14" spans="1:3">
      <c t="s" r="A14" s="4">
        <v>483</v>
      </c>
    </row>
    <row r="15" spans="1:3">
      <c t="s" r="A15" s="3">
        <v>797</v>
      </c>
    </row>
    <row r="16" spans="1:3">
      <c t="s" r="A16" s="4">
        <v>798</v>
      </c>
      <c t="n" r="C16" s="6">
        <v>9417</v>
      </c>
    </row>
    <row r="17" spans="1:3">
      <c t="s" r="A17" s="4">
        <v>802</v>
      </c>
    </row>
    <row r="18" spans="1:3">
      <c t="s" r="A18" s="3">
        <v>797</v>
      </c>
    </row>
    <row r="19" spans="1:3">
      <c t="s" r="A19" s="4">
        <v>798</v>
      </c>
      <c t="n" r="C19" s="6">
        <v>9417</v>
      </c>
    </row>
    <row r="20" spans="1:3">
      <c t="s" r="A20" s="4">
        <v>486</v>
      </c>
    </row>
    <row r="21" spans="1:3">
      <c t="s" r="A21" s="3">
        <v>797</v>
      </c>
    </row>
    <row r="22" spans="1:3">
      <c t="s" r="A22" s="4">
        <v>798</v>
      </c>
      <c t="n" r="B22" s="6">
        <v>108188</v>
      </c>
      <c t="n" r="C22" s="6">
        <v>116043</v>
      </c>
    </row>
    <row r="23" spans="1:3">
      <c t="s" r="A23" s="4">
        <v>803</v>
      </c>
    </row>
    <row r="24" spans="1:3">
      <c t="s" r="A24" s="3">
        <v>797</v>
      </c>
    </row>
    <row r="25" spans="1:3">
      <c t="s" r="A25" s="4">
        <v>798</v>
      </c>
      <c t="n" r="B25" s="6">
        <v>108188</v>
      </c>
      <c t="n" r="C25" s="6">
        <v>116043</v>
      </c>
    </row>
    <row r="26" spans="1:3">
      <c t="s" r="A26" s="4">
        <v>804</v>
      </c>
    </row>
    <row r="27" spans="1:3">
      <c t="s" r="A27" s="3">
        <v>797</v>
      </c>
    </row>
    <row r="28" spans="1:3">
      <c t="s" r="A28" s="4">
        <v>799</v>
      </c>
      <c t="n" r="B28" s="6">
        <v>199374</v>
      </c>
      <c t="n" r="C28" s="6">
        <v>52964</v>
      </c>
    </row>
    <row r="29" spans="1:3">
      <c t="s" r="A29" s="4">
        <v>805</v>
      </c>
    </row>
    <row r="30" spans="1:3">
      <c t="s" r="A30" s="3">
        <v>797</v>
      </c>
    </row>
    <row r="31" spans="1:3">
      <c t="s" r="A31" s="4">
        <v>798</v>
      </c>
      <c t="n" r="B31" s="6">
        <v>108188</v>
      </c>
      <c t="n" r="C31" s="6">
        <v>595070</v>
      </c>
    </row>
    <row r="32" spans="1:3">
      <c t="s" r="A32" s="4">
        <v>806</v>
      </c>
    </row>
    <row r="33" spans="1:3">
      <c t="s" r="A33" s="3">
        <v>797</v>
      </c>
    </row>
    <row r="34" spans="1:3">
      <c t="s" r="A34" s="4">
        <v>798</v>
      </c>
      <c t="n" r="C34" s="6">
        <v>469610</v>
      </c>
    </row>
    <row r="35" spans="1:3">
      <c t="s" r="A35" s="4">
        <v>807</v>
      </c>
    </row>
    <row r="36" spans="1:3">
      <c t="s" r="A36" s="3">
        <v>797</v>
      </c>
    </row>
    <row r="37" spans="1:3">
      <c t="s" r="A37" s="4">
        <v>798</v>
      </c>
      <c t="n" r="C37" s="6">
        <v>9417</v>
      </c>
    </row>
    <row r="38" spans="1:3">
      <c t="s" r="A38" s="4">
        <v>808</v>
      </c>
    </row>
    <row r="39" spans="1:3">
      <c t="s" r="A39" s="3">
        <v>797</v>
      </c>
    </row>
    <row r="40" spans="1:3">
      <c t="s" r="A40" s="4">
        <v>798</v>
      </c>
      <c t="n" r="B40" s="7">
        <v>108188</v>
      </c>
      <c t="n" r="C40" s="7">
        <v>11604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9</v>
      </c>
      <c t="s" r="B1" s="2">
        <v>1</v>
      </c>
    </row>
    <row r="2" spans="1:3">
      <c t="s" r="B2" s="2">
        <v>2</v>
      </c>
      <c t="s" r="C2" s="2">
        <v>32</v>
      </c>
    </row>
    <row r="3" spans="1:3">
      <c t="s" r="A3" s="4">
        <v>810</v>
      </c>
    </row>
    <row r="4" spans="1:3">
      <c t="s" r="A4" s="3">
        <v>811</v>
      </c>
    </row>
    <row r="5" spans="1:3">
      <c t="s" r="A5" s="4">
        <v>812</v>
      </c>
      <c t="n" r="B5" s="7">
        <v>595070</v>
      </c>
      <c t="n" r="C5" s="7">
        <v>1049038</v>
      </c>
    </row>
    <row r="6" spans="1:3">
      <c t="s" r="A6" s="3">
        <v>813</v>
      </c>
    </row>
    <row r="7" spans="1:3">
      <c t="s" r="A7" s="4">
        <v>814</v>
      </c>
      <c t="n" r="B7" s="6">
        <v>0</v>
      </c>
      <c t="n" r="C7" s="6">
        <v>0</v>
      </c>
    </row>
    <row r="8" spans="1:3">
      <c t="s" r="A8" s="4">
        <v>815</v>
      </c>
      <c t="n" r="B8" s="6">
        <v>-253803</v>
      </c>
      <c t="n" r="C8" s="6">
        <v>-749397</v>
      </c>
    </row>
    <row r="9" spans="1:3">
      <c t="s" r="A9" s="4">
        <v>816</v>
      </c>
      <c t="n" r="B9" s="6">
        <v>-233079</v>
      </c>
      <c t="n" r="C9" s="6">
        <v>295429</v>
      </c>
    </row>
    <row r="10" spans="1:3">
      <c t="s" r="A10" s="4">
        <v>812</v>
      </c>
      <c t="n" r="B10" s="6">
        <v>108188</v>
      </c>
      <c t="n" r="C10" s="6">
        <v>595070</v>
      </c>
    </row>
    <row r="11" spans="1:3">
      <c t="s" r="A11" s="4">
        <v>817</v>
      </c>
    </row>
    <row r="12" spans="1:3">
      <c t="s" r="A12" s="3">
        <v>811</v>
      </c>
    </row>
    <row r="13" spans="1:3">
      <c t="s" r="A13" s="4">
        <v>812</v>
      </c>
      <c t="n" r="B13" s="6">
        <v>52964</v>
      </c>
      <c t="n" r="C13" s="6">
        <v>462005</v>
      </c>
    </row>
    <row r="14" spans="1:3">
      <c t="s" r="A14" s="3">
        <v>813</v>
      </c>
    </row>
    <row r="15" spans="1:3">
      <c t="s" r="A15" s="4">
        <v>814</v>
      </c>
      <c t="n" r="B15" s="6">
        <v>0</v>
      </c>
      <c t="n" r="C15" s="6">
        <v>-2632</v>
      </c>
    </row>
    <row r="16" spans="1:3">
      <c t="s" r="A16" s="4">
        <v>815</v>
      </c>
      <c t="n" r="B16" s="6">
        <v>0</v>
      </c>
      <c t="n" r="C16" s="6">
        <v>-406409</v>
      </c>
    </row>
    <row r="17" spans="1:3">
      <c t="s" r="A17" s="4">
        <v>816</v>
      </c>
      <c t="n" r="B17" s="6">
        <v>146410</v>
      </c>
      <c t="n" r="C17" s="6">
        <v>0</v>
      </c>
    </row>
    <row r="18" spans="1:3">
      <c t="s" r="A18" s="4">
        <v>812</v>
      </c>
      <c t="n" r="B18" s="7">
        <v>199374</v>
      </c>
      <c t="n" r="C18" s="7">
        <v>529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8</v>
      </c>
      <c t="s" r="B1" s="2">
        <v>2</v>
      </c>
      <c t="s" r="C1" s="2">
        <v>32</v>
      </c>
    </row>
    <row r="2" spans="1:3">
      <c t="s" r="A2" s="3">
        <v>819</v>
      </c>
    </row>
    <row r="3" spans="1:3">
      <c t="s" r="A3" s="4">
        <v>37</v>
      </c>
      <c t="n" r="B3" s="7">
        <v>2450248</v>
      </c>
      <c t="n" r="C3" s="7">
        <v>3102936</v>
      </c>
    </row>
    <row r="4" spans="1:3">
      <c t="s" r="A4" s="4">
        <v>820</v>
      </c>
      <c t="n" r="B4" s="6">
        <v>2450248</v>
      </c>
      <c t="n" r="C4" s="6">
        <v>3102936</v>
      </c>
    </row>
    <row r="5" spans="1:3">
      <c t="s" r="A5" s="4">
        <v>80</v>
      </c>
      <c t="n" r="B5" s="6">
        <v>4812384</v>
      </c>
      <c t="n" r="C5" s="6">
        <v>9874706</v>
      </c>
    </row>
    <row r="6" spans="1:3">
      <c t="s" r="A6" s="4">
        <v>438</v>
      </c>
      <c t="n" r="B6" s="6">
        <v>4812384</v>
      </c>
      <c t="n" r="C6" s="6">
        <v>9874706</v>
      </c>
    </row>
    <row r="7" spans="1:3">
      <c t="s" r="A7" s="4">
        <v>821</v>
      </c>
      <c t="n" r="B7" s="6">
        <v>2005775</v>
      </c>
      <c t="n" r="C7" s="6">
        <v>1256280</v>
      </c>
    </row>
    <row r="8" spans="1:3">
      <c t="s" r="A8" s="4">
        <v>822</v>
      </c>
      <c t="n" r="B8" s="6">
        <v>2011900</v>
      </c>
      <c t="n" r="C8" s="6">
        <v>1272835</v>
      </c>
    </row>
    <row r="9" spans="1:3">
      <c t="s" r="A9" s="4">
        <v>823</v>
      </c>
      <c t="n" r="B9" s="6">
        <v>128433411</v>
      </c>
      <c t="n" r="C9" s="6">
        <v>89984513</v>
      </c>
    </row>
    <row r="10" spans="1:3">
      <c t="s" r="A10" s="4">
        <v>824</v>
      </c>
      <c t="n" r="B10" s="6">
        <v>129910000</v>
      </c>
      <c t="n" r="C10" s="6">
        <v>91718000</v>
      </c>
    </row>
    <row r="11" spans="1:3">
      <c t="s" r="A11" s="4">
        <v>43</v>
      </c>
      <c t="n" r="B11" s="6">
        <v>2107770</v>
      </c>
      <c t="n" r="C11" s="6">
        <v>2051646</v>
      </c>
    </row>
    <row r="12" spans="1:3">
      <c t="s" r="A12" s="4">
        <v>825</v>
      </c>
      <c t="n" r="B12" s="6">
        <v>2107770</v>
      </c>
      <c t="n" r="C12" s="6">
        <v>2051646</v>
      </c>
    </row>
    <row r="13" spans="1:3">
      <c t="s" r="A13" s="4">
        <v>826</v>
      </c>
      <c t="n" r="B13" s="6">
        <v>869296</v>
      </c>
      <c t="n" r="C13" s="6">
        <v>605596</v>
      </c>
    </row>
    <row r="14" spans="1:3">
      <c t="s" r="A14" s="4">
        <v>827</v>
      </c>
      <c t="n" r="B14" s="6">
        <v>869296</v>
      </c>
      <c t="n" r="C14" s="6">
        <v>605596</v>
      </c>
    </row>
    <row r="15" spans="1:3">
      <c t="s" r="A15" s="3">
        <v>828</v>
      </c>
    </row>
    <row r="16" spans="1:3">
      <c t="s" r="A16" s="4">
        <v>48</v>
      </c>
      <c t="n" r="B16" s="6">
        <v>122101162</v>
      </c>
      <c t="n" r="C16" s="6">
        <v>96904887</v>
      </c>
    </row>
    <row r="17" spans="1:3">
      <c t="s" r="A17" s="4">
        <v>829</v>
      </c>
      <c t="n" r="B17" s="6">
        <v>121806000</v>
      </c>
      <c t="n" r="C17" s="6">
        <v>96864887</v>
      </c>
    </row>
    <row r="18" spans="1:3">
      <c t="s" r="A18" s="4">
        <v>830</v>
      </c>
      <c t="n" r="B18" s="6">
        <v>12500000</v>
      </c>
      <c t="n" r="C18" s="6">
        <v>8000000</v>
      </c>
    </row>
    <row r="19" spans="1:3">
      <c t="s" r="A19" s="4">
        <v>831</v>
      </c>
      <c t="n" r="B19" s="6">
        <v>12616000</v>
      </c>
      <c t="n" r="C19" s="6">
        <v>8179000</v>
      </c>
    </row>
    <row r="20" spans="1:3">
      <c t="s" r="A20" s="4">
        <v>791</v>
      </c>
    </row>
    <row r="21" spans="1:3">
      <c t="s" r="A21" s="3">
        <v>819</v>
      </c>
    </row>
    <row r="22" spans="1:3">
      <c t="s" r="A22" s="4">
        <v>820</v>
      </c>
      <c t="n" r="B22" s="6">
        <v>2450248</v>
      </c>
      <c t="n" r="C22" s="6">
        <v>3102936</v>
      </c>
    </row>
    <row r="23" spans="1:3">
      <c t="s" r="A23" s="4">
        <v>80</v>
      </c>
      <c t="n" r="B23" s="6">
        <v>4812384</v>
      </c>
      <c t="n" r="C23" s="6">
        <v>9874706</v>
      </c>
    </row>
    <row r="24" spans="1:3">
      <c t="s" r="A24" s="4">
        <v>438</v>
      </c>
      <c t="n" r="B24" s="6">
        <v>4812384</v>
      </c>
      <c t="n" r="C24" s="6">
        <v>9874706</v>
      </c>
    </row>
    <row r="25" spans="1:3">
      <c t="s" r="A25" s="4">
        <v>822</v>
      </c>
      <c t="n" r="B25" s="6">
        <v>2011900</v>
      </c>
      <c t="n" r="C25" s="6">
        <v>1272835</v>
      </c>
    </row>
    <row r="26" spans="1:3">
      <c t="s" r="A26" s="4">
        <v>825</v>
      </c>
      <c t="n" r="B26" s="6">
        <v>2107770</v>
      </c>
      <c t="n" r="C26" s="6">
        <v>2051646</v>
      </c>
    </row>
    <row r="27" spans="1:3">
      <c t="s" r="A27" s="3">
        <v>828</v>
      </c>
    </row>
    <row r="28" spans="1:3">
      <c t="s" r="A28" s="4">
        <v>829</v>
      </c>
      <c t="n" r="B28" s="6">
        <v>121806000</v>
      </c>
      <c t="n" r="C28" s="6">
        <v>96864887</v>
      </c>
    </row>
    <row r="29" spans="1:3">
      <c t="s" r="A29" s="4">
        <v>831</v>
      </c>
      <c t="n" r="B29" s="6">
        <v>12616000</v>
      </c>
      <c t="n" r="C29" s="6">
        <v>8179000</v>
      </c>
    </row>
    <row r="30" spans="1:3">
      <c t="s" r="A30" s="4">
        <v>804</v>
      </c>
    </row>
    <row r="31" spans="1:3">
      <c t="s" r="A31" s="3">
        <v>819</v>
      </c>
    </row>
    <row r="32" spans="1:3">
      <c t="s" r="A32" s="4">
        <v>824</v>
      </c>
      <c t="n" r="B32" s="6">
        <v>129910000</v>
      </c>
      <c t="n" r="C32" s="6">
        <v>91718000</v>
      </c>
    </row>
    <row r="33" spans="1:3">
      <c t="s" r="A33" s="4">
        <v>827</v>
      </c>
      <c t="n" r="B33" s="7">
        <v>869296</v>
      </c>
      <c t="n" r="C33" s="7">
        <v>60559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16"/>
  </cols>
  <sheetData>
    <row r="1" spans="1:2">
      <c t="s" r="A1" s="1">
        <v>832</v>
      </c>
      <c t="s" r="B1" s="2">
        <v>1</v>
      </c>
    </row>
    <row r="2" spans="1:2">
      <c t="s" r="B2" s="2">
        <v>2</v>
      </c>
    </row>
    <row r="3" spans="1:2">
      <c t="s" r="A3" s="3">
        <v>833</v>
      </c>
    </row>
    <row r="4" spans="1:2">
      <c t="s" r="A4" s="4">
        <v>834</v>
      </c>
      <c t="s" r="B4" s="4">
        <v>476</v>
      </c>
    </row>
    <row r="5" spans="1:2">
      <c t="s" r="A5" s="4">
        <v>835</v>
      </c>
      <c t="s" r="B5" s="4">
        <v>476</v>
      </c>
    </row>
    <row r="6" spans="1:2">
      <c t="s" r="A6" s="4">
        <v>836</v>
      </c>
      <c t="s" r="B6" s="4">
        <v>476</v>
      </c>
    </row>
    <row r="7" spans="1:2">
      <c t="s" r="A7" s="4">
        <v>837</v>
      </c>
      <c t="s" r="B7" s="4">
        <v>488</v>
      </c>
    </row>
    <row r="8" spans="1:2">
      <c t="s" r="A8" s="4">
        <v>720</v>
      </c>
    </row>
    <row r="9" spans="1:2">
      <c t="s" r="A9" s="3">
        <v>833</v>
      </c>
    </row>
    <row r="10" spans="1:2">
      <c t="s" r="A10" s="4">
        <v>838</v>
      </c>
      <c t="s" r="B10" s="4">
        <v>488</v>
      </c>
    </row>
    <row r="11" spans="1:2">
      <c t="s" r="A11" s="4">
        <v>716</v>
      </c>
    </row>
    <row r="12" spans="1:2">
      <c t="s" r="A12" s="3">
        <v>833</v>
      </c>
    </row>
    <row r="13" spans="1:2">
      <c t="s" r="A13" s="4">
        <v>838</v>
      </c>
      <c t="s" r="B13" s="4">
        <v>8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2</v>
      </c>
      <c t="s" r="C1" s="2">
        <v>32</v>
      </c>
    </row>
    <row r="2" spans="1:3">
      <c t="s" r="A2" s="3">
        <v>841</v>
      </c>
    </row>
    <row r="3" spans="1:3">
      <c t="s" r="A3" s="4">
        <v>842</v>
      </c>
      <c t="n" r="B3" s="7">
        <v>16584390</v>
      </c>
      <c t="n" r="C3" s="7">
        <v>11049639</v>
      </c>
    </row>
    <row r="4" spans="1:3">
      <c t="s" r="A4" s="4">
        <v>843</v>
      </c>
      <c t="s" r="B4" s="4">
        <v>844</v>
      </c>
      <c t="s" r="C4" s="4">
        <v>845</v>
      </c>
    </row>
    <row r="5" spans="1:3">
      <c t="s" r="A5" s="4">
        <v>846</v>
      </c>
      <c t="n" r="B5" s="7">
        <v>8301696</v>
      </c>
      <c t="n" r="C5" s="7">
        <v>5968618</v>
      </c>
    </row>
    <row r="6" spans="1:3">
      <c t="s" r="A6" s="4">
        <v>847</v>
      </c>
      <c t="s" r="B6" s="4">
        <v>848</v>
      </c>
      <c t="s" r="C6" s="4">
        <v>848</v>
      </c>
    </row>
    <row r="7" spans="1:3">
      <c t="s" r="A7" s="4">
        <v>849</v>
      </c>
      <c t="n" r="B7" s="7">
        <v>10377120</v>
      </c>
      <c t="n" r="C7" s="7">
        <v>7460773</v>
      </c>
    </row>
    <row r="8" spans="1:3">
      <c t="s" r="A8" s="4">
        <v>850</v>
      </c>
      <c t="s" r="B8" s="4">
        <v>488</v>
      </c>
      <c t="s" r="C8" s="4">
        <v>488</v>
      </c>
    </row>
    <row r="9" spans="1:3">
      <c t="s" r="A9" s="4">
        <v>851</v>
      </c>
      <c t="n" r="B9" s="7">
        <v>15683390</v>
      </c>
      <c t="n" r="C9" s="7">
        <v>10327639</v>
      </c>
    </row>
    <row r="10" spans="1:3">
      <c t="s" r="A10" s="4">
        <v>852</v>
      </c>
      <c t="s" r="B10" s="4">
        <v>853</v>
      </c>
      <c t="s" r="C10" s="4">
        <v>854</v>
      </c>
    </row>
    <row r="11" spans="1:3">
      <c t="s" r="A11" s="4">
        <v>855</v>
      </c>
      <c t="n" r="B11" s="7">
        <v>6226272</v>
      </c>
      <c t="n" r="C11" s="7">
        <v>2984309</v>
      </c>
    </row>
    <row r="12" spans="1:3">
      <c t="s" r="A12" s="4">
        <v>856</v>
      </c>
      <c t="s" r="B12" s="4">
        <v>857</v>
      </c>
      <c t="s" r="C12" s="4">
        <v>858</v>
      </c>
    </row>
    <row r="13" spans="1:3">
      <c t="s" r="A13" s="4">
        <v>859</v>
      </c>
      <c t="n" r="B13" s="7">
        <v>8301696</v>
      </c>
      <c t="n" r="C13" s="7">
        <v>4476464</v>
      </c>
    </row>
    <row r="14" spans="1:3">
      <c t="s" r="A14" s="4">
        <v>860</v>
      </c>
      <c t="s" r="B14" s="4">
        <v>848</v>
      </c>
      <c t="s" r="C14" s="4">
        <v>857</v>
      </c>
    </row>
    <row r="15" spans="1:3">
      <c t="s" r="A15" s="4">
        <v>861</v>
      </c>
      <c t="n" r="B15" s="7">
        <v>15683390</v>
      </c>
      <c t="s" r="C15" s="4">
        <v>57</v>
      </c>
    </row>
    <row r="16" spans="1:3">
      <c t="s" r="A16" s="4">
        <v>862</v>
      </c>
      <c t="s" r="B16" s="4">
        <v>853</v>
      </c>
      <c t="s" r="C16" s="4">
        <v>57</v>
      </c>
    </row>
    <row r="17" spans="1:3">
      <c t="s" r="A17" s="4">
        <v>863</v>
      </c>
      <c t="n" r="B17" s="7">
        <v>4669704</v>
      </c>
      <c t="s" r="C17" s="4">
        <v>57</v>
      </c>
    </row>
    <row r="18" spans="1:3">
      <c t="s" r="A18" s="4">
        <v>864</v>
      </c>
      <c t="s" r="B18" s="4">
        <v>865</v>
      </c>
      <c t="s" r="C18" s="4">
        <v>57</v>
      </c>
    </row>
    <row r="19" spans="1:3">
      <c t="s" r="A19" s="4">
        <v>866</v>
      </c>
      <c t="n" r="B19" s="7">
        <v>6745128</v>
      </c>
      <c t="s" r="C19" s="4">
        <v>57</v>
      </c>
    </row>
    <row r="20" spans="1:3">
      <c t="s" r="A20" s="4">
        <v>867</v>
      </c>
      <c t="s" r="B20" s="4">
        <v>868</v>
      </c>
      <c t="s" r="C20" s="4">
        <v>57</v>
      </c>
    </row>
    <row r="21" spans="1:3">
      <c t="s" r="A21" s="4">
        <v>869</v>
      </c>
      <c t="n" r="B21" s="7">
        <v>15683390</v>
      </c>
      <c t="n" r="C21" s="7">
        <v>10327639</v>
      </c>
    </row>
    <row r="22" spans="1:3">
      <c t="s" r="A22" s="4">
        <v>870</v>
      </c>
      <c t="s" r="B22" s="4">
        <v>488</v>
      </c>
      <c t="s" r="C22" s="4">
        <v>871</v>
      </c>
    </row>
    <row r="23" spans="1:3">
      <c t="s" r="A23" s="4">
        <v>872</v>
      </c>
      <c t="n" r="B23" s="7">
        <v>6306887</v>
      </c>
      <c t="n" r="C23" s="7">
        <v>4515721</v>
      </c>
    </row>
    <row r="24" spans="1:3">
      <c t="s" r="A24" s="4">
        <v>873</v>
      </c>
      <c t="s" r="B24" s="4">
        <v>858</v>
      </c>
      <c t="s" r="C24" s="4">
        <v>858</v>
      </c>
    </row>
    <row r="25" spans="1:3">
      <c t="s" r="A25" s="4">
        <v>874</v>
      </c>
      <c t="n" r="B25" s="7">
        <v>7883609</v>
      </c>
      <c t="n" r="C25" s="7">
        <v>5644651</v>
      </c>
    </row>
    <row r="26" spans="1:3">
      <c t="s" r="A26" s="4">
        <v>875</v>
      </c>
      <c t="s" r="B26" s="4">
        <v>876</v>
      </c>
      <c t="s" r="C26" s="4">
        <v>876</v>
      </c>
    </row>
    <row r="27" spans="1:3">
      <c t="s" r="A27" s="4">
        <v>877</v>
      </c>
      <c t="n" r="B27" s="7">
        <v>15685888</v>
      </c>
      <c t="n" r="C27" s="7">
        <v>10337815</v>
      </c>
    </row>
    <row r="28" spans="1:3">
      <c t="s" r="A28" s="4">
        <v>878</v>
      </c>
      <c t="s" r="B28" s="4">
        <v>879</v>
      </c>
      <c t="s" r="C28" s="4">
        <v>880</v>
      </c>
    </row>
    <row r="29" spans="1:3">
      <c t="s" r="A29" s="4">
        <v>881</v>
      </c>
      <c t="s" r="B29" s="4">
        <v>57</v>
      </c>
      <c t="n" r="C29" s="7">
        <v>1738590</v>
      </c>
    </row>
    <row r="30" spans="1:3">
      <c t="s" r="A30" s="4">
        <v>882</v>
      </c>
      <c t="s" r="B30" s="4">
        <v>57</v>
      </c>
      <c t="s" r="C30" s="4">
        <v>883</v>
      </c>
    </row>
    <row r="31" spans="1:3">
      <c t="s" r="A31" s="4">
        <v>884</v>
      </c>
      <c t="s" r="B31" s="4">
        <v>57</v>
      </c>
      <c t="s" r="C31" s="4">
        <v>57</v>
      </c>
    </row>
    <row r="32" spans="1:3">
      <c t="s" r="A32" s="4">
        <v>885</v>
      </c>
      <c t="s" r="B32" s="4">
        <v>57</v>
      </c>
      <c t="s" r="C32" s="4">
        <v>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6</v>
      </c>
      <c t="s" r="B1" s="2">
        <v>2</v>
      </c>
      <c t="s" r="C1" s="2">
        <v>32</v>
      </c>
      <c t="s" r="D1" s="2">
        <v>747</v>
      </c>
    </row>
    <row r="2" spans="1:4">
      <c t="s" r="A2" s="3">
        <v>887</v>
      </c>
    </row>
    <row r="3" spans="1:4">
      <c t="s" r="A3" s="4">
        <v>888</v>
      </c>
      <c t="n" r="B3" s="7">
        <v>16293170</v>
      </c>
      <c t="n" r="C3" s="7">
        <v>10750497</v>
      </c>
      <c t="n" r="D3" s="7">
        <v>8415698</v>
      </c>
    </row>
    <row r="4" spans="1:4">
      <c t="s" r="A4" s="4">
        <v>889</v>
      </c>
      <c t="n" r="B4" s="6">
        <v>-607282</v>
      </c>
      <c t="n" r="C4" s="6">
        <v>-412682</v>
      </c>
    </row>
    <row r="5" spans="1:4">
      <c t="s" r="A5" s="4">
        <v>890</v>
      </c>
      <c t="n" r="B5" s="6">
        <v>15685888</v>
      </c>
      <c t="n" r="C5" s="6">
        <v>10337815</v>
      </c>
    </row>
    <row r="6" spans="1:4">
      <c t="s" r="A6" s="3">
        <v>891</v>
      </c>
    </row>
    <row r="7" spans="1:4">
      <c t="s" r="A7" s="4">
        <v>892</v>
      </c>
      <c t="n" r="B7" s="6">
        <v>2498</v>
      </c>
      <c t="n" r="C7" s="6">
        <v>10176</v>
      </c>
      <c t="n" r="D7" s="7">
        <v>-94894</v>
      </c>
    </row>
    <row r="8" spans="1:4">
      <c t="s" r="A8" s="4">
        <v>893</v>
      </c>
      <c t="n" r="B8" s="6">
        <v>15683390</v>
      </c>
      <c t="n" r="C8" s="6">
        <v>10327639</v>
      </c>
    </row>
    <row r="9" spans="1:4">
      <c t="s" r="A9" s="3">
        <v>894</v>
      </c>
    </row>
    <row r="10" spans="1:4">
      <c t="s" r="A10" s="4">
        <v>895</v>
      </c>
      <c t="n" r="B10" s="6">
        <v>15683390</v>
      </c>
      <c t="n" r="C10" s="6">
        <v>10327639</v>
      </c>
    </row>
    <row r="11" spans="1:4">
      <c t="s" r="A11" s="3">
        <v>894</v>
      </c>
    </row>
    <row r="12" spans="1:4">
      <c t="s" r="A12" s="4">
        <v>896</v>
      </c>
      <c t="n" r="B12" s="6">
        <v>901000</v>
      </c>
      <c t="n" r="C12" s="6">
        <v>722000</v>
      </c>
    </row>
    <row r="13" spans="1:4">
      <c t="s" r="A13" s="4">
        <v>897</v>
      </c>
      <c t="n" r="B13" s="7">
        <v>16584390</v>
      </c>
      <c t="n" r="C13" s="7">
        <v>110496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8</v>
      </c>
      <c t="s" r="B1" s="2">
        <v>2</v>
      </c>
      <c t="s" r="C1" s="2">
        <v>32</v>
      </c>
    </row>
    <row r="2" spans="1:3">
      <c t="s" r="A2" s="3">
        <v>887</v>
      </c>
    </row>
    <row r="3" spans="1:3">
      <c t="s" r="A3" s="4">
        <v>899</v>
      </c>
      <c t="s" r="B3" s="4">
        <v>900</v>
      </c>
      <c t="s" r="C3" s="4">
        <v>9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1</v>
      </c>
      <c t="s" r="B1" s="2">
        <v>1</v>
      </c>
    </row>
    <row r="2" spans="1:3">
      <c t="s" r="B2" s="2">
        <v>2</v>
      </c>
      <c t="s" r="C2" s="2">
        <v>32</v>
      </c>
    </row>
    <row r="3" spans="1:3">
      <c t="s" r="A3" s="3">
        <v>902</v>
      </c>
    </row>
    <row r="4" spans="1:3">
      <c t="s" r="A4" s="4">
        <v>903</v>
      </c>
      <c t="n" r="B4" s="7">
        <v>-8107</v>
      </c>
      <c t="n" r="C4" s="7">
        <v>186492</v>
      </c>
    </row>
    <row r="5" spans="1:3">
      <c t="s" r="A5" s="4">
        <v>904</v>
      </c>
      <c t="n" r="B5" s="6">
        <v>-3243</v>
      </c>
      <c t="n" r="C5" s="6">
        <v>74598</v>
      </c>
    </row>
    <row r="6" spans="1:3">
      <c t="s" r="A6" s="4">
        <v>904</v>
      </c>
      <c t="n" r="B6" s="6">
        <v>-4864</v>
      </c>
      <c t="n" r="C6" s="6">
        <v>111894</v>
      </c>
    </row>
    <row r="7" spans="1:3">
      <c t="s" r="A7" s="4">
        <v>905</v>
      </c>
      <c t="n" r="B7" s="6">
        <v>4690</v>
      </c>
      <c t="n" r="C7" s="6">
        <v>11374</v>
      </c>
    </row>
    <row r="8" spans="1:3">
      <c t="s" r="A8" s="4">
        <v>905</v>
      </c>
      <c t="n" r="B8" s="6">
        <v>1876</v>
      </c>
      <c t="n" r="C8" s="6">
        <v>4550</v>
      </c>
    </row>
    <row r="9" spans="1:3">
      <c t="s" r="A9" s="4">
        <v>905</v>
      </c>
      <c t="n" r="B9" s="6">
        <v>2814</v>
      </c>
      <c t="n" r="C9" s="6">
        <v>6824</v>
      </c>
    </row>
    <row r="10" spans="1:3">
      <c t="s" r="A10" s="4">
        <v>906</v>
      </c>
      <c t="n" r="B10" s="6">
        <v>-12797</v>
      </c>
      <c t="n" r="C10" s="6">
        <v>175118</v>
      </c>
    </row>
    <row r="11" spans="1:3">
      <c t="s" r="A11" s="4">
        <v>906</v>
      </c>
      <c t="n" r="B11" s="6">
        <v>-5119</v>
      </c>
      <c t="n" r="C11" s="6">
        <v>70048</v>
      </c>
    </row>
    <row r="12" spans="1:3">
      <c t="s" r="A12" s="4">
        <v>906</v>
      </c>
      <c t="n" r="B12" s="7">
        <v>-7678</v>
      </c>
      <c t="n" r="C12" s="7">
        <v>1050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7</v>
      </c>
      <c t="s" r="B1" s="2">
        <v>1</v>
      </c>
    </row>
    <row r="2" spans="1:3">
      <c t="s" r="B2" s="2">
        <v>2</v>
      </c>
      <c t="s" r="C2" s="2">
        <v>32</v>
      </c>
    </row>
    <row r="3" spans="1:3">
      <c t="s" r="A3" s="3">
        <v>908</v>
      </c>
    </row>
    <row r="4" spans="1:3">
      <c t="s" r="A4" s="4">
        <v>909</v>
      </c>
      <c t="n" r="B4" s="7">
        <v>10176</v>
      </c>
      <c t="n" r="C4" s="7">
        <v>-94894</v>
      </c>
    </row>
    <row r="5" spans="1:3">
      <c t="s" r="A5" s="4">
        <v>910</v>
      </c>
      <c t="n" r="B5" s="6">
        <v>-4864</v>
      </c>
      <c t="n" r="C5" s="6">
        <v>111894</v>
      </c>
    </row>
    <row r="6" spans="1:3">
      <c t="s" r="A6" s="4">
        <v>911</v>
      </c>
      <c t="n" r="B6" s="6">
        <v>2814</v>
      </c>
      <c t="n" r="C6" s="6">
        <v>6824</v>
      </c>
    </row>
    <row r="7" spans="1:3">
      <c t="s" r="A7" s="4">
        <v>912</v>
      </c>
      <c t="n" r="B7" s="6">
        <v>-7678</v>
      </c>
      <c t="n" r="C7" s="6">
        <v>105070</v>
      </c>
    </row>
    <row r="8" spans="1:3">
      <c t="s" r="A8" s="4">
        <v>913</v>
      </c>
      <c t="n" r="B8" s="7">
        <v>2498</v>
      </c>
      <c t="n" r="C8" s="7">
        <v>101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4</v>
      </c>
      <c t="s" r="B1" s="2">
        <v>1</v>
      </c>
    </row>
    <row r="2" spans="1:3">
      <c t="s" r="B2" s="2">
        <v>2</v>
      </c>
      <c t="s" r="C2" s="2">
        <v>32</v>
      </c>
    </row>
    <row r="3" spans="1:3">
      <c t="s" r="A3" s="3">
        <v>915</v>
      </c>
    </row>
    <row r="4" spans="1:3">
      <c t="s" r="A4" s="4">
        <v>916</v>
      </c>
      <c t="n" r="B4" s="7">
        <v>4690</v>
      </c>
      <c t="n" r="C4" s="7">
        <v>11374</v>
      </c>
    </row>
    <row r="5" spans="1:3">
      <c t="s" r="A5" s="4">
        <v>123</v>
      </c>
      <c t="n" r="B5" s="6">
        <v>157437</v>
      </c>
      <c t="n" r="C5" s="6">
        <v>235915</v>
      </c>
    </row>
    <row r="6" spans="1:3">
      <c t="s" r="A6" s="4">
        <v>917</v>
      </c>
      <c t="n" r="B6" s="6">
        <v>271202</v>
      </c>
      <c t="n" r="C6" s="6">
        <v>390445</v>
      </c>
    </row>
    <row r="7" spans="1:3">
      <c t="s" r="A7" s="4">
        <v>918</v>
      </c>
    </row>
    <row r="8" spans="1:3">
      <c t="s" r="A8" s="3">
        <v>915</v>
      </c>
    </row>
    <row r="9" spans="1:3">
      <c t="s" r="A9" s="4">
        <v>916</v>
      </c>
      <c t="n" r="B9" s="6">
        <v>4690</v>
      </c>
      <c t="n" r="C9" s="6">
        <v>11374</v>
      </c>
    </row>
    <row r="10" spans="1:3">
      <c t="s" r="A10" s="4">
        <v>123</v>
      </c>
      <c t="n" r="B10" s="6">
        <v>1876</v>
      </c>
      <c t="n" r="C10" s="6">
        <v>4550</v>
      </c>
    </row>
    <row r="11" spans="1:3">
      <c t="s" r="A11" s="4">
        <v>917</v>
      </c>
      <c t="n" r="B11" s="7">
        <v>2814</v>
      </c>
      <c t="n" r="C11" s="7">
        <v>68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19</v>
      </c>
      <c t="s" r="B1" s="2">
        <v>2</v>
      </c>
      <c t="s" r="C1" s="2">
        <v>32</v>
      </c>
      <c t="s" r="D1" s="2">
        <v>747</v>
      </c>
    </row>
    <row r="2" spans="1:4">
      <c t="s" r="A2" s="3">
        <v>33</v>
      </c>
    </row>
    <row r="3" spans="1:4">
      <c t="s" r="A3" s="4">
        <v>34</v>
      </c>
      <c t="n" r="B3" s="7">
        <v>1583914</v>
      </c>
      <c t="n" r="C3" s="7">
        <v>1181951</v>
      </c>
    </row>
    <row r="4" spans="1:4">
      <c t="s" r="A4" s="4">
        <v>79</v>
      </c>
      <c t="n" r="B4" s="6">
        <v>128433411</v>
      </c>
      <c t="n" r="C4" s="6">
        <v>89984513</v>
      </c>
    </row>
    <row r="5" spans="1:4">
      <c t="s" r="A5" s="4">
        <v>46</v>
      </c>
      <c t="n" r="B5" s="6">
        <v>544059</v>
      </c>
      <c t="n" r="C5" s="6">
        <v>511079</v>
      </c>
    </row>
    <row r="6" spans="1:4">
      <c t="s" r="A6" s="4">
        <v>920</v>
      </c>
      <c t="n" r="B6" s="6">
        <v>151337267</v>
      </c>
      <c t="n" r="C6" s="6">
        <v>115905993</v>
      </c>
    </row>
    <row r="7" spans="1:4">
      <c t="s" r="A7" s="3">
        <v>921</v>
      </c>
    </row>
    <row r="8" spans="1:4">
      <c t="s" r="A8" s="4">
        <v>922</v>
      </c>
      <c t="n" r="B8" s="6">
        <v>8718993</v>
      </c>
      <c t="n" r="C8" s="6">
        <v>9744047</v>
      </c>
    </row>
    <row r="9" spans="1:4">
      <c t="s" r="A9" s="4">
        <v>53</v>
      </c>
      <c t="n" r="B9" s="6">
        <v>442935</v>
      </c>
      <c t="n" r="C9" s="6">
        <v>250609</v>
      </c>
    </row>
    <row r="10" spans="1:4">
      <c t="s" r="A10" s="4">
        <v>923</v>
      </c>
      <c t="n" r="B10" s="7">
        <v>135044097</v>
      </c>
      <c t="n" r="C10" s="7">
        <v>105155496</v>
      </c>
    </row>
    <row r="11" spans="1:4">
      <c t="s" r="A11" s="3">
        <v>55</v>
      </c>
    </row>
    <row r="12" spans="1:4">
      <c t="s" r="A12" s="4">
        <v>56</v>
      </c>
      <c t="s" r="B12" s="4">
        <v>57</v>
      </c>
      <c t="s" r="C12" s="4">
        <v>57</v>
      </c>
    </row>
    <row r="13" spans="1:4">
      <c t="s" r="A13" s="4">
        <v>924</v>
      </c>
      <c t="n" r="B13" s="7">
        <v>9783</v>
      </c>
      <c t="n" r="C13" s="7">
        <v>4884</v>
      </c>
    </row>
    <row r="14" spans="1:4">
      <c t="s" r="A14" s="4">
        <v>59</v>
      </c>
      <c t="n" r="B14" s="6">
        <v>12799995</v>
      </c>
      <c t="n" r="C14" s="6">
        <v>4873447</v>
      </c>
    </row>
    <row r="15" spans="1:4">
      <c t="s" r="A15" s="4">
        <v>60</v>
      </c>
      <c t="n" r="B15" s="6">
        <v>-261088</v>
      </c>
      <c t="n" r="C15" s="6">
        <v>-285447</v>
      </c>
    </row>
    <row r="16" spans="1:4">
      <c t="s" r="A16" s="4">
        <v>61</v>
      </c>
      <c t="n" r="B16" s="6">
        <v>-144599</v>
      </c>
      <c t="n" r="C16" s="6">
        <v>-170217</v>
      </c>
    </row>
    <row r="17" spans="1:4">
      <c t="s" r="A17" s="4">
        <v>62</v>
      </c>
      <c t="n" r="B17" s="6">
        <v>3886581</v>
      </c>
      <c t="n" r="C17" s="6">
        <v>6317654</v>
      </c>
    </row>
    <row r="18" spans="1:4">
      <c t="s" r="A18" s="4">
        <v>63</v>
      </c>
      <c t="n" r="B18" s="6">
        <v>2498</v>
      </c>
      <c t="n" r="C18" s="6">
        <v>10176</v>
      </c>
      <c t="n" r="D18" s="7">
        <v>-94894</v>
      </c>
    </row>
    <row r="19" spans="1:4">
      <c t="s" r="A19" s="4">
        <v>64</v>
      </c>
      <c t="n" r="B19" s="6">
        <v>16293170</v>
      </c>
      <c t="n" r="C19" s="6">
        <v>10750497</v>
      </c>
      <c t="n" r="D19" s="7">
        <v>8415698</v>
      </c>
    </row>
    <row r="20" spans="1:4">
      <c t="s" r="A20" s="4">
        <v>65</v>
      </c>
      <c t="n" r="B20" s="6">
        <v>151337267</v>
      </c>
      <c t="n" r="C20" s="6">
        <v>115905993</v>
      </c>
    </row>
    <row r="21" spans="1:4">
      <c t="s" r="A21" s="4">
        <v>925</v>
      </c>
    </row>
    <row r="22" spans="1:4">
      <c t="s" r="A22" s="3">
        <v>33</v>
      </c>
    </row>
    <row r="23" spans="1:4">
      <c t="s" r="A23" s="4">
        <v>34</v>
      </c>
      <c t="n" r="B23" s="6">
        <v>300591</v>
      </c>
      <c t="n" r="C23" s="6">
        <v>2993230</v>
      </c>
    </row>
    <row r="24" spans="1:4">
      <c t="s" r="A24" s="4">
        <v>79</v>
      </c>
      <c t="n" r="B24" s="6">
        <v>310739</v>
      </c>
      <c t="n" r="C24" s="6">
        <v>285447</v>
      </c>
    </row>
    <row r="25" spans="1:4">
      <c t="s" r="A25" s="4">
        <v>46</v>
      </c>
      <c t="n" r="B25" s="6">
        <v>105</v>
      </c>
    </row>
    <row r="26" spans="1:4">
      <c t="s" r="A26" s="4">
        <v>926</v>
      </c>
      <c t="n" r="B26" s="6">
        <v>15685888</v>
      </c>
      <c t="n" r="C26" s="6">
        <v>10337815</v>
      </c>
    </row>
    <row r="27" spans="1:4">
      <c t="s" r="A27" s="4">
        <v>920</v>
      </c>
      <c t="n" r="B27" s="6">
        <v>16297323</v>
      </c>
      <c t="n" r="C27" s="6">
        <v>13616492</v>
      </c>
    </row>
    <row r="28" spans="1:4">
      <c t="s" r="A28" s="3">
        <v>921</v>
      </c>
    </row>
    <row r="29" spans="1:4">
      <c t="s" r="A29" s="4">
        <v>922</v>
      </c>
      <c t="n" r="C29" s="6">
        <v>2859974</v>
      </c>
    </row>
    <row r="30" spans="1:4">
      <c t="s" r="A30" s="4">
        <v>53</v>
      </c>
      <c t="n" r="B30" s="6">
        <v>4153</v>
      </c>
      <c t="n" r="C30" s="6">
        <v>6021</v>
      </c>
    </row>
    <row r="31" spans="1:4">
      <c t="s" r="A31" s="4">
        <v>923</v>
      </c>
      <c t="n" r="B31" s="6">
        <v>4153</v>
      </c>
      <c t="n" r="C31" s="6">
        <v>2865995</v>
      </c>
    </row>
    <row r="32" spans="1:4">
      <c t="s" r="A32" s="3">
        <v>55</v>
      </c>
    </row>
    <row r="33" spans="1:4">
      <c t="s" r="A33" s="4">
        <v>56</v>
      </c>
      <c t="n" r="B33" s="6">
        <v>0</v>
      </c>
      <c t="n" r="C33" s="6">
        <v>0</v>
      </c>
    </row>
    <row r="34" spans="1:4">
      <c t="s" r="A34" s="4">
        <v>924</v>
      </c>
      <c t="n" r="B34" s="6">
        <v>9783</v>
      </c>
      <c t="n" r="C34" s="6">
        <v>4884</v>
      </c>
    </row>
    <row r="35" spans="1:4">
      <c t="s" r="A35" s="4">
        <v>59</v>
      </c>
      <c t="n" r="B35" s="6">
        <v>12799995</v>
      </c>
      <c t="n" r="C35" s="6">
        <v>4873447</v>
      </c>
    </row>
    <row r="36" spans="1:4">
      <c t="s" r="A36" s="4">
        <v>60</v>
      </c>
      <c t="n" r="B36" s="6">
        <v>-261088</v>
      </c>
      <c t="n" r="C36" s="6">
        <v>-285447</v>
      </c>
    </row>
    <row r="37" spans="1:4">
      <c t="s" r="A37" s="4">
        <v>61</v>
      </c>
      <c t="n" r="B37" s="6">
        <v>-144599</v>
      </c>
      <c t="n" r="C37" s="6">
        <v>-170217</v>
      </c>
    </row>
    <row r="38" spans="1:4">
      <c t="s" r="A38" s="4">
        <v>62</v>
      </c>
      <c t="n" r="B38" s="6">
        <v>3886581</v>
      </c>
      <c t="n" r="C38" s="6">
        <v>6317654</v>
      </c>
    </row>
    <row r="39" spans="1:4">
      <c t="s" r="A39" s="4">
        <v>63</v>
      </c>
      <c t="n" r="B39" s="6">
        <v>2498</v>
      </c>
      <c t="n" r="C39" s="6">
        <v>10176</v>
      </c>
    </row>
    <row r="40" spans="1:4">
      <c t="s" r="A40" s="4">
        <v>64</v>
      </c>
      <c t="n" r="B40" s="6">
        <v>16293170</v>
      </c>
      <c t="n" r="C40" s="6">
        <v>10750497</v>
      </c>
    </row>
    <row r="41" spans="1:4">
      <c t="s" r="A41" s="4">
        <v>65</v>
      </c>
      <c t="n" r="B41" s="7">
        <v>16297323</v>
      </c>
      <c t="n" r="C41" s="7">
        <v>1361649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7</v>
      </c>
      <c t="s" r="B1" s="2">
        <v>2</v>
      </c>
      <c t="s" r="C1" s="2">
        <v>32</v>
      </c>
    </row>
    <row r="2" spans="1:3">
      <c t="s" r="A2" s="3">
        <v>928</v>
      </c>
    </row>
    <row r="3" spans="1:3">
      <c t="s" r="A3" s="4">
        <v>69</v>
      </c>
      <c t="n" r="B3" s="8">
        <v>0.01</v>
      </c>
      <c t="n" r="C3" s="8">
        <v>0.01</v>
      </c>
    </row>
    <row r="4" spans="1:3">
      <c t="s" r="A4" s="4">
        <v>70</v>
      </c>
      <c t="n" r="B4" s="6">
        <v>1000000</v>
      </c>
      <c t="n" r="C4" s="6">
        <v>1000000</v>
      </c>
    </row>
    <row r="5" spans="1:3">
      <c t="s" r="A5" s="4">
        <v>71</v>
      </c>
      <c t="n" r="B5" s="6">
        <v>0</v>
      </c>
      <c t="n" r="C5" s="6">
        <v>0</v>
      </c>
    </row>
    <row r="6" spans="1:3">
      <c t="s" r="A6" s="4">
        <v>72</v>
      </c>
      <c t="n" r="B6" s="6">
        <v>0</v>
      </c>
      <c t="n" r="C6" s="6">
        <v>0</v>
      </c>
    </row>
    <row r="7" spans="1:3">
      <c t="s" r="A7" s="4">
        <v>73</v>
      </c>
      <c t="n" r="B7" s="8">
        <v>0.01</v>
      </c>
      <c t="n" r="C7" s="8">
        <v>0.01</v>
      </c>
    </row>
    <row r="8" spans="1:3">
      <c t="s" r="A8" s="4">
        <v>929</v>
      </c>
      <c t="n" r="B8" s="6">
        <v>9000000</v>
      </c>
      <c t="n" r="C8" s="6">
        <v>9000000</v>
      </c>
    </row>
    <row r="9" spans="1:3">
      <c t="s" r="A9" s="4">
        <v>930</v>
      </c>
      <c t="n" r="B9" s="6">
        <v>978279</v>
      </c>
      <c t="n" r="C9" s="6">
        <v>488409</v>
      </c>
    </row>
    <row r="10" spans="1:3">
      <c t="s" r="A10" s="4">
        <v>931</v>
      </c>
      <c t="n" r="B10" s="6">
        <v>978279</v>
      </c>
      <c t="n" r="C10" s="6">
        <v>488409</v>
      </c>
    </row>
    <row r="11" spans="1:3">
      <c t="s" r="A11" s="4">
        <v>925</v>
      </c>
    </row>
    <row r="12" spans="1:3">
      <c t="s" r="A12" s="3">
        <v>928</v>
      </c>
    </row>
    <row r="13" spans="1:3">
      <c t="s" r="A13" s="4">
        <v>69</v>
      </c>
      <c t="n" r="B13" s="8">
        <v>0.01</v>
      </c>
      <c t="n" r="C13" s="8">
        <v>0.01</v>
      </c>
    </row>
    <row r="14" spans="1:3">
      <c t="s" r="A14" s="4">
        <v>70</v>
      </c>
      <c t="n" r="B14" s="6">
        <v>1000000</v>
      </c>
      <c t="n" r="C14" s="6">
        <v>1000000</v>
      </c>
    </row>
    <row r="15" spans="1:3">
      <c t="s" r="A15" s="4">
        <v>71</v>
      </c>
      <c t="n" r="B15" s="6">
        <v>0</v>
      </c>
      <c t="n" r="C15" s="6">
        <v>0</v>
      </c>
    </row>
    <row r="16" spans="1:3">
      <c t="s" r="A16" s="4">
        <v>72</v>
      </c>
      <c t="n" r="B16" s="6">
        <v>0</v>
      </c>
      <c t="n" r="C16" s="6">
        <v>0</v>
      </c>
    </row>
    <row r="17" spans="1:3">
      <c t="s" r="A17" s="4">
        <v>73</v>
      </c>
      <c t="n" r="B17" s="8">
        <v>0.01</v>
      </c>
      <c t="n" r="C17" s="8">
        <v>0.01</v>
      </c>
    </row>
    <row r="18" spans="1:3">
      <c t="s" r="A18" s="4">
        <v>929</v>
      </c>
      <c t="n" r="B18" s="6">
        <v>9000000</v>
      </c>
      <c t="n" r="C18" s="6">
        <v>9000000</v>
      </c>
    </row>
    <row r="19" spans="1:3">
      <c t="s" r="A19" s="4">
        <v>930</v>
      </c>
      <c t="n" r="B19" s="6">
        <v>978279</v>
      </c>
      <c t="n" r="C19" s="6">
        <v>488409</v>
      </c>
    </row>
    <row r="20" spans="1:3">
      <c t="s" r="A20" s="4">
        <v>931</v>
      </c>
      <c t="n" r="B20" s="6">
        <v>978279</v>
      </c>
      <c t="n" r="C20" s="6">
        <v>48840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2</v>
      </c>
      <c t="s" r="B1" s="2">
        <v>1</v>
      </c>
    </row>
    <row r="2" spans="1:3">
      <c t="s" r="B2" s="2">
        <v>2</v>
      </c>
      <c t="s" r="C2" s="2">
        <v>32</v>
      </c>
    </row>
    <row r="3" spans="1:3">
      <c t="s" r="A3" s="3">
        <v>933</v>
      </c>
    </row>
    <row r="4" spans="1:3">
      <c t="s" r="A4" s="4">
        <v>79</v>
      </c>
      <c t="n" r="B4" s="7">
        <v>5001499</v>
      </c>
      <c t="n" r="C4" s="7">
        <v>4215923</v>
      </c>
    </row>
    <row r="5" spans="1:3">
      <c t="s" r="A5" s="4">
        <v>934</v>
      </c>
      <c t="n" r="B5" s="6">
        <v>5241203</v>
      </c>
      <c t="n" r="C5" s="6">
        <v>4482207</v>
      </c>
    </row>
    <row r="6" spans="1:3">
      <c t="s" r="A6" s="4">
        <v>935</v>
      </c>
      <c t="n" r="B6" s="6">
        <v>4168550</v>
      </c>
      <c t="n" r="C6" s="6">
        <v>3383064</v>
      </c>
    </row>
    <row r="7" spans="1:3">
      <c t="s" r="A7" s="4">
        <v>936</v>
      </c>
      <c t="n" r="B7" s="6">
        <v>428639</v>
      </c>
      <c t="n" r="C7" s="6">
        <v>626360</v>
      </c>
    </row>
    <row r="8" spans="1:3">
      <c t="s" r="A8" s="4">
        <v>112</v>
      </c>
      <c t="n" r="B8" s="6">
        <v>157437</v>
      </c>
      <c t="n" r="C8" s="6">
        <v>235915</v>
      </c>
    </row>
    <row r="9" spans="1:3">
      <c t="s" r="A9" s="4">
        <v>113</v>
      </c>
      <c t="n" r="B9" s="6">
        <v>271202</v>
      </c>
      <c t="n" r="C9" s="6">
        <v>390445</v>
      </c>
    </row>
    <row r="10" spans="1:3">
      <c t="s" r="A10" s="4">
        <v>925</v>
      </c>
    </row>
    <row r="11" spans="1:3">
      <c t="s" r="A11" s="3">
        <v>933</v>
      </c>
    </row>
    <row r="12" spans="1:3">
      <c t="s" r="A12" s="4">
        <v>79</v>
      </c>
      <c t="n" r="B12" s="6">
        <v>10528</v>
      </c>
      <c t="n" r="C12" s="6">
        <v>8958</v>
      </c>
    </row>
    <row r="13" spans="1:3">
      <c t="s" r="A13" s="4">
        <v>937</v>
      </c>
      <c t="n" r="B13" s="6">
        <v>0</v>
      </c>
      <c t="n" r="C13" s="6">
        <v>0</v>
      </c>
    </row>
    <row r="14" spans="1:3">
      <c t="s" r="A14" s="4">
        <v>934</v>
      </c>
      <c t="n" r="B14" s="6">
        <v>10528</v>
      </c>
      <c t="n" r="C14" s="6">
        <v>8958</v>
      </c>
    </row>
    <row r="15" spans="1:3">
      <c t="s" r="A15" s="4">
        <v>935</v>
      </c>
      <c t="n" r="B15" s="6">
        <v>0</v>
      </c>
      <c t="n" r="C15" s="6">
        <v>0</v>
      </c>
    </row>
    <row r="16" spans="1:3">
      <c t="s" r="A16" s="4">
        <v>936</v>
      </c>
      <c t="n" r="B16" s="6">
        <v>10528</v>
      </c>
      <c t="n" r="C16" s="6">
        <v>8958</v>
      </c>
    </row>
    <row r="17" spans="1:3">
      <c t="s" r="A17" s="4">
        <v>112</v>
      </c>
      <c t="n" r="B17" s="6">
        <v>4153</v>
      </c>
      <c t="n" r="C17" s="6">
        <v>3534</v>
      </c>
    </row>
    <row r="18" spans="1:3">
      <c t="s" r="A18" s="4">
        <v>938</v>
      </c>
      <c t="n" r="B18" s="6">
        <v>6375</v>
      </c>
      <c t="n" r="C18" s="6">
        <v>5424</v>
      </c>
    </row>
    <row r="19" spans="1:3">
      <c t="s" r="A19" s="4">
        <v>939</v>
      </c>
      <c t="n" r="B19" s="6">
        <v>264827</v>
      </c>
      <c t="n" r="C19" s="6">
        <v>385021</v>
      </c>
    </row>
    <row r="20" spans="1:3">
      <c t="s" r="A20" s="4">
        <v>113</v>
      </c>
      <c t="n" r="B20" s="7">
        <v>271202</v>
      </c>
      <c t="n" r="C20" s="7">
        <v>3904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0</v>
      </c>
      <c t="s" r="B1" s="2">
        <v>1</v>
      </c>
    </row>
    <row r="2" spans="1:3">
      <c t="s" r="B2" s="2">
        <v>2</v>
      </c>
      <c t="s" r="C2" s="2">
        <v>32</v>
      </c>
    </row>
    <row r="3" spans="1:3">
      <c t="s" r="A3" s="3">
        <v>156</v>
      </c>
    </row>
    <row r="4" spans="1:3">
      <c t="s" r="A4" s="4">
        <v>113</v>
      </c>
      <c t="n" r="B4" s="7">
        <v>271202</v>
      </c>
      <c t="n" r="C4" s="7">
        <v>390445</v>
      </c>
    </row>
    <row r="5" spans="1:3">
      <c t="s" r="A5" s="3">
        <v>157</v>
      </c>
    </row>
    <row r="6" spans="1:3">
      <c t="s" r="A6" s="4">
        <v>941</v>
      </c>
      <c t="n" r="B6" s="6">
        <v>14969</v>
      </c>
      <c t="n" r="C6" s="6">
        <v>170531</v>
      </c>
    </row>
    <row r="7" spans="1:3">
      <c t="s" r="A7" s="4">
        <v>942</v>
      </c>
      <c t="n" r="B7" s="6">
        <v>192324</v>
      </c>
      <c t="n" r="C7" s="6">
        <v>82882</v>
      </c>
    </row>
    <row r="8" spans="1:3">
      <c t="s" r="A8" s="4">
        <v>174</v>
      </c>
      <c t="n" r="B8" s="6">
        <v>859046</v>
      </c>
      <c t="n" r="C8" s="6">
        <v>1085578</v>
      </c>
    </row>
    <row r="9" spans="1:3">
      <c t="s" r="A9" s="3">
        <v>175</v>
      </c>
    </row>
    <row r="10" spans="1:3">
      <c t="s" r="A10" s="4">
        <v>943</v>
      </c>
      <c t="n" r="B10" s="6">
        <v>38830838</v>
      </c>
      <c t="n" r="C10" s="6">
        <v>6583823</v>
      </c>
    </row>
    <row r="11" spans="1:3">
      <c t="s" r="A11" s="4">
        <v>944</v>
      </c>
      <c t="n" r="B11" s="6">
        <v>-34452125</v>
      </c>
      <c t="n" r="C11" s="6">
        <v>-6762100</v>
      </c>
    </row>
    <row r="12" spans="1:3">
      <c t="s" r="A12" s="3">
        <v>188</v>
      </c>
    </row>
    <row r="13" spans="1:3">
      <c t="s" r="A13" s="4">
        <v>194</v>
      </c>
      <c t="n" r="B13" s="6">
        <v>371188</v>
      </c>
      <c t="n" r="C13" s="6">
        <v>63536</v>
      </c>
    </row>
    <row r="14" spans="1:3">
      <c t="s" r="A14" s="4">
        <v>195</v>
      </c>
      <c t="n" r="B14" s="6">
        <v>141838</v>
      </c>
    </row>
    <row r="15" spans="1:3">
      <c t="s" r="A15" s="4">
        <v>196</v>
      </c>
      <c t="n" r="C15" s="6">
        <v>-119968</v>
      </c>
    </row>
    <row r="16" spans="1:3">
      <c t="s" r="A16" s="4">
        <v>198</v>
      </c>
      <c t="n" r="B16" s="6">
        <v>34891455</v>
      </c>
      <c t="n" r="C16" s="6">
        <v>7556599</v>
      </c>
    </row>
    <row r="17" spans="1:3">
      <c t="s" r="A17" s="4">
        <v>945</v>
      </c>
      <c t="n" r="B17" s="6">
        <v>1298376</v>
      </c>
      <c t="n" r="C17" s="6">
        <v>1880077</v>
      </c>
    </row>
    <row r="18" spans="1:3">
      <c t="s" r="A18" s="4">
        <v>200</v>
      </c>
      <c t="n" r="B18" s="6">
        <v>6909391</v>
      </c>
    </row>
    <row r="19" spans="1:3">
      <c t="s" r="A19" s="4">
        <v>201</v>
      </c>
      <c t="n" r="B19" s="6">
        <v>8207767</v>
      </c>
      <c t="n" r="C19" s="6">
        <v>6909391</v>
      </c>
    </row>
    <row r="20" spans="1:3">
      <c t="s" r="A20" s="4">
        <v>925</v>
      </c>
    </row>
    <row r="21" spans="1:3">
      <c t="s" r="A21" s="3">
        <v>156</v>
      </c>
    </row>
    <row r="22" spans="1:3">
      <c t="s" r="A22" s="4">
        <v>113</v>
      </c>
      <c t="n" r="B22" s="6">
        <v>271202</v>
      </c>
      <c t="n" r="C22" s="6">
        <v>390445</v>
      </c>
    </row>
    <row r="23" spans="1:3">
      <c t="s" r="A23" s="3">
        <v>157</v>
      </c>
    </row>
    <row r="24" spans="1:3">
      <c t="s" r="A24" s="4">
        <v>946</v>
      </c>
      <c t="n" r="B24" s="6">
        <v>-264827</v>
      </c>
      <c t="n" r="C24" s="6">
        <v>-385021</v>
      </c>
    </row>
    <row r="25" spans="1:3">
      <c t="s" r="A25" s="4">
        <v>941</v>
      </c>
      <c t="n" r="B25" s="6">
        <v>-105</v>
      </c>
      <c t="n" r="C25" s="6">
        <v>519</v>
      </c>
    </row>
    <row r="26" spans="1:3">
      <c t="s" r="A26" s="4">
        <v>942</v>
      </c>
      <c t="n" r="B26" s="6">
        <v>-1868</v>
      </c>
      <c t="n" r="C26" s="6">
        <v>3533</v>
      </c>
    </row>
    <row r="27" spans="1:3">
      <c t="s" r="A27" s="4">
        <v>174</v>
      </c>
      <c t="n" r="B27" s="6">
        <v>4402</v>
      </c>
      <c t="n" r="C27" s="6">
        <v>9476</v>
      </c>
    </row>
    <row r="28" spans="1:3">
      <c t="s" r="A28" s="3">
        <v>175</v>
      </c>
    </row>
    <row r="29" spans="1:3">
      <c t="s" r="A29" s="4">
        <v>947</v>
      </c>
      <c t="n" r="B29" s="6">
        <v>-2859974</v>
      </c>
      <c t="n" r="C29" s="6">
        <v>2859974</v>
      </c>
    </row>
    <row r="30" spans="1:3">
      <c t="s" r="A30" s="4">
        <v>948</v>
      </c>
      <c t="n" r="B30" s="6">
        <v>17406</v>
      </c>
      <c t="n" r="C30" s="6">
        <v>17841</v>
      </c>
    </row>
    <row r="31" spans="1:3">
      <c t="s" r="A31" s="4">
        <v>943</v>
      </c>
      <c t="n" r="B31" s="6">
        <v>-49651</v>
      </c>
    </row>
    <row r="32" spans="1:3">
      <c t="s" r="A32" s="4">
        <v>926</v>
      </c>
      <c t="n" r="B32" s="6">
        <v>-5000000</v>
      </c>
      <c t="n" r="C32" s="6">
        <v>-1800000</v>
      </c>
    </row>
    <row r="33" spans="1:3">
      <c t="s" r="A33" s="4">
        <v>944</v>
      </c>
      <c t="n" r="B33" s="6">
        <v>-7892219</v>
      </c>
      <c t="n" r="C33" s="6">
        <v>1077815</v>
      </c>
    </row>
    <row r="34" spans="1:3">
      <c t="s" r="A34" s="3">
        <v>188</v>
      </c>
    </row>
    <row r="35" spans="1:3">
      <c t="s" r="A35" s="4">
        <v>949</v>
      </c>
      <c t="n" r="B35" s="6">
        <v>4965829</v>
      </c>
      <c t="n" r="C35" s="6">
        <v>1897433</v>
      </c>
    </row>
    <row r="36" spans="1:3">
      <c t="s" r="A36" s="4">
        <v>194</v>
      </c>
      <c t="n" r="B36" s="6">
        <v>371187</v>
      </c>
      <c t="n" r="C36" s="6">
        <v>63536</v>
      </c>
    </row>
    <row r="37" spans="1:3">
      <c t="s" r="A37" s="4">
        <v>195</v>
      </c>
      <c t="n" r="B37" s="6">
        <v>-141838</v>
      </c>
    </row>
    <row r="38" spans="1:3">
      <c t="s" r="A38" s="4">
        <v>196</v>
      </c>
      <c t="n" r="C38" s="6">
        <v>-119969</v>
      </c>
    </row>
    <row r="39" spans="1:3">
      <c t="s" r="A39" s="4">
        <v>197</v>
      </c>
      <c t="n" r="C39" s="6">
        <v>-59984</v>
      </c>
    </row>
    <row r="40" spans="1:3">
      <c t="s" r="A40" s="4">
        <v>198</v>
      </c>
      <c t="n" r="B40" s="6">
        <v>5195178</v>
      </c>
      <c t="n" r="C40" s="6">
        <v>1781016</v>
      </c>
    </row>
    <row r="41" spans="1:3">
      <c t="s" r="A41" s="4">
        <v>945</v>
      </c>
      <c t="n" r="B41" s="6">
        <v>-2692639</v>
      </c>
      <c t="n" r="C41" s="6">
        <v>2868307</v>
      </c>
    </row>
    <row r="42" spans="1:3">
      <c t="s" r="A42" s="4">
        <v>200</v>
      </c>
      <c t="n" r="B42" s="6">
        <v>2993230</v>
      </c>
      <c t="n" r="C42" s="6">
        <v>124923</v>
      </c>
    </row>
    <row r="43" spans="1:3">
      <c t="s" r="A43" s="4">
        <v>201</v>
      </c>
      <c t="n" r="B43" s="7">
        <v>300591</v>
      </c>
      <c t="n" r="C43" s="7">
        <v>29932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ote 1 - Summary of Significant</vt:lpstr>
      <vt:lpstr>Note 2 - Securities</vt:lpstr>
      <vt:lpstr>Note 3 - Loans</vt:lpstr>
      <vt:lpstr>Note 4 - Credit Quality of Loan</vt:lpstr>
      <vt:lpstr>Note 5 - Premises and Equipment</vt:lpstr>
      <vt:lpstr>Note 6 - Foreclosed Assets</vt:lpstr>
      <vt:lpstr>Note 7 - Deposits</vt:lpstr>
      <vt:lpstr>Note 8 - Borrowings</vt:lpstr>
      <vt:lpstr>Note 9 - Income Taxes</vt:lpstr>
      <vt:lpstr>Note 10 - Commitments, Continge</vt:lpstr>
      <vt:lpstr>Note 11 - Defined Contribution </vt:lpstr>
      <vt:lpstr>Note 12 - Employee Stock Owners</vt:lpstr>
      <vt:lpstr>Note 13. Share-Based Compensati</vt:lpstr>
      <vt:lpstr>Note 14 - Earnings Per Share</vt:lpstr>
      <vt:lpstr>Note 15 - Related Party Transac</vt:lpstr>
      <vt:lpstr>Note 16 - Fair Value Measuremen</vt:lpstr>
      <vt:lpstr>Note 17 - Regulatory Matters an</vt:lpstr>
      <vt:lpstr>Note 18 - Other Comprehensive I</vt:lpstr>
      <vt:lpstr>Note 19 - Parent Company Only F</vt:lpstr>
      <vt:lpstr>Accounting Policies, by Policy </vt:lpstr>
      <vt:lpstr>Note 2 - Securities (Tables)</vt:lpstr>
      <vt:lpstr>Note 3 - Loans (Tables)</vt:lpstr>
      <vt:lpstr>Note 4 - Credit Quality of Lo31</vt:lpstr>
      <vt:lpstr>Note 5 - Premises and Equipme32</vt:lpstr>
      <vt:lpstr>Note 6 - Foreclosed Assets (Tab</vt:lpstr>
      <vt:lpstr>Note 7 - Deposits (Tables)</vt:lpstr>
      <vt:lpstr>Note 8 - Borrowings (Tables)</vt:lpstr>
      <vt:lpstr>Note 9 - Income Taxes (Tables)</vt:lpstr>
      <vt:lpstr>Note 10 - Commitments, Contin37</vt:lpstr>
      <vt:lpstr>Note 12 - Employee Stock Owne38</vt:lpstr>
      <vt:lpstr>Note 13. Share-Based Compensa39</vt:lpstr>
      <vt:lpstr>Note 14 - Earnings Per Share (T</vt:lpstr>
      <vt:lpstr>Note 15 - Related Party Trans41</vt:lpstr>
      <vt:lpstr>Note 16 - Fair Value Measurem42</vt:lpstr>
      <vt:lpstr>Note 17 - Regulatory Matters 43</vt:lpstr>
      <vt:lpstr>Note 18 - Other Comprehensive44</vt:lpstr>
      <vt:lpstr>Note 19 - Parent Company Only45</vt:lpstr>
      <vt:lpstr>Note 1 - Summary of Significa46</vt:lpstr>
      <vt:lpstr>Note 2 - Securities (Details)</vt:lpstr>
      <vt:lpstr>Note 2 - Securities (Details) -</vt:lpstr>
      <vt:lpstr>Note 2 - Securities (Details)49</vt:lpstr>
      <vt:lpstr>Note 2 - Securities (Details)50</vt:lpstr>
      <vt:lpstr>Note 3 - Loans (Details) - Summ</vt:lpstr>
      <vt:lpstr>Note 4 - Credit Quality of Lo52</vt:lpstr>
      <vt:lpstr>Note 4 - Credit Quality of Lo53</vt:lpstr>
      <vt:lpstr>Note 4 - Credit Quality of Lo54</vt:lpstr>
      <vt:lpstr>Note 4 - Credit Quality of Lo55</vt:lpstr>
      <vt:lpstr>Note 4 - Credit Quality of Lo56</vt:lpstr>
      <vt:lpstr>Note 4 - Credit Quality of Lo57</vt:lpstr>
      <vt:lpstr>Note 5 - Premises and Equipme58</vt:lpstr>
      <vt:lpstr>Note 5 - Premises and Equipme59</vt:lpstr>
      <vt:lpstr>Note 5 - Premises and Equipme60</vt:lpstr>
      <vt:lpstr>Note 6 - Foreclosed Assets (Det</vt:lpstr>
      <vt:lpstr>Note 7 - Deposits (Details)</vt:lpstr>
      <vt:lpstr>Note 7 - Deposits (Details) - S</vt:lpstr>
      <vt:lpstr>Note 7 - Deposits (Details) -64</vt:lpstr>
      <vt:lpstr>Note 8 - Borrowings (Details)</vt:lpstr>
      <vt:lpstr>Note 8 - Borrowings (Details) -</vt:lpstr>
      <vt:lpstr>Note 8 - Borrowings (Details)67</vt:lpstr>
      <vt:lpstr>Note 9 - Income Taxes (Details)</vt:lpstr>
      <vt:lpstr>Note 9 - Income Taxes (Detail69</vt:lpstr>
      <vt:lpstr>Note 9 - Income Taxes (Detail70</vt:lpstr>
      <vt:lpstr>Note 9 - Income Taxes (Detail71</vt:lpstr>
      <vt:lpstr>Note 10 - Commitments, Contin72</vt:lpstr>
      <vt:lpstr>Note 10 - Commitments, Contin73</vt:lpstr>
      <vt:lpstr>Note 11 - Defined Contributio74</vt:lpstr>
      <vt:lpstr>Note 12 - Employee Stock Owne75</vt:lpstr>
      <vt:lpstr>Note 12 - Employee Stock Owne76</vt:lpstr>
      <vt:lpstr>Note 13. Share-Based Compensa77</vt:lpstr>
      <vt:lpstr>Note 13.          Share-Based C</vt:lpstr>
      <vt:lpstr>Note 14 - Earnings Per Share (D</vt:lpstr>
      <vt:lpstr>Note 15 - Related Party Trans80</vt:lpstr>
      <vt:lpstr>Note 15 - Related Party Trans81</vt:lpstr>
      <vt:lpstr>Note 16 - Fair Value Measurem82</vt:lpstr>
      <vt:lpstr>Note 16 - Fair Value Measurem83</vt:lpstr>
      <vt:lpstr>Note 16 - Fair Value Measurem84</vt:lpstr>
      <vt:lpstr>Note 16 - Fair Value Measurem85</vt:lpstr>
      <vt:lpstr>Note 17 - Regulatory Matters 86</vt:lpstr>
      <vt:lpstr>Note 17 - Regulatory Matters 87</vt:lpstr>
      <vt:lpstr>Note 17 - Regulatory Matters 88</vt:lpstr>
      <vt:lpstr>Note 17 - Regulatory Matters 89</vt:lpstr>
      <vt:lpstr>Note 18 -  Other Comprehensive </vt:lpstr>
      <vt:lpstr>Note 18 -  Other Comprehensiv91</vt:lpstr>
      <vt:lpstr>Note 18 -  Other Comprehensiv92</vt:lpstr>
      <vt:lpstr>Note 19 - Parent Company Only93</vt:lpstr>
      <vt:lpstr>Note 19 - Parent Company Only94</vt:lpstr>
      <vt:lpstr>Note 19 - Parent Company Only95</vt:lpstr>
      <vt:lpstr>Note 19 - Parent Company Only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0:18:25Z</dcterms:created>
  <dcterms:modified xmlns:dcterms="http://purl.org/dc/terms/" xmlns:xsi="http://www.w3.org/2001/XMLSchema-instance" xsi:type="dcterms:W3CDTF">2016-03-08T10:18:25Z</dcterms:modified>
  <dc:title xmlns:dc="http://purl.org/dc/elements/1.1/">Untitled</dc:title>
  <dc:description xmlns:dc="http://purl.org/dc/elements/1.1/"/>
  <dc:subject xmlns:dc="http://purl.org/dc/elements/1.1/"/>
  <cp:keywords/>
  <cp:category/>
</cp:coreProperties>
</file>